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of Oil and Natural" sheetId="11" state="visible" r:id="rId11"/>
    <sheet xmlns:r="http://schemas.openxmlformats.org/officeDocument/2006/relationships" name="Oil and Natural Gas Propertie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Equity Method Investment" sheetId="15" state="visible" r:id="rId15"/>
    <sheet xmlns:r="http://schemas.openxmlformats.org/officeDocument/2006/relationships" name="Transactions with Related Parti"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egments"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Supplemental Oil and Gas Inform"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of Oil and Natur_2" sheetId="31" state="visible" r:id="rId31"/>
    <sheet xmlns:r="http://schemas.openxmlformats.org/officeDocument/2006/relationships" name="Oil and Natural Gas Properties "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Equity Method Investment (Table" sheetId="35" state="visible" r:id="rId35"/>
    <sheet xmlns:r="http://schemas.openxmlformats.org/officeDocument/2006/relationships" name="Transactions with Related Par_2" sheetId="36" state="visible" r:id="rId36"/>
    <sheet xmlns:r="http://schemas.openxmlformats.org/officeDocument/2006/relationships" name="Long-Term Debt (Tables)" sheetId="37" state="visible" r:id="rId37"/>
    <sheet xmlns:r="http://schemas.openxmlformats.org/officeDocument/2006/relationships" name="Shareholders' Equity (Tables)" sheetId="38" state="visible" r:id="rId38"/>
    <sheet xmlns:r="http://schemas.openxmlformats.org/officeDocument/2006/relationships" name="Income Taxes (Tables)" sheetId="39" state="visible" r:id="rId39"/>
    <sheet xmlns:r="http://schemas.openxmlformats.org/officeDocument/2006/relationships" name="Net Income Per Share (Tables)" sheetId="40" state="visible" r:id="rId40"/>
    <sheet xmlns:r="http://schemas.openxmlformats.org/officeDocument/2006/relationships" name="Segments (Tables)" sheetId="41" state="visible" r:id="rId41"/>
    <sheet xmlns:r="http://schemas.openxmlformats.org/officeDocument/2006/relationships" name="Supplemental Oil and Gas Info_2" sheetId="42" state="visible" r:id="rId42"/>
    <sheet xmlns:r="http://schemas.openxmlformats.org/officeDocument/2006/relationships" name="Nature of Business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Acquisitions of Oil and Natur_3" sheetId="53" state="visible" r:id="rId53"/>
    <sheet xmlns:r="http://schemas.openxmlformats.org/officeDocument/2006/relationships" name="Acquisitions of Oil and Natur_4" sheetId="54" state="visible" r:id="rId54"/>
    <sheet xmlns:r="http://schemas.openxmlformats.org/officeDocument/2006/relationships" name="Acquisitions of Oil and Natur_5" sheetId="55" state="visible" r:id="rId55"/>
    <sheet xmlns:r="http://schemas.openxmlformats.org/officeDocument/2006/relationships" name="Oil and Natural Gas Propertie_2" sheetId="56" state="visible" r:id="rId56"/>
    <sheet xmlns:r="http://schemas.openxmlformats.org/officeDocument/2006/relationships" name="Oil and Natural Gas Propertie_3" sheetId="57" state="visible" r:id="rId57"/>
    <sheet xmlns:r="http://schemas.openxmlformats.org/officeDocument/2006/relationships" name="Derivative Instruments - Schedu" sheetId="58" state="visible" r:id="rId58"/>
    <sheet xmlns:r="http://schemas.openxmlformats.org/officeDocument/2006/relationships" name="Derivative Instruments - Narrat" sheetId="59" state="visible" r:id="rId59"/>
    <sheet xmlns:r="http://schemas.openxmlformats.org/officeDocument/2006/relationships" name="Derivative Instruments - Sche_2" sheetId="60" state="visible" r:id="rId60"/>
    <sheet xmlns:r="http://schemas.openxmlformats.org/officeDocument/2006/relationships" name="Derivative Instruments - Statem" sheetId="61" state="visible" r:id="rId61"/>
    <sheet xmlns:r="http://schemas.openxmlformats.org/officeDocument/2006/relationships" name="Derivative Instruments - Sche_3" sheetId="62" state="visible" r:id="rId62"/>
    <sheet xmlns:r="http://schemas.openxmlformats.org/officeDocument/2006/relationships" name="Fair Value Measurements - Sched" sheetId="63" state="visible" r:id="rId63"/>
    <sheet xmlns:r="http://schemas.openxmlformats.org/officeDocument/2006/relationships" name="Fair Value Measurements - Narra" sheetId="64" state="visible" r:id="rId64"/>
    <sheet xmlns:r="http://schemas.openxmlformats.org/officeDocument/2006/relationships" name="Equity Method Investment - Narr" sheetId="65" state="visible" r:id="rId65"/>
    <sheet xmlns:r="http://schemas.openxmlformats.org/officeDocument/2006/relationships" name="Equity Method Investment - Sche" sheetId="66" state="visible" r:id="rId66"/>
    <sheet xmlns:r="http://schemas.openxmlformats.org/officeDocument/2006/relationships" name="Transactions with Related Par_3" sheetId="67" state="visible" r:id="rId67"/>
    <sheet xmlns:r="http://schemas.openxmlformats.org/officeDocument/2006/relationships" name="Transactions with Related Par_4" sheetId="68" state="visible" r:id="rId68"/>
    <sheet xmlns:r="http://schemas.openxmlformats.org/officeDocument/2006/relationships" name="Long-Term Debt - Schedule of Ou" sheetId="69" state="visible" r:id="rId69"/>
    <sheet xmlns:r="http://schemas.openxmlformats.org/officeDocument/2006/relationships" name="Long-Term Debt - Schedule of De" sheetId="70" state="visible" r:id="rId70"/>
    <sheet xmlns:r="http://schemas.openxmlformats.org/officeDocument/2006/relationships" name="Long-Term Debt - Narrative (Det" sheetId="71" state="visible" r:id="rId71"/>
    <sheet xmlns:r="http://schemas.openxmlformats.org/officeDocument/2006/relationships" name="Long-Term Debt - Summary of Cre" sheetId="72" state="visible" r:id="rId72"/>
    <sheet xmlns:r="http://schemas.openxmlformats.org/officeDocument/2006/relationships" name="Long-Term Debt - Schedule of Co" sheetId="73" state="visible" r:id="rId73"/>
    <sheet xmlns:r="http://schemas.openxmlformats.org/officeDocument/2006/relationships" name="Shareholders' Equity - Schedule" sheetId="74" state="visible" r:id="rId74"/>
    <sheet xmlns:r="http://schemas.openxmlformats.org/officeDocument/2006/relationships" name="Shareholders' Equity - Narrativ" sheetId="75" state="visible" r:id="rId75"/>
    <sheet xmlns:r="http://schemas.openxmlformats.org/officeDocument/2006/relationships" name="Shareholders' Equity - Schedu_2" sheetId="76" state="visible" r:id="rId76"/>
    <sheet xmlns:r="http://schemas.openxmlformats.org/officeDocument/2006/relationships" name="Income Taxes - Schedule of Comp" sheetId="77" state="visible" r:id="rId77"/>
    <sheet xmlns:r="http://schemas.openxmlformats.org/officeDocument/2006/relationships" name="Income Taxes - Schedule of Defe" sheetId="78" state="visible" r:id="rId78"/>
    <sheet xmlns:r="http://schemas.openxmlformats.org/officeDocument/2006/relationships" name="Income Taxes - Schedule of Effe" sheetId="79" state="visible" r:id="rId79"/>
    <sheet xmlns:r="http://schemas.openxmlformats.org/officeDocument/2006/relationships" name="Income Taxes - Narrative (Detai" sheetId="80" state="visible" r:id="rId80"/>
    <sheet xmlns:r="http://schemas.openxmlformats.org/officeDocument/2006/relationships" name="Net Income Per Share - Schedule" sheetId="81" state="visible" r:id="rId81"/>
    <sheet xmlns:r="http://schemas.openxmlformats.org/officeDocument/2006/relationships" name="Net Income Per Share - Schedu_2" sheetId="82" state="visible" r:id="rId82"/>
    <sheet xmlns:r="http://schemas.openxmlformats.org/officeDocument/2006/relationships" name="Segments - Narrative (Details)" sheetId="83" state="visible" r:id="rId83"/>
    <sheet xmlns:r="http://schemas.openxmlformats.org/officeDocument/2006/relationships" name="Segments - Schedule of Segment " sheetId="84" state="visible" r:id="rId84"/>
    <sheet xmlns:r="http://schemas.openxmlformats.org/officeDocument/2006/relationships" name="Commitment and Contingencies (D" sheetId="85" state="visible" r:id="rId85"/>
    <sheet xmlns:r="http://schemas.openxmlformats.org/officeDocument/2006/relationships" name="Subsequent Events (Details)" sheetId="86" state="visible" r:id="rId86"/>
    <sheet xmlns:r="http://schemas.openxmlformats.org/officeDocument/2006/relationships" name="Supplemental Oil and Gas Info_3" sheetId="87" state="visible" r:id="rId87"/>
    <sheet xmlns:r="http://schemas.openxmlformats.org/officeDocument/2006/relationships" name="Supplemental Oil and Gas Info_4" sheetId="88" state="visible" r:id="rId88"/>
    <sheet xmlns:r="http://schemas.openxmlformats.org/officeDocument/2006/relationships" name="Supplemental Oil and Gas Info_5" sheetId="89" state="visible" r:id="rId89"/>
    <sheet xmlns:r="http://schemas.openxmlformats.org/officeDocument/2006/relationships" name="Supplemental Oil and Gas Info_6" sheetId="90" state="visible" r:id="rId90"/>
    <sheet xmlns:r="http://schemas.openxmlformats.org/officeDocument/2006/relationships" name="Supplemental Oil and Gas Info_7" sheetId="91" state="visible" r:id="rId91"/>
    <sheet xmlns:r="http://schemas.openxmlformats.org/officeDocument/2006/relationships" name="Supplemental Oil and Gas Info_8" sheetId="92" state="visible" r:id="rId9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0_);_(&quot;$ &quot;(#,##0.000)"/>
    <numFmt numFmtId="168" formatCode="_(&quot;$ &quot;#,##0.00_);_(&quot;$ &quot;(#,##0.00)"/>
    <numFmt numFmtId="169" formatCode="#,##0.00%_);(#,##0.00%)"/>
    <numFmt numFmtId="170" formatCode="#,##0%_);(#,##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555</t>
        </is>
      </c>
      <c r="C9" s="4" t="inlineStr">
        <is>
          <t xml:space="preserve"> </t>
        </is>
      </c>
      <c r="D9" s="4" t="inlineStr">
        <is>
          <t xml:space="preserve"> </t>
        </is>
      </c>
    </row>
    <row r="10">
      <c r="A10" s="4" t="inlineStr">
        <is>
          <t>Entity Registrant Name</t>
        </is>
      </c>
      <c r="B10" s="4" t="inlineStr">
        <is>
          <t>Riley Exploration Permia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267438</t>
        </is>
      </c>
      <c r="C12" s="4" t="inlineStr">
        <is>
          <t xml:space="preserve"> </t>
        </is>
      </c>
      <c r="D12" s="4" t="inlineStr">
        <is>
          <t xml:space="preserve"> </t>
        </is>
      </c>
    </row>
    <row r="13">
      <c r="A13" s="4" t="inlineStr">
        <is>
          <t>Entity Address, Address Line One</t>
        </is>
      </c>
      <c r="B13" s="4" t="inlineStr">
        <is>
          <t>29 E. Reno Avenue</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Oklahoma City</t>
        </is>
      </c>
      <c r="C15" s="4" t="inlineStr">
        <is>
          <t xml:space="preserve"> </t>
        </is>
      </c>
      <c r="D15" s="4" t="inlineStr">
        <is>
          <t xml:space="preserve"> </t>
        </is>
      </c>
    </row>
    <row r="16">
      <c r="A16" s="4" t="inlineStr">
        <is>
          <t>Entity Address, State or Province</t>
        </is>
      </c>
      <c r="B16" s="4" t="inlineStr">
        <is>
          <t>OK</t>
        </is>
      </c>
      <c r="C16" s="4" t="inlineStr">
        <is>
          <t xml:space="preserve"> </t>
        </is>
      </c>
      <c r="D16" s="4" t="inlineStr">
        <is>
          <t xml:space="preserve"> </t>
        </is>
      </c>
    </row>
    <row r="17">
      <c r="A17" s="4" t="inlineStr">
        <is>
          <t>Entity Address, Postal Zip Code</t>
        </is>
      </c>
      <c r="B17" s="4" t="inlineStr">
        <is>
          <t>73104</t>
        </is>
      </c>
      <c r="C17" s="4" t="inlineStr">
        <is>
          <t xml:space="preserve"> </t>
        </is>
      </c>
      <c r="D17" s="4" t="inlineStr">
        <is>
          <t xml:space="preserve"> </t>
        </is>
      </c>
    </row>
    <row r="18">
      <c r="A18" s="4" t="inlineStr">
        <is>
          <t>City Area Code</t>
        </is>
      </c>
      <c r="B18" s="4" t="inlineStr">
        <is>
          <t>405</t>
        </is>
      </c>
      <c r="C18" s="4" t="inlineStr">
        <is>
          <t xml:space="preserve"> </t>
        </is>
      </c>
      <c r="D18" s="4" t="inlineStr">
        <is>
          <t xml:space="preserve"> </t>
        </is>
      </c>
    </row>
    <row r="19">
      <c r="A19" s="4" t="inlineStr">
        <is>
          <t>Local Phone Number</t>
        </is>
      </c>
      <c r="B19" s="4" t="inlineStr">
        <is>
          <t>415-8699</t>
        </is>
      </c>
      <c r="C19" s="4" t="inlineStr">
        <is>
          <t xml:space="preserve"> </t>
        </is>
      </c>
      <c r="D19" s="4" t="inlineStr">
        <is>
          <t xml:space="preserve"> </t>
        </is>
      </c>
    </row>
    <row r="20">
      <c r="A20" s="4" t="inlineStr">
        <is>
          <t>Title of 12(b) Security</t>
        </is>
      </c>
      <c r="B20" s="4" t="inlineStr">
        <is>
          <t>Common stock, par value $0.001</t>
        </is>
      </c>
      <c r="C20" s="4" t="inlineStr">
        <is>
          <t xml:space="preserve"> </t>
        </is>
      </c>
      <c r="D20" s="4" t="inlineStr">
        <is>
          <t xml:space="preserve"> </t>
        </is>
      </c>
    </row>
    <row r="21">
      <c r="A21" s="4" t="inlineStr">
        <is>
          <t>Trading Symbol</t>
        </is>
      </c>
      <c r="B21" s="4" t="inlineStr">
        <is>
          <t>REPX</t>
        </is>
      </c>
      <c r="C21" s="4" t="inlineStr">
        <is>
          <t xml:space="preserve"> </t>
        </is>
      </c>
      <c r="D21" s="4" t="inlineStr">
        <is>
          <t xml:space="preserve"> </t>
        </is>
      </c>
    </row>
    <row r="22">
      <c r="A22" s="4" t="inlineStr">
        <is>
          <t>Security Exchange Name</t>
        </is>
      </c>
      <c r="B22" s="4" t="inlineStr">
        <is>
          <t>NYSEAMER</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54.5</v>
      </c>
    </row>
    <row r="34">
      <c r="A34" s="4" t="inlineStr">
        <is>
          <t>Entity Common Stock, Shares Outstanding</t>
        </is>
      </c>
      <c r="B34" s="4" t="inlineStr">
        <is>
          <t xml:space="preserve"> </t>
        </is>
      </c>
      <c r="C34" s="6" t="n">
        <v>21505338</v>
      </c>
      <c r="D34" s="4" t="inlineStr">
        <is>
          <t xml:space="preserve"> </t>
        </is>
      </c>
    </row>
    <row r="35">
      <c r="A35" s="4" t="inlineStr">
        <is>
          <t>Documents Incorporated by Reference</t>
        </is>
      </c>
      <c r="B35" s="4" t="inlineStr">
        <is>
          <t>The information required by Part III of this Annual Report on Form 10-K ("Annual Report"), to the extent not set forth herein, is incorporated herein by reference from the registrant's definitive proxy statement relating to the Annual Meeting of Stockholders to be held in 2025, which definitive proxy statement shall be filed with the Securities and Exchange Commission within 120 days after the end of the fiscal year to which this Annual Report relates.</t>
        </is>
      </c>
      <c r="C35" s="4" t="inlineStr">
        <is>
          <t xml:space="preserve"> </t>
        </is>
      </c>
      <c r="D35" s="4" t="inlineStr">
        <is>
          <t xml:space="preserve"> </t>
        </is>
      </c>
    </row>
    <row r="36">
      <c r="A36" s="4" t="inlineStr">
        <is>
          <t>Entity Central Index Key</t>
        </is>
      </c>
      <c r="B36" s="4" t="inlineStr">
        <is>
          <t>000100161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Estimates The preparation of financial statements in conformity with U.S. GAAP requires management to make estimates and assumptions that affect the amounts reported in our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ccrued capital expenditures and operating expenses, asset retirement obligations ("ARO"), the fair value determination of acquired assets and assumed liabilities, certain tax accruals and the fair value of derivatives. Cash and Cash Equivalents The Company considers all highly liquid investments with an original maturity of three months or less to be cash equivalents. The Company maintains cash at financial institutions which may at times exceed federally insured amounts. The Company has not experienced any losses in such accounts and believes it is not exposed to any significant credit risk on our cash and cash equivalents. The Company did not have cash equivalents as of December 31, 2024, and 2023. Accounts Receivable, net Our receivables arise primarily from the sale of oil, natural gas and natural gas liquids ("NGLs") and joint interest owner receivables for properties in which we serve as the operator. Accounts receivable are stated at amounts due, net of an allowance for credit losses, if necessary. Accounts receivable from oil, natural gas and NGL sales are generally due within 30 to 60 days after the last day of each production month. No interest is charged on past-due balances. Payments made on all accounts receivable are applied to the earliest unpaid items. To the extent actual volumes and prices of oil, natural gas and NGLs are unavailable for a given reporting period because of timing or information not received from third parties, the expected sales volume and prices for these properties are estimated and recorded within accounts receivable in our consolidated balance sheets. Oil is priced based upon prevailing prices published by purchasers with certain adjustments related to oil quality and physical location. Natural gas pricing provisions are tied to a market index, with certain adjustments based on, among other factors, quality and heat content of natural gas, and prevailing supply and demand conditions. NGLs are priced based upon a market index with certain adjustments for transportation and fractionation. These market indices are determined on a monthly basis. The Company estimates uncollectible amounts based on the length of time that the accounts receivable has been outstanding, historical collection experience and current and future economic and market conditions, if failure to collect is expected to occur. Allowances for credit losses are recorded as reductions to the carrying values of the accounts receivable included in the Company’s consolidated balance sheets and are recorded in administrative costs in our consolidated statements of operations if failure to collect an estimable portion is determined to be probable. Accounts receivable, net is summarized below: December 31, 2024 2023 (In thousands) Oil, natural gas and NGL sales $ 38,374 $ 31,135 Joint interest accounts receivable 4,884 1,630 Allowance for credit losses (62) — Other accounts receivable 1,215 2,361 Total accounts receivable, net $ 44,411 $ 35,126 As of December 31, 2022, the Company had accounts receivables, net from oil, natural gas and NGL sales of $24.1 million. Inventory The Company's inventory represents tangible assets such as drilling pipe, tubing, casing and operating supplies used in the Company's future drilling or repair operations. The Company accounts for our inventory using the first-in, first-out method and valued at the lower of cost or net realizable value. Proved Oil and Natural Gas Properties The Company uses the successful efforts method of accounting for our oil and natural gas producing activities. Under this method, all property acquisition costs and costs of development wells are capitalized as incurred. The costs of development wells are capitalized whether producing or non-producing. Costs to drill exploratory wells are capitalized, or suspended, pending the determination of whether proved reserves are found. If an exploratory well is determined to be unsuccessful, the costs of drilling the unsuccessful exploratory well are charged to exploration costs. Geological and geophysical costs, including seismic studies, are charged to exploration costs as incurred. Expenditures incurred to operate and for maintenance, repairs and minor renewals necessary to maintain the oil and natural gas properties in operating condition are charged to lease operating expenses ("LOE") as incurred. Capitalized costs of proved oil and natural gas properties are amortized using the units-of-production method based on production and estimates of proved reserve quantities. Leasehold acquisition costs of proved properties are depleted over total estimated proved reserves, and capitalized development costs of wells and related equipment and facilities are depleted over-estimated proved developed reserves. On the sale or retirement of a complete unit of a proved property or field, the cost and related accumulated depletion, depreciation and amortization are eliminated from the oil and natural gas property accounts, and the resulting gain or loss is recognized. On the sale of a partial unit of proved property, the unamortized cost of the property is apportioned to the interest sold and the interest retained is accounted for on the basis of the fair value of the retained interests and a gain or loss is recognized if the divestiture significantly affects the depletion rate. Unproved Oil and Natural Gas Properties Unproved oil and natural gas properties consist of costs incurred to acquire unproved leases. Unproved lease acquisition costs are capitalized until the leases expire or when we specifically identify leases that will revert to the lessor, at which time we charge the associated unproved lease acquisition costs to exploration costs. Lease acquisition costs related to successful drilling are reclassified to proved oil and natural gas properties. Upon the sale of an entire interest in an unproved property for cash or cash equivalents, a gain or loss is recognized to the extent of the difference between the proceeds received and the net carrying value of the property. Proceeds from the sale of partial interests in unproved oil and natural gas properties are accounted for as a recovery of costs unless the proceeds exceed the entire cost of the property. Impairment of Oil and Natural Gas Properties The cost of proved oil and natural gas properties are assessed on a field-by-field basis for impairment at least annually or whenever events and circumstances indicate that a decline in the recoverability of their carrying value may have occurred. The expected undiscounted future cash flows of the oil and natural gas properties are compared to the carrying amount of the oil, natural gas and NGL properties to determine if the carrying amount is recoverable. If the carrying amount exceeds the estimated undiscounted future cash flows, the carrying amount of the oil and natural gas properties is adjusted to estimated fair value. Assumptions associated with discounted cash flow models or valuations used in the impairment evaluation include estimates of future oil, natural gas and NGL prices, production costs, development expenditures, anticipated production of proved reserves, appropriate risk-adjusted discount rates and other relevant data. Unproved oil and natural gas properties are assessed periodically for impairment on a property-by-property basis based on remaining lease terms, drilling results or future plans to develop acreage. See further discussion in Note 7 - Fair Value Measurements. Business Combinations The Company accounts for business combinations in accordance with the Financial Accounting Standards Board ("FASB") Accounting Standards Codification ("ASC") Topic 805, Business Combinations. The Company accounts for our acquisitions that qualify as a business using the acquisition method in which the Company recognizes and measures identifiable assets acquired, liabilities assumed, and any non-controlling interest in the acquired entity at their fair values as of the acquisition date. If the set of assets and activities acquired is not considered a business, it is accounted for as an asset acquisition using a cost accumulation model. In the cost accumulation model, the cost of the acquisition, including certain transaction costs, is allocated to the assets acquired on the basis of relative fair values. The Company includes the results of operations of acquired businesses beginning on the respective acquisition dates. In accordance with the acquisition method, the Company allocates the purchase price of an acquired business to its identifiable assets and liabilities based on the estimated fair values. The fair values of identifiable assets acquired and liabilities assumed are determined based on various valuation techniques, including market prices, discounted cash flow analysis, and independent appraisals. This fair value measurement is based on unobservable (Level 3) inputs. The excess of the purchase price over the amount allocated to the assets and liabilities, if any, is recorded as goodwill. The excess value of the net identifiable assets and liabilities acquired over the purchase price of an acquired business, if any, is recorded as a bargain purchase gain. Transaction costs related to the business combination are expensed as incurred. Other Property and Equipment, net Property and equipment are capitalized and recorded at cost, while maintenance and repairs are expensed. Depreciation of in use property and equipment is computed using the straight-line method over the estimated useful lives of the assets, which range from 5 to 39 years. Capitalized costs related to leasehold improvements are depreciated over the life of the lease. Land costs are accounted for at cost and are not depreciated. Components of other property and equipment consists of midstream property and equipment, computer equipment, computer software, office furniture, tools and equipment, buildings and improvements, and vehicles. Midstream property and equipment was not in service as of December 31, 2024. Other property and equipment, net is summarized below: December 31, 2024 2023 (In thousands) Midstream property and equipment $ 11,297 $ — Furniture, fixtures and other 5,882 6,605 Land 16,673 16,673 $ 33,852 $ 23,278 Accumulated depreciation and amortization (3,375) (2,625) Total other property and equipment, net $ 30,477 $ 20,653 Deferred Financing Costs Deferred financing costs include origination, arrangement, legal and other fees to issue or amend the terms of the revolving credit facility ("Credit Facility") and unsecured senior notes ("Senior Notes"). In our consolidated balance sheets, unamortized deferred financing costs related to the Credit Facility are reported as other non-current assets. For the Senior Notes, such costs are netted against the carrying value of the Senior Notes. Deferred financing costs are recognized in our consolidated statements of operations as interest expense by amortizing the costs over the related financing using the straight-line method, which approximates the effective interest method. Equity Issuance Costs Equity issuance costs include underwriter, legal, accounting, printing and other fees to issue common equity securities. These issuance costs are netted against offering proceeds at the time of issuance and are reported as additional paid in capital when related to the issuance of common equity securities. The issuance costs are expensed in our consolidated statements of operations if the issuance is unsuccessful. Other Non-Current Assets, net Other non-current assets, net consisted of the following: December 31, 2024 2023 (In thousands) Deferred financing costs, net $ 4,949 $ 3,844 Right-of-use assets 1,398 1,890 Other 4,359 1,241 Total other non-current assets, net $ 10,706 $ 6,975 The Company incurred $2.7 million and $2.8 million in financing costs related to the amendments of the Credit Facility during the year ended December 31, 2024, and 2023, respectively. Accrued Liabilities Accrued liabilities consisted of the following: December 31, 2024 2023 (In thousands) Accrued capital expenditures $ 10,441 $ 15,851 Accrued lease operating expenses 7,676 6,038 Accrued general and administrative costs 8,123 4,655 Accrued inventory 1,709 — Accrued ad valorem tax 5,396 5,269 Other accrued expenditures 573 1,346 Total accrued liabilities $ 33,918 $ 33,159 Other Current Liabilities Other current liabilities consisted of the following: December 31, 2024 2023 (In thousands) Advances from joint interest owners $ 11,278 $ 259 Income taxes payable 5,233 561 Current ARO liabilities 2,562 3,789 Other 1,050 1,667 Total other current liabilities $ 20,123 $ 6,276 Asset Retirement Obligations ARO consist of future plugging and abandonment expenses on oil and natural gas properties. The fair value of ARO is recorded as a liability in the period in which wells are drilled with a corresponding increase in the carrying amount of oil and natural gas properties. The liability is accreted for the change in its present value each period and the capitalized cost is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consisted of the following and is shown below: December 31, 2024 2023 (In thousands) ARO, beginning balance $ 23,044 $ 3,038 Liabilities incurred 78 45 Liabilities assumed in acquisitions 9,727 19,359 Revision of estimated obligations 1,856 — Liability settlements and disposals (2,291) (1,039) Accretion 2,854 1,641 ARO, ending balance $ 35,268 $ 23,044 Less: current ARO (1) (2,562) (3,789) ARO, long-term $ 32,706 $ 19,255 _____________________ (1) Current ARO is included within other current liabilities in our consolidated balance sheets. Revenue Recognition Oil Sales Under the Company’s oil sales contracts, oil that is produced by the Company is delivered to the purchaser at a contractually agreed-upon delivery point at which point the purchaser takes custody, title and risk of loss of the product. Once control has been transferred, the purchaser transports the product to a third party and receives market-based prices from the third party. The Company receives a percentage of proceeds received by the purchaser less transportation costs in accordance with the pricing provisions in the Company's contracts. As transportation costs are incurred after the transfer of control, the costs are included in oil and natural gas sales and represent part of the transaction price of the contract. The pricing provisions also provide quantity requirements and grade and quality specifications. The Company recognizes revenue at the net price received when control transfers to the purchaser. Natural Gas and NGL Sales Under the Company’s natural gas gathering and processing contracts, natural gas is delivered to the purchaser at the inlet of the purchasers' gathering system, at which point title and risk of loss is transferred to the purchaser. The purchaser gathers and processes the natural gas and remits proceeds to the Company for the resulting sales of natural gas and NGLs in accordance with the pricing provisions of the Company's contracts. As the gathering, processing and transportation activities occur after the transfer of control, these costs are netted against our oil and natural gas sales and represent part of the transaction price of the contract, and may exceed the sales price. The pricing provisions also provide quantity requirements and grade and quality specifications. The Company recognizes revenue on a net basis for amounts expected to be received from third party customers through the marketing process. Transaction Price Allocated to Remaining Performance Obligations Based on the Company’s current product sales contracts, with contract terms ranging from one Contract Balances Under the Company’s product sales contracts, the Company has the right to invoice customers once the performance obligations have been satisfied, at which point payment is unconditional. Accordingly, the Company’s product sales contracts do not give rise to contract assets or liabilities under ASC 606. Prior-Period Performance Obligations Revenue is recorded in the month in which production is delivered to the purchaser. However, certain settlement statements for oil, natural gas and NGLs may not be received for thirty to ninety days after the date production is delivered and, as a result, the Company is required to estimate the amount of production delivered to the purchaser and the price that will be received for the sale of the product. Differences identified between the Company’s revenue estimates and actual revenue received historically have not been significant. For the years ended December 31, 2024, and 2023, revenue recognized in the reporting period related to performance obligations satisfied in prior reporting periods was not material. Disaggregation of Revenue The following table presents oil and natural gas sales disaggregated by product: Year Ended December 31, 2024 2023 (In thousands) Oil and natural gas sales: Oil $ 408,935 $ 363,125 Natural gas (1,412) 2,612 NGLs 2,278 6,910 Total oil and natural gas sales, net (1) $ 409,801 $ 372,647 _____________________ (1) The Company's oil, natural gas and NGL sales are presented net of gathering, processing and transportation costs. These costs, related to natural gas and NGLs, at times exceeded the price we received and resulted in negative average realized prices. Contract Services with Related Parties The Company had contracts with related parties to provide certain contract operating, accounting and back-office support services. Revenue related to these contract services was recognized over time as the services were rendered, and the fee was stated within the contract at a fixed monthly rate. Costs directly attributable to performing these services were also recognized as the services were rendered. Refer to Note 9 - Transactions with Related Parties for a more detailed discussion regarding these contracts. Revenue Payable For certain oil and natural gas properties, where the Company serves as operator, the Company receives production proceeds from the purchaser and further distributes such amounts to other working interest and royalty owners. Production proceeds that the Company has not yet distributed to other working interest and royalty owners are reflected as revenue payable in our consolidated balance sheets. Lease Operating Expenses Lease operating costs, including payroll for field personnel, saltwater disposal, electricity, generator rentals, diesel fuel, workovers and other operating expenses are expensed as incurred and included in lease operating expenses in our consolidated statements of operations. Income Taxes The Company uses the asset and liability method of accounting for income taxes, which requires the establishment of deferred tax accounts for all temporary differences between: (i) financial reporting and tax bases of assets and liabilities, using currently enacted federal and state income tax rates, and (ii) operating loss and tax credit carryforwards. In addition, deferred tax accounts must be adjusted to reflect new rates if enacted into law.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 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 The amount recognized is subject to estimates and management’s judgment with respect to the likely outcome of each uncertain tax position. The amount that is ultimately incurred for an individual uncertain tax position or for all uncertain tax positions in the aggregate could differ from the amount recognized. Interest and penalties, if any, related to uncertain tax positions are included in current income tax expense. There are no unrecorded liabilities for uncertain tax positions related to the Company as of December 31, 2024, and 2023. See further discussion in Note 12- Income Taxes. Interest Expense, net We have financed a portion of our working capital requirements, capital expenditures and certain acquisitions with borrowings under our Credit Facility as well as the issuance of Senior Notes. We incur interest expense that is affected by both fluctuations in interest rates, our debt balances and our financing decisions. Interest expense in our consolidated statements of operations reflects interest, unused commitment fees paid to our lender, interest rate swap settlements, interest income and the amortization of deferred financing costs (including origination and amendment fees) less amounts allocated to capital expenditures, which are capitalized. Interest expense, net was $34.3 million and $31.8 million for the years ended December 31, 2024, and 2023, respectively. Capitalized interest represents interest expense related to capital projects during the period in which the Company is incurring costs and expending resources to get the properties ready for their intended purpose. Capitalized interest is added to the cost of the underlying asset and is amortized over the useful life of the asset in the same manner as the underlying asset. Concentrations of Credit Risk Our customer concentration may impact our overall credit risk, either positively or negatively, in that these entities may be similarly affected by changes in economic or other conditions affecting the oil and natural gas industry. We sell our production at market prices and to a relatively small number of purchasers, as is customary in the exploration, development and production business. Our purchaser contracts include marketing provisions with our purchasers to market our production. For the years ended December 31, 2024, and 2023, one purchaser accounted for 70% of our revenue purchased. For the year ended December 31, 2024, and 2023, an additional purchaser accounted for 10% or more of our revenues. The loss of either of these purchasers could materially and adversely affect our revenues in the short-term. However, based on the current demand for oil and natural gas and the availability of other purchasers, we believe that the loss of any of our purchasers would not have a long-term material adverse effect on our financial condition and results of operations because oil and natural gas are fungible products with well-established markets. Our primary exposure to credit risk is through receivables from the sale of our oil, natural gas, and NGLs (approximately $38.4 million at December 31, 2024) and the collection of receivables from joint interest owners for their proportionate share of expenditures made on properties in which we serve as the operator (approximately $4.9 million at December 31, 2024). We manage credit risk related to accounts receivable through netting revenues and expenses on properties in which we serve as the operator, credit approvals, escrow accounts and monitoring procedures. Accounts receivable are generally not collateralized. However, we routinely assess the financial strength of our customers and counterparties and, based upon factors surrounding the credit risk, establish an allowance for uncollectible accounts, if required. As a result, we believe that our accounts receivable credit risk exposure beyond such allowance is limited. Environmental and Other Issues We are engaged in oil and natural gas exploration and production and may become subject to certain liabilities as they relate to environmental cleanup of well sites or other environmental restoration procedures. In connection with acquisitions of existing or previously drilled well bores, we may not be aware of what environmental safeguards were taken at the time such wells were drilled or during such time the wells were operated. Should it be determined that a liability exists with respect to any environmental cleanup or restoration, we would be responsible for curing such a violation. We account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Fair Value Measurements Certain financial instruments are reported at fair value i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se approaches are considered Level 3 in the fair value hierarchy. The carrying values of financial instruments comprising cash and cash equivalents, payables, receivables, related party accounts receivable/payable and advances from joint interest owners approximate fair values due to the short-term maturities of these instruments and are classified as Level 1 in the fair value hierarchy. The carrying value of the Senior Notes is based on estimates of current rates available for similar issues with similar maturities and are classified as Level 2 in the fair value hierarchy. The carrying value reported for the Credit Facility approximates fair value because the underlying instruments are at interest rates which approximate current market rates and is considered Level 2 in the fair value hierarchy. Assets and liabilities accounted for at fair value on a non-recurring basis in accordance with the fair value hierarchy include the initial recognition of ARO and the fair value of oil and natural gas properties when acquired in a business combination or assessed for impairment and are considered Level 3 in the fair value hierarchy. Derivative Contracts We report the fair value of derivatives in our consolidated balance sheets in derivative assets and derivative liabilities as either current or non-current based on the timing of the settlement of individual trades. Trades that are scheduled to settle in the next twelve months are reported as current. The Company nets derivative assets and liabilities in our consolidated balance sheets whenever it has a legally enforceable master netting agreement with the counterparty to a derivative contract. For the years ended December 31, 2024, and 2023, we have not designated our derivative contracts as hedges for accounting purposes and therefore changes in the fair value of derivatives are recognized in earnings. Cash settlements of contracts are included in cash flows from operating activities in our consolidated statements of cash flows. Derivative contracts are settled on a monthly basis. The fair value of derivatives is established using index prices, volatility curves and discount factors. The value we report in our consolidated financial statements is as of a point in time and subsequently changes as these estimates are revised to reflect actual results, changes in market conditions and other factors. The use of derivatives involves the risk that the counterparties to such contracts will be unable to meet their obligations under the terms of the agreement. To minimize the credit risk with derivative instruments, it is our policy to enter into derivative contracts primarily with counterparties that are financial institutions that are also lenders within our Credit Facility. Under the terms of the current counterparties' contracts, only those that are lenders under our Credit Facility are secured by the same collateral as outlined in our Credit Facility. The counterparties are not required to provide credit support to the Company. See further discussion in Note 6 – Derivative Instruments. Leases The Company's current leases include office space, limited office equipment and field vehicles. The Company reviews all contracts to determine if a lease exists at contract inception. A lease exists when the Company has the right to obtain substantially all of the economic benefit of a specific asset and to control the use of that asset over the term of the agreement. Identified leases are classified as an operating or finance lease, which determines the recognition, measurement and presentation of expenses. As of December 31, 2024, and 2023, the Company did not have any finance leases. Operating leases are capitalized in our consolidated balance sheets at commencement through a lease right-of-use ("ROU") asset and lease liability representing the present value of lease payments over the lease term. In addition to the present value of lease payments, the operating lease ROU asset includes any lease payments made to the lessor prior to lease commencement less any lease incentives and initial direct costs incurred. Options to extend or terminate leases are included in the lease term when it is reasonably certain the Company will exercise the option. For operating leases, lease costs are recognized on a straight-line basis over the term of the lease. The present value of operating lease payments and amortization of the lease liability is calculated using a discount rate. When available, the Company uses the rate implicit in the lease as the discount rate; however, some of the Company’s leases do not provide a readily determinable implicit rate. In such cases,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of Oil and Natural Gas Properti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of Oil and Natural Gas Properties</t>
        </is>
      </c>
      <c r="B4" s="4" t="inlineStr">
        <is>
          <t>Acquisitions of Oil and Natural Gas Properties 2023 New Mexico Acquisition On April 3, 2023, the Company completed an acquisition of oil and natural gas properties (the "2023 New Mexico Acquisition") from Pecos Oil &amp; Gas, LLC, a Delaware limited liability company and an affiliate of Cibolo Energy Partners LLC, for $324.7 million, funded through a combination of proceeds from the issuance of $200 million of Senior Notes and borrowings under the Company's Credit Facility. The assets acquired are located in Eddy County, New Mexico, and included approximately 10,600 total contiguous net acres of leasehold. The acquisition also included 18 net horizontal wells and 250 net vertical wells. The 2023 New Mexico Acquisition qualified as a business combination using the acquisition method of accounting. The assets acquired and liabilities assumed were recognized at fair value as of the acquisition date. The fair value measurements of the oil and natural gas properties acquired and ARO assumed were derived utilizing an income approach and based, in part, on significant inputs not observable in the market. These inputs represent Level 3 measurements in the fair value hierarchy and include, but are not limited to, estimates of future production volumes, future development, future operating costs, future cash flows and the use of weighted average cost of capital. These inputs required the use of significant judgments and estimates at the date of valuation, and use of different estimates and judgments could yield different results. The following presents the allocation of the total purchase price of the 2023 New Mexico Acquisition to the identified assets acquired and liabilities assumed based on estimated fair value as of the Closing Date: Purchase price allocation as of December 31, 2023 (in thousands): Total cash consideration $ 324,686 Assets acquired: Inventory $ 2,980 Oil and natural gas properties 342,308 Other 149 Amount attributable to assets acquired $ 345,437 Fair value of liabilities assumed: Revenue payable $ 1,475 Asset retirement obligations 19,276 Amount attributable to liabilities assumed $ 20,751 Net assets acquired $ 324,686 Transaction costs associated with the 2023 New Mexico Acquisition were approximately $5.8 million for the year ended December 31, 2023. Pro Forma Operating Results (Unaudited) The following unaudited pro forma combined results for the years ended December 31, 2023, and 2022, reflect the consolidated results of operations of the Company as if the 2023 New Mexico Acquisition had occurred on January 1, 2022. The unaudited pro forma information includes adjustments for (i) transaction costs being reclassified to 2022 instead of being recorded during the year ended December 31, 2023, (ii) amortization for the discount and deferred financing costs related to the Senior Notes and Credit Facility, (iii) depletion, depreciation and amortization expense, and (iv) interest expense related to the financing for the 2023 New Mexico Acquisition. These adjustments reflect such costs, as described above, that would have been recognized had the Company acquired the assets on January 1, 2022. In addition, the pro forma information has been effected for taxes with a 23% tax rate for the years ended December 31, 2023, and 2022. Year Ended December 31, 2023 2022 (In thousands, except per share amounts) Total revenues $ 405,642 $ 435,157 Net income $ 121,466 $ 129,741 Basic net income per common share $ 6.16 $ 6.64 Diluted net income per common share $ 6.07 $ 6.59 The unaudited pro forma combined financial information is for informational purposes only and is not intended to represent or to be indicative of the combined results of operations that the Company would have reported had the 2023 New Mexico Acquisition been completed as of January 1, 2022,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 2024 New Mexico Asset Acquisition On May 7, 2024, the Company completed the acquisition of oil and natural gas properties in Eddy County, New Mexico ("2024 New Mexico Asset Acquisition"), which added 13,900 contiguous net acres to the Company's existing acreage in Eddy County, for a cash purchase price of approximately $19.1 million plus $0.5 million in transaction costs. The 2024 New Mexico Asset Acquisition was accounted for as an asset acquisition, with the final purchase price and transaction costs being capitalized to oil and natural gas properties. This acquisition was funded through a combination of proceeds from the 2024 equity issuance ("2024 Equity Offering") discussed in Note 11 - Shareholders' Equity and cash on h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12 Months Ended</t>
        </is>
      </c>
    </row>
    <row r="2">
      <c r="B2" s="2" t="inlineStr">
        <is>
          <t>Dec. 31, 2024</t>
        </is>
      </c>
    </row>
    <row r="3">
      <c r="A3" s="3" t="inlineStr">
        <is>
          <t>Extractive Industries [Abstract]</t>
        </is>
      </c>
      <c r="B3" s="4" t="inlineStr">
        <is>
          <t xml:space="preserve"> </t>
        </is>
      </c>
    </row>
    <row r="4">
      <c r="A4" s="4" t="inlineStr">
        <is>
          <t>Oil and Natural Gas Properties</t>
        </is>
      </c>
      <c r="B4" s="4" t="inlineStr">
        <is>
          <t>Oil and Natural Gas Properties Oil and natural gas properties are summarized below: December 31, 2024 2023 (In thousands) Proved $ 1,027,183 $ 895,783 Unproved 100,974 100,216 Work-in-progress 21,318 57,004 $ 1,149,475 $ 1,053,003 Accumulated depletion, amortization and impairment (288,678) (206,102) Total oil and natural gas properties, net $ 860,797 $ 846,901 As of December 31, 2024, and 2023, the Company had no exploratory wells included in work-in-progress. Depletion and amortization expense for proved oil and natural gas properties was $71.3 million and $62.5 million for the years ended December 31, 2024, and 2023, respectively. Exploration costs were $2.6 million and $4.2 million for the years ended December 31, 2024, and 2023, respectively, and were primarily attributable to expiration of oil and natural gas leases in 2024 and exploratory well expense and the expiration of oil and natural gas leases in 2023. Impairment of Proved Properties Certain proved oil and natural gas properties were impaired during the year ended December 31, 2024. Our impairment test involved a step assessment to determine if the net book value of our proved oil and natural gas properties is expected to be recovered from the estimated undiscounted future net cash flows. We calculated the expected undiscounted future net cash flows of our long-lived assets using management’s assumptions and expectations. Certain oil and natural gas properties in Texas and New Mexico outside of the Company's acreage in the Champions and Red Lake fields failed the initial step assessment, which looks at the carrying value compared to undiscounted cash flows for these properties. For these assets, we used a discounted cash flow analysis to estimate fair value. The expected future net cash flows were discounted using a rate of 10.0%, which we believe represents the estimated weighted average cost of capital of a market participant. Based on this assessment of our long-lived assets impairment test, the carrying value exceeded the estimated fair market value, and we recognized an $11.3 million non-cash impairment of proved properties comprised of a $9.5 million impairment in Texas, outside of the Champions field, and $1.8 million impairment in New Mexico, outside of the Red Lake field related to historical properties, for the year ended December 31, 2024. The impairments were primarily driven by a reduction in reserve volume due to lower well performance assessments based on historical trends. The affected areas included nine operated producing wells. The Company recognized an impairment of $9.8 million on proved properties in Texas, outside of the Champions field, for the year ended December 31, 2023. These impairments are included in our consolidated statements of operations as impairments of oil and natural gas properties. See further discussion of our fair value assumptions in Note 7 - Fair Value Measurements. Impairment of Enhanced Oil Recovery (EOR) Project The cost of proved and unproved oil and natural gas properties are assessed for impairment at least annually or whenever events and circumstances indicate that a decline in the recoverability of their carrying value may have occurred. We compare the undiscounted future cash flows of the oil, natural gas and NGL properties to the carrying amount of the oil, natural gas and NGL properties to determine if the carrying amount is recoverable. If the carrying amount exceeds the estimated undiscounted future cash flows, we adjust the carrying amount of the oil, natural gas and NGL properties to their estimated fair value which is considered a Level 3 measurement. As part of the impairment review during the third quarter 2024, the Company made the decision to discontinue our EOR Project, which was in work-in-process, in favor of redeploying the required future capital and salvaging the assets for use in our conventional vertical and horizontal development programs. As a result of this decision, the remaining fair value for the EOR Project was determined to be zero and the Company recorded a non-cash impairment loss of $28.9 million and a cash impairment loss of $1.3 million related to the termination of the Kinder Morgan CO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Oil and Natural Gas Contracts The Company uses commodity based derivative contracts to reduce exposure to fluctuations in oil and natural gas prices. While the use of these contracts partially limits the downside risk for adverse price changes, their use also partially limits future revenues from favorable price changes. We have not designated our derivative contracts as hedges for accounting purposes and therefore changes in the fair value of derivatives are included and recognized in other income (expense) in our consolidated statements of operations. As of December 31, 2024, the Company's oil and natural gas derivative instruments consisted of the following types: • Fixed Price Swaps – the Company receives a fixed price for the contract and pays a floating market price to the counterparty over a specified period for a contracted volume. • Costless collars – the combination of a put option (fixed floor) and call option (fixed ceiling), with the options structured so that the premium paid to purchase the put option is offset by the premium received from the sale of the call option. If the market price exceeds the call strike price or falls below the put strike price, we receive the fixed price and pay the market price. If the market price is between the put and the call strike price, no payments are due from either party. The following table summarizes the open financial derivative positions as of December 31, 2024, related to oil and natural gas production: Weighted Average Price Calendar Quarter / Year Notional Volume Fixed Put Call ($ per unit) Oil Swaps (Bbl) Q1 2025 375,000 $ 74.31 Q2 2025 345,000 $ 71.32 Q3 2025 165,000 $ 68.53 Q4 2025 120,000 $ 66.99 Natural Gas Swaps (Mcf) Q1 2025 965,000 $ 3.61 Q2 2025 495,000 $ 3.34 Q3 2025 480,000 $ 3.30 Q4 2025 1,165,000 $ 3.82 2026 2,555,000 $ 3.92 2027 600,000 $ 4.19 Oil Collars (Bbl) Q1 2025 468,000 $ 60.48 $ 77.04 Q2 2025 300,000 $ 66.50 $ 78.77 Q3 2025 452,000 $ 64.23 $ 74.19 Q4 2025 480,000 $ 63.10 $ 77.07 2026 1,107,000 $ 58.89 $ 76.99 Natural Gas Collars (Mcf) Q1 2025 555,000 $ 3.46 $ 4.38 Q2 2025 1,080,000 $ 3.04 $ 3.65 Q3 2025 1,110,000 $ 3.12 $ 3.76 Q4 2025 400,000 $ 3.30 $ 4.00 2026 2,675,000 $ 3.15 $ 3.82 Interest Rate Contracts The Company entered into floating-to-fixed interest rate swaps, in which it will receive a floating market rate equal to one-month Chicago Mercantile Exchange Term Secured Overnight Financing Rate ("SOFR") Rate and will pay a fixed interest rate to manage future interest rate exposure related to the Company’s Credit Facility. In March 2024, the Company entered into a fixed-to-floating interest rate swap for the period from May 2024 to December 2024, to reduce our interest rate exposure, which resulted in a gain of approximately $1 million for the year ended December 31, 2024, on a notional amount of $80 million, and is included in our consolidated statements of operations. The following table summarizes the open interest rate derivative positions as of December 31, 2024: Open Coverage Period Position Notional Amount Fixed Rate (In thousands) January 2025 - April 2026 Long $ 30,000 3.18 % January 2025 - April 2026 Long $ 50,000 3.04 % April 2026 - April 2027 Long $ 45,000 3.90 % Balance Sheet Presentation of Derivatives The following tables present the location and fair value of the Company’s derivative contracts included in our consolidated balance sheets as of December 31, 2024, and 2023: December 31, 2024 Balance Sheet Classification Gross Fair Value Amounts Netted Net Fair Value (In thousands) Current derivative assets $ 9,817 $ (6,553) $ 3,264 Non-current derivative assets 6,661 (6,076) 585 Current derivative liabilities (6,553) 6,553 — Non-current derivative liabilities (6,490) 6,076 (414) Total $ 3,435 $ — $ 3,435 December 31, 2023 Balance Sheet Classification Gross Fair Value Amounts Netted Net Fair Value (In thousands) Current derivative assets $ 8,948 $ (3,935) $ 5,013 Non-current derivative assets 6,687 (4,391) 2,296 Current derivative liabilities (4,295) 3,935 (360) Non-current derivative liabilities (4,391) 4,391 — Total $ 6,949 $ — $ 6,949 The following table presents the components of the Company's gain (loss) on derivatives, net for the periods presented below: Year Ended December 31, 2024 2023 (In thousands) Settlements on derivative contracts $ 1,849 $ (17,221) Non-cash gain (loss) on derivatives (3,514) 23,414 Gain (loss) on derivatives, net $ (1,665) $ 6,1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SB has established a fair value hierarchy that prioritizes the inputs to valuation techniques used to measure fair value. The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carrying values of financial instruments comprising cash, payables, receivables, and advances from joint interest owners approximate fair values due to the short-term maturities of these instruments and are classified as Level 1 in the fair value hierarchy. The carrying value reported for the Credit Facility approximates fair value because the underlying instruments are at interest rates which approximate current market rates. The fair value of the Senior Notes is based on estimates of current rates available for similar issuances with similar maturities and is classified as Level 2 in the fair value hierarchy. The oil and natural gas properties acquired and ARO assumed in both the 2023 New Mexico Acquisition and the 2024 New Mexico Asset Acquisition are considered Level 3 measurements. Assets and Liabilities Measured on a Recurring Basis The fair value of commodity derivatives and interest rate swaps is estimated using discounted cash flow calculations based upon forward curves and are classified as Level 2 in the fair value hierarchy. The following table presents the Company’s financial assets and liabilities that were accounted for at fair value on a recurring basis as of December 31, 2024, and 2023, by level within the fair value hierarchy: December 31, 2024 Level 1 Level 2 Level 3 Total (In thousands) Financial assets: Commodity derivative assets $ — $ 15,301 $ — $ 15,301 Interest rate assets $ — $ 1,177 $ — $ 1,177 Financial liabilities: Commodity derivative liabilities $ — $ (13,043) $ — $ (13,043) December 31, 2023 Level 1 Level 2 Level 3 Total (In thousands) Financial assets: Commodity derivative assets $ — $ 14,766 $ — $ 14,766 Interest rate assets $ — $ 869 $ — $ 869 Financial liabilities: Commodity derivative liabilities $ — $ (8,686) $ — $ (8,686) The following table summarizes the fair value and carrying amount of the Company's financial instruments. December 31, 2024 December 31, 2023 Carrying Amount Fair Value Carrying Amount Fair Value (In thousands) Credit Facility (Level 2) $ 115,000 $ 115,000 $ 185,000 $ 185,000 Senior Notes (Level 2) (1) $ 154,494 $ 172,864 $ 170,959 $ 185,346 _____________________ (1) The carrying value reported for the Senior Notes is shown net of unamortized discount and unamortized deferred financing costs. The carrying value reported for the Credit Facility approximates fair value because the underlying instruments are at interest rates which approximate current market rates. The fair value of the Senior Notes was determined utilizing a discounted cash flow approach. Assets and Liabilities Measured at Fair Value on a Non-Recurring Basis Assets and liabilities accounted for at fair value on a non-recurring basis in accordance with the fair value hierarchy include the initial recognition of ARO and the fair value of oil and natural gas properties when acquired in a business combination or assessed for impairment.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ew York Mercantile Exchange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RO incurred and acquired during the years ended December 31, 2024, and 2023, totaled approximately $9.8 million and $19.4 million, respectively. The fair value of additions and revisions to the asset retirement obligation liabilities is measured using valuation techniques consistent with the income approach, which converts future cash flows to a single discounted amount. Significant inputs to the valuation include: (i) estimated plugging and abandonment costs per well for all oil and natural gas wells and for all disposal wells; (ii) estimated remaining life per well; (iii) future inflation factors; and (iv) our average credit-adjusted risk-free rate. These assumptions represent Level 3 inputs. If the carrying amount of our oil and natural gas properties exceeds the estimated undiscounted future cash flows, we will adjust the carrying amount of the oil and natural gas properties to fair value. The fair value of our oil and natural gas properties is determined using valuation techniques consistent with the income and market approach.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the expected cash flow projected. For the year ended December 31, 2024, the Company recognized non-cash impairment losses to our oil and natural gas properties of $11.3 million related to acreage in Texas and New Mexico outside of our Champions and Red Lake fields as well as a non-cash impairment loss of $28.9 million related to the discontinuation of the EOR project. As of December 31, 2024, the oil and natural gas properties in Texas outside of the Champions field had a net book value of $21.1 million and a fair value of $11.6 million resulting in an impairment loss of $9.5 million and the oil and natural gas properties in New Mexico outside of the Red Lake field had a net book value of $3.1 million and a fair value of $1.3 million resulting in an impairment loss of $1.8 million. The EOR project had a net book value of $41.7 million and a fair value of $12.8 million for salvageable assets with alternative uses, resulting in an impairment loss of $28.9 million. For the year ended December 31, 2023, the Company recognized non-cash impairment losses to our oil and natural gas properties of $9.8 million related to acreage in Texas outside of our Champions field. As of December 31, 2023, the oil and natural gas properties in Texas outside of the Champions field had a net book value of $33.7 million and a fair value of $23.9 million. In preparing these assessments, the Company utilized a discounted cash flow approach to estimate fair value. The assumptions utilized in the discounted cash flow are considered Level 3, consistent with the discussion above. Under the discounted cash flow methodology, the expected future net cash flows were discounted using a weighted average cost of capital rate reflective of a market participant rate. Additionally, the assumptions utilized include the future commodity prices for oil and natural gas based on NYMEX strip pricing for West Texas Intermediate ("WTI") and Henry Hub ("HH"), as adjusted for differentials (using the Company's historical average of differentials, which approximate a market participant's differentials) and operating cost assumptions based on the Company's historical LOE, which are deemed to estimate a market participant's operating costs. See further discussion of our impairment in Note 5 - Oil and Natural Gas Prope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 xml:space="preserve">Equity Method Investment In January 2023, the Company formed a joint venture, RPC Power LLC, a Delaware limited liability company ("RPC Power"), with Conduit Power LLC for the purpose of constructing, owning and operating power generation assets. RPC Power's initial scope and assets use the Company’s produced natural gas to power a portion of our operations in Yoakum County, Texas which became fully operational in September 2024. In May 2024, the Company entered into the Second Amended and Restated Limited Liability Company Agreement (“A&amp;R LLC Agreement”) to expand the scope of our joint venture to include the constructing, owning, and operating of additional new power generation and storage assets, for the sale of energy and ancillary services to the Electric Reliability Council of Texas ("Merchant Deal"). Upon signing the A&amp;R LLC Agreement, the Company invested an additional $9.5 million and also increased our equity ownership in RPC Power from 35% to 50%. As the Company has significant influence due to our ownership percentage, but lacks control, RPC Power is accounted for as an equity method investment. In November 2024, the Company signed the Second Amendment to the A&amp;R LLC Agreement, which increased the capital commitment for each owner from $42.5 million to $51.5 million. As of December 31, 2024, the Company had invested $23.8 million in the joint venture, comprised of $21.5 million in cash and $2.3 million of contributed assets, which was reduced by the Company's share of losses and increased by our share of income in the joint venture. The Company also had a remaining commitment to invest up to an additional $27.7 million to fund our portion of the remaining 2025 capital budget for the RPC Power joint venture. On February 28, 2025, the Company contributed an additional $6.3 million to RPC Power, which increased our total capital contributions to $30 million. See Note 9 - Transactions with Related Parties for further discussion of the contractual agreements between the Company and RPC Power and its affiliates and Note 15 - Commitments and Contingencies for additional information on future commitments. The following table presents the Company's equity method investment activity: Year Ended December 31, 2024 2023 (In thousands) Equity method investment, beginning balance $ 5,620 $ — Contributions 17,912 5,838 Loss from equity method investment (721) (218) Equity method investment, ending balance $ 22,811 $ 5,6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Transactions with Related Parties RPC Power In January 2023, the Company entered into a 10-year agreement with RPC Power, which provides for the conversion of specified quantities of the Company’s produced natural gas to electricity to power a portion of our oilfield operations in Yoakum County, Texas ("Tolling Agreement"). The Tolling Agreement was amended and restated in June 2024 ("A&amp;R Tolling Agreement") primarily to reflect the new in-service date of September 2024. The Company also entered into a 10-year agreement (“Asset Optimization Agreement”) in January 2023 that requires RPC Power to provide operational expertise on the implementation and management of the power generating assets subject to the A&amp;R Tolling Agreement for a monthly fee of $20 thousand. In May 2024, the Company entered into a 10-year natural gas supply agreement ("Supply Agreement") with RPC Merchant LLC, a wholly owned subsidiary of RPC Power ("RPC Merchant"), to supply natural gas to fuel the natural gas generators under the Merchant Deal. The Company's commitment under the Supply Agreement is contingent upon project start-up which is expected to occur beginning in late 2025 through 2026. The Company incurred LOE from RPC Power of approximately $4.3 million and $0.2 million for the year ended December 31, 2024, and 2023, respectively. As of December 31, 2024, and December 31, 2023, the Company had approximately $1.2 million and zero accrued for RPC Power, which was included in accrued liabilities in our consolidated balance sheets. See additional information related to RPC Power in Note 8 - Equity Method Investment and Note 15 - Commitments and Contingencies for additional information on future commitments. Contract Services The Company and Combo Resources, LLC (“Combo”) own interests in six established units in Lee and Fayette Counties, Texas, which were jointly developed by the parties pursuant to participation agreements (collectively, the "Combo PA") and are currently operated by Riley Permian Operating Company, LLC ("RPOC"). RPOC also provided certain administrative and operational services to Combo pursuant to a management services agreement (the "Combo MSA") for a monthly fee of $100 thousand and reimbursement of all third party expenses until the Combo MSA was terminated on January 31, 2024. Separately, the Combo PA was also terminated as of December 31, 2023, and pursuant to a letter agreement effective as of December 31, 2023, the Company agreed to relinquish our right to acquire additional working interests within a specified area. The rights of the Company in the six jointly owned units are not affected by this letter agreement and remain subject to the existing joint operating agreements between the parties. The Company also provided certain administrative services pursuant to a services agreement (the "REG MSA") with Riley Exploration Group, LLC (“REG”) for a monthly fee of $100 thousand through January 2024 and $60 thousand through April 2024, and reimbursement of all third party expenses until the REG MSA was terminated effective May 31, 2024. The $60 thousand fee was waived for the month of May 2024. The following table presents revenues from and related cost for contract services for related parties: Year Ended December 31, 2024 2023 (In thousands) Combo $ 100 $ 1,200 REG 280 1,200 Contract services - related parties $ 380 $ 2,400 Cost of contract services $ 363 $ 579 The Company had no amounts payable to Combo at December 31, 2024, and $0.7 million payable at December 31, 2023, which is reflected in other current liabilities in our consolidated balance sheets. Amounts due to Combo reflect the revenue, net of any expenditures, for Combo's net working interest in wells that RPOC operates on Combo's behalf. The Company had no amounts receivable from Combo at December 31, 2024, and December 31, 2023. The Company also had no amounts receivable from REG at December 31, 2024, and December 31, 2023. Consulting and Legal Fees The Company has an engagement agreement with di Santo Law PLLC ("di Santo Law"), a law firm owned by Beth di Santo, a member of our Board of Directors, pursuant to which di Santo Law's attorneys provide legal services to the Company. The Company incurred legal fees from di Santo Law of approximately $1.4 million, and $1.2 million, for the years ended December 31, 2024, and 2023, respectively. As of December 31, 2024, and 2023, the Company had approximately $0.3 million and $0.6 million in amounts accrued for di Santo Law, which were included in other current liabilities in our consolidated balance sheets. Other Related Party Transactions In certain instances, business requires our employees to charter privately owned aircraft in furtherance of our business, including accessing remote areas of our field operation. The Company arranges travel through a charter company, which also manages an aircraft in which our Chief Executive Officer holds a time-sharing agreement for a private aircraft. The Company from time to time will use the aircraft in which our Chief Executive Officer has the time-sharing agreement in place as the fees for this aircraft are less than others offered by the charter company. We pay fees incurred for flights directly to the charter company that manages the planes. During the year ended December 31, 2024, we paid the charter company $0.1 million for flights chartered by our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following table summarizes the Company's outstanding debt: December 31, 2024 2023 (In thousands) Credit Facility $ 115,000 $ 185,000 Senior Notes Principal $ 165,000 $ 185,000 Less: Unamortized discount (1) 7,547 10,117 Less: Unamortized deferred financing costs (1) 2,959 3,924 Total Senior Notes $ 154,494 $ 170,959 Total debt $ 269,494 $ 355,959 Less: Current portion of long-term debt (2) 20,000 20,000 Total long-term debt $ 249,494 $ 335,959 _____________________ (1) Unamortized discount and unamortized deferred financing costs are attributable to and amortized over the term of the Senior Notes. (2) As of December 31, 2024, and 2023, the current portion of long-term debt reflects $20 million due on the Senior Notes over the next twelve months . Debt maturities as of December 31, 2024, excluding unamortized deferred financing costs, are as follows: Year Ending December 31, (In thousands) 2025 $ 20,000 2026 20,000 2027 (1) 135,000 2028 105,000 2029 — Thereafter — Total $ 280,000 _____________________ (1) The credit facility amount outstanding of $115 million as of December 31, 2024, has a stated maturity date of December 2028 which is subject to an earlier maturity date of October 2027 if any Senior Notes are still outstanding as of October 2027. For purposes of this table, the Company used the earlier date of October 2027; however, if the Senior Notes are no longer outstanding before this date, the stated maturity would become December 2028. Credit Facility On September 28, 2017, REP LLC entered into a credit agreement (the "Credit Agreement") to establish a senior secured Credit Facility with a syndicate of banks including Truist Bank, as administrative agent. The Credit Facility had an initial borrowing base of $25 million with a maximum facility amount of $500 million. On February 22, 2023, the Company amended our Credit Facility to, among other things, allow for the issuance of unsecured senior notes of up to $200 million. On April 3, 2023, and concurrent with the closing of the 2023 New Mexico Acquisition, the Company entered into the fourteenth amendment to the Credit Facility to, among other things, increase the maximum facility amount to $1.0 billion and the borrowing base from $225 million to $325 million, resulting in the addition of new lenders to the lending group. On November 14, 2023, through the semi-annual redetermination process and fifteenth amendment, the Credit Facility was amended to increase the borrowing base from $325 million to $375 million, resulting in the addition of two new lenders and the exit of one lender. On December 13, 2024, the Company entered into the sixteenth amendment to the Credit Facility to, among other things, extend the stated maturity date from April 2026 to December 2028 (or if any Senior Notes are then outstanding, the date that is 181 days prior to the earliest stated maturity date of such Senior Notes, in this case October 2027) and increase the borrowing base from $375 million to $400 million, resulting in the addition of one new lender to the lending group. Substantially all of the Company’s assets are pledged to secure the Credit Facility. The borrowing base is subject to periodic redeterminations, mandatory reductions and further adjustments from time to time. During these redetermination periods, the Company’s borrowing base may be increased or may be reduced in certain circumstances. The Credit Facility allows for SOFR Loans and Base Rate Loans (each as defined in the Credit Agreement). The interest rate on each SOFR Loan will be the adjusted Term SOFR for the applicable interest period plus a margin between 2.75% and 3.75% (depending on the borrowing base utilization percentage). The annual interest rate on each Base Rate Loan will be the Base Rate for the applicable interest period plus a margin between 1.75% and 2.75% (depending on the borrowing base utilization percentage). The Company is also subject to an unused commitment fee of between 0.375% and 0.500% (depending on the borrowing base utilization percentage). The Credit Agreement contains certain covenants, which, among other things, require the maintenance of (i) a total leverage ratio of not more than 3.0 to 1.0 and (ii) a minimum current ratio of not less than 1.0 to 1.0 as of the last day of any quarter. The Credit Agreement also contains a total leverage ratio for Restricted Payments, as defined in the Credit Agreement, after giving pro forma effect to such Restricted Payments, which includes payments to any holder of the Company's shares, would not exceed 2.50 to 1.0. If the Company's leverage ratio, after giving pro forma effect to such Restricted Payments (as defined in the Credit Agreement), is above 2.0 to 1.0, then an additional test of free cash flow is applied, and the Company will only be permitted to make such Restricted Payments if such payment does not exceed the Company's free cash flow. The Company is also required to limit our cash balance to less than $15 million or 10% of the borrowing base, whichever is greater. If the Company's cash balance exceeds this limit on the last business day of the month, the Company will be required to apply the excess to reduce our Credit Facility borrowings. The Credit Agreement also contains other customary affirmative and negative covenants and events of default. The Company must maintain a minimum hedging requirement included in the Credit Agreement for oil and natural gas based on our proved developed producing projected volumes on a rolling 24-month basis. The following table summarizes the Credit Facility balances: December 31, 2024 2023 (In thousands) Outstanding borrowings $ 115,000 $ 185,000 Available under the borrowing base $ 285,000 $ 190,000 Senior Notes On April 3, 2023, and concurrent with the closing of the 2023 New Mexico Acquisition, the Company (as “Issuer”) completed our issuance of $200 million aggregate principal amount of 10.50% senior unsecured notes with final maturity April 2028 pursuant to a note purchase agreement (the “Note Purchase Agreement”), with the Senior Notes issued at a 6% discount. The net proceeds from the Senior Notes were used to fund a portion of the purchase price and related fees, costs and expenses for the 2023 New Mexico Acquisition. Interest is due and payable at the end of each quarter. In addition to interest, the Issuer will repay 2.50% of the original principal amount each quarter resulting in $5 million quarterly principal payments until the maturity of the Senior Notes. As of December 31, 2024, the Company had $20 million in current liabilities in our consolidated balance sheets related to the quarterly principal payments due within the next 12 months. The Issuer may, at its option, redeem, at any time and from time to time on or prior to April 3, 2026, some or all of the Senior Notes at 100% of the principal amount thereof plus the make-whole amount plus a premium of 5.25% as set forth in the Note Purchase Agreement plus accrued and unpaid interest, if any. After April 3, 2026, but on or prior to October 3, 2026, the Issuer may, at its option, redeem, at any time and from time to time some or all of the Senior Notes at 100% of the principal amount thereof plus a premium of 5.25% as set forth in the Note Purchase Agreement plus accrued and unpaid interest, if any. After October 3, 2026, the Issuer may redeem some or all of the Senior Notes at 100% of the principal amount thereof plus accrued and unpaid interest, if any. The principal remaining outstanding at the time of maturity is required to be paid in full by the Issuer. Certain note features, including those discussed above, were evaluated and deemed to be remote. Due to the remote nature, the fair value of these features was estimated to be approximately zero. The Senior Notes contain certain covenants, which, among other things, require the maintenance of (i) a total leverage ratio of less than 3.0 to 1.0 and (ii) an asset coverage ratio greater than 1.50 to 1.0. The Senior Notes also contain a total leverage ratio and an asset coverage ratio for Restricted Payments, as defined in the Senior Notes. The leverage ratio, after giving pro forma effect to such Restricted Payments, cannot exceed 2.0 to 1.0, and the asset coverage ratio, after giving effect to such Restricted Payments, must be greater than or equal to 1.50 to 1.0. In addition to and after giving effect to such Restricted Payments, the outstanding balance on the Company's Credit Facility must be greater than or equal to 15% of the lesser of the then effective Borrowing Base and the Aggregate Elected Commitment Amount. Upon issuance of the Senior Notes, the Company must maintain a minimum hedging requirement included within the Senior Notes for oil and natural gas based on our proved developed producing projected volumes for each commodity on a rolling 18-month basis. The Senior Notes are general unsecured obligations ranking equally in right of payment with all other senior unsecured indebtedness of the Company and are senior in right of payment to all existing and future subordinated indebtedness of the Company. The Note Purchase Agreement contains customary terms and covenants, including limitations on the Company’s ability to incur additional secured and unsecured indebtedness. The following table summarizes the Company's interest expense: Year Ended December 31, 2024 2023 (In thousands) Interest expense $ 31,411 $ 30,464 Interest income (866) (233) Capitalized interest (2,350) (3,187) Amortization of deferred financing costs 2,730 2,278 Amortization of discount on Senior Notes 2,569 1,883 Unused commitment fees on Credit Facility 844 611 Total interest expense, net $ 34,338 $ 31,816 As of December 31, 2024, and 2023, the weighted average interest rate on outstanding borrowings under the Credit Facility was 7.79% and 8.68%, respectively. As of December 31, 2024, the Senior Notes had $7.5 million of unamortized discount and $3.0 million of unamortized deferred financing costs, resulting in an effective interest rate of 13.38% during the year ended December 31, 2024. As of December 31, 2024, and 2023, the Company was in compliance with all covenants contained in the Credit Agreement and the Note Purcha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Dividends Cash dividends for the periods presented were declared for all issued and outstanding common shares, including vested and unvested shares under the long-term incentive plan in effect during the period of dividend declaration. The portion of the cash attributable to the unvested restricted shares issued under the Amended and Restated 2021 Long-Term Incentive Plan (the "A&amp;R LTIP") is included in accrued liabilities and other non-current liabilities in our consolidated balance sheets and will be paid in cash once the unvested restricted shares fully vest. See Note 10 - Long-Term Debt for discussion over the Company's restrictions on certain payments, including dividends. The table below summarizes the following cash distributions declared to common shareholders during the periods presented below: Quarter Ended Per Share Distribution Total Distribution (In thousands) 2024 December 31, 2024 $ 0.38 $ 7,795 September 30, 2024 $ 0.36 $ 8,104 June 30, 2024 $ 0.36 $ 7,770 March 31, 2024 $ 0.36 $ 7,329 2023 December 31, 2023 $ 0.36 $ 7,477 September 30, 2023 $ 0.34 $ 6,737 June 30, 2023 $ 0.34 $ 6,846 March 31, 2023 $ 0.34 $ 6,851 Share-Based Compensation On April 21, 2023, at the Company's annual meeting of stockholders, the Company's stockholders approved the A&amp;R LTIP that increased the total number of shares of common stock, par value $0.001 per share, by 950,000 shares that may be utilized for awards pursuant to the Plan from 1,387,022 to 2,337,022. The A&amp;R LTIP had 920,951 shares available as of December 31, 2024. 2021 Long-Term Incentive Plan The A&amp;R LTIP will provide for potential grants of: (i) incentive stock options qualified as such under U.S. federal income tax laws ("ISO's"); (ii) stock options that do not qualify as incentive stock options; (iii) stock appreciation rights, or SARs; (iv) restricted stock awards; (v) restricted stock units, or RSUs, (vi) stock awards; (vii) performance awards; (viii) dividend equivalents; (ix) other stock-based awards; (x) cash awards; and (xi) substitute awards, all of which will collectively be referred to as the "Awards". The A&amp;R LTIP authorizes the Compensation Committee to administer the plan and designate eligible persons as participants, determine the type or types of Awards to be granted to an eligible person, determine the number of shares of stock or amount of cash to be covered by the Awards, approve the forms of award agreements for use under the plan, determine the terms and conditions of any Award, modify, waive or adjust any term or condition of an Award that has been granted, among other responsibilities delegated by the Company's Board. Restricted Shares: The Company granted 183,605 and 346,869 restricted shares to executives, employees and independent directors of the Company during the years ended December 31, 2024, and 2023, respectively. The holders of these restricted shares receive dividends, in arrears, once the shares vest. The Company has accrued for these dividends which are recorded in accrued liabilities and other non-current liabilities. All current restricted shares granted have a service period between 3 and 36 months. The Company estimates the fair values of the restricted shares as of the closing price of the Company's common stock on the grant date of the award, with the expense amortized on a straight-line basis and recognized over the vesting period. The following table presents the Company's restricted stock activity during the year ended December 31, 2024, under the A&amp;R LTIP: 2021 Long-Term Incentive Plan Restricted Shares Weighted Average Grant Date Fair Value Unvested at December 31, 2023 521,997 $ 24.37 Granted (1) 183,605 $ 28.75 Vested (2) (288,757) $ 24.43 Forfeited (28,930) $ 27.83 Unvested at December 31, 2024 387,915 $ 26.57 _____________________ (1) For the year ended December 31, 2023, the weighted average fair value of restricted shares granted during the year was $28.68. (2) For the years ended December 31, 2024, and 2023 , the total fair value of restricted shares vested during the year was $7.1 million and $6.4 million , respectively. For the years ended December 31, 2024, and 2023, the total share-based compensation expense was $8.1 million and $7.0 million, respectively. For the years ended December 31, 2024, and 2023, share based compensation expense also included expense associated with equity awards attributable to separation agreements with former Company executives. Share-based compensation expense is included in general and administrative costs in the Company's consolidated statements of operations for the restricted share awards granted under the A&amp;R LTIP. If shares are subject to forfeiture, the Company will recognize any forfeited shares as a reduction to share-based compensation expense in our consolidated statements of operations and a decrease to shareholders' equity in our consolidated balance sheets. Any unpaid dividends on forfeited shares will be recognized as a decrease to accrued liabilities and other non-current liabilities and an increase to shareholders' equity in our consolidated balance sheets. Approximately $7.8 million of additional share-based compensation expense will be recognized over the weighted average life of 22 months for the unvested restricted share awards as of December 31, 2024, granted under the A&amp;R LTIP. At-The-Market Equity Sales Program ("ATM") On September 1, 2023, the Company entered into an Equity Distribution Agreement in connection with an ATM pursuant to which the Company may offer and sell from time to time up to an aggregate $50 million in shares of the Company's common stock through our agents. During the year ended December 31, 2024, the Company did not execute any sales under the ATM program. As of December 31, 2024, the Company had remaining capacity to sell up to an additional $49.7 million of common stock under the ATM program. 2024 Equity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Company's consolidated provision for income taxes are as follows: Year Ended December 31, 2024 2023 (In thousands) Current income tax expense: Federal $ 22,814 $ 5,852 State 2,058 1,020 Total current income tax expense $ 24,872 $ 6,872 Deferred income tax expense: Federal $ 1,666 $ 24,305 State 1,536 3,284 Total deferred income tax expense $ 3,202 $ 27,589 Total income tax expense $ 28,074 $ 34,461 Deferred tax assets and liabilities are the result of temporary differences between the financial statement carrying values and the tax basis of our assets and liabilities. The Company's net deferred tax position is as follows: Year Ended December 31, 2024 2023 (In thousands) Intangibles $ 146 $ 163 Share-based compensation 1,129 772 Interest expense limitation 19 3,861 Accruals and other 1,893 1,123 Net operating loss 2,639 2,700 Total deferred tax assets $ 5,826 $ 8,619 Oil and natural gas assets (80,972) (79,761) Other fixed assets (628) (661) Unrealized gain on derivatives (773) (1,542) Total deferred tax liabilities $ (82,373) $ (81,964) Net deferred tax liabilities $ (76,547) $ (73,345) A reconciliation of the statutory federal income tax rate to the Company's effective income tax rate is as follows: Year Ended December 31, 2024 2023 Tax at statutory rate 21.0 % 21.0 % Nondeductible compensation 0.7 % 0.7 % Share-based compensation (0.1) % (0.5) % State income taxes, net of federal benefit 2.4 % 2.4 % Effective income tax rate 24.0 % 23.6 % The Company's federal income tax returns for the years subsequent to December 31, 2020 remain subject to examination. The Company's income tax returns in major state income tax jurisdictions remain subject to examination for various periods subsequent to December 31, 2019. The Company currently believes that all other significant filing positions are highly certain and that all of our other significant income tax positions and deductions would be sustained under audit or the final resolution would not have a material effect on our consolidated financial statements. Therefore, the Company has not established any significant reserves for uncertain tax positions. Section 382 of the Internal Revenue Code limits the utilization of U.S. net operating loss ("NOL") carryforwards following a change in control. The Merger caused a stock ownership change for purposes of Section 382 which is subject to an approximate annual limit. The Company has federal NOLs subject to the annual Section 382 limit of $12.6 million of which $3.8 million will expire beginning in 2025 through 2037 with the remaining $8.8 million of the NOLs not expiring. Additionally, the Company has no federal NOLs generated after the Merger that are not limited by Section 382 and are not subject to expiration. We believe it is more likely than not the tax benefit of these NOLs will be fully realized, as such no valuation allowance has been recorded. The deferred tax assets for the net operating losses, along with the other deferred tax assets as shown in the table above, are presented net with deferred tax liabilities, which primarily consist of book and tax depreciation, depletion and amortization differe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Houston,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The Company calculated net income per share using the treasury stock method. The table below sets forth the computation of basic and diluted net income per share for the periods presented below: Year Ended December 31, 2024 2023 (In thousands, except per share amounts) Net income $ 88,897 $ 111,591 Basic weighted-average common shares outstanding 20,712 19,705 Restricted shares 163 295 Diluted weighted-average common shares outstanding 20,875 20,000 Basic net income per common share $ 4.29 $ 5.66 Diluted net income per common share $ 4.26 $ 5.58 The following shares were excluded from the calculation of diluted net income per share due to their anti-dilutive effect for the periods presented: Year Ended December 31, 2024 2023 Restricted shares 226,742 294,8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s oil and gas exploration and production activities are solely focused in the U.S. For financial reporting purposes, the Company aggregates our operating segments into one reporting segment due to the similar nature of these operations. The Chief Operating Decision Maker ("CODM") function is a critical aspect of segment reporting, as defined by the FASB under the Accounting Standards Codification (ASC) 280. The CODM is responsible for making key operating decisions and assessing the performance of the Company. The CODM function at the Company is collectively performed by a committee consisting of the Chief Executive Officer ("CEO"), Chief Financial Officer ("CFO"), Chief Operating Officer ("COO"), and Chief Accounting Officer ("CAO"). The CEO is the highest-ranking executive in the Company and is primarily responsible for the overall strategic direction and operational performance. The CEO's role in the CODM function includes setting long-term goals, making high-level decisions about policy and strategy, and ensuring that the Company's activities align with the overall corporate objectives. The CFO oversees all of the financial activities of the Company, including financial planning, risk management, record-keeping, and financial reporting. In the CODM function, the CFO plays a crucial role in analyzing financial data, assessing financial performance, and making recommendations for resource allocation and investment decisions. The COO is responsible for the day-to-day operations of the Company. This includes managing the operational aspects of the business, ensuring efficiency, and implementing the strategies set by the CEO. The COO's involvement in the CODM function includes monitoring performance, optimizing operational processes, and addressing any operational challenges that may arise. The CAO oversees the accounting functions of the Company, ensuring compliance with accounting standards and regulations. In the CODM function, the CAO is responsible for providing accurate and timely financial information for the business, ensuring that the financial data is reliable and consistent and providing insight into the potential accounting complications of transactions. The CAO also plays a key role in internal controls and financial reporting. Together, the CEO, CFO, COO, and CAO form a collaborative team that functions as the CODM. They meet regularly to review performance, discuss strategic and operational issues, and make informed decisions that drive the Company's success. This collective approach ensures that all aspects of the business are considered, from strategic direction and financial health to operational efficiency and regulatory compliance. The CODM uses consolidated net income as a key metric to guide decisions regarding capital allocation. By assessing consolidated net income, the CODM gains insight into the overall financial health of the organization, allowing for more informed decisions on where to direct capital expenditures. Additionally, consolidated net income is used to monitor financial performance by comparing budgeted projections to actual results, helping the CODM identify variances, adjust strategies and ensure that resources are being effectively deployed across various operational areas. The following table presents consolidated net income, the significant measure of profit and loss used by the CODM, as well as total assets, capital expenditures, and our equity method investment for the Company's single reportable segment: Year Ended December 31, 2024 2023 (In thousands) Total Revenues $ 410,181 $ 375,047 Less: Lease operating expenses 71,463 58,817 Production and ad valorem taxes 29,428 25,559 Exploration costs 2,595 4,165 Depletion, depreciation, amortization and accretion 74,900 65,055 Impairment of oil and natural gas properties 11,317 9,760 Other impairments 30,158 — Administrative Costs 26,551 26,569 Share-based compensation expense 8,138 6,833 Other segment items (1) 1,936 6,396 Interest expense, net of capitalized interest (2) 35,204 32,049 Interest income (866) (233) (Gain) loss on derivatives, net 1,665 (6,193) Loss from equity method investment 721 218 Income tax expense 28,074 34,461 Segment net income (3) $ 88,897 $ 111,591 Total assets $ 993,501 $ 945,711 Capital expenditures $ 108,320 $ 135,804 Equity method investment $ 22,811 $ 5,620 _____________________ (1) Other segment items include transaction costs and cost of contract services - related parties. (2) Interest expense is shown gross of, or prior to the effect of interest income.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Due to the nature of the Company's business, the Company may at times be subject to claims and legal actions. The Company accrues liabilities when it is probable that future costs will be incurred, and such costs can be reasonably estimated. Such accruals are based on developments to date and the Company’s estimates of the outcomes of these matters. The Company did not recognize any material liability for legal matters as of December 31, 2024, and December 31, 2023. Management believes it is remote that the impact of such matters will have a materially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d no material environmental liabilities as of December 31, 2024, or December 31, 2023. Contractual Commitments In August 2022, the Company entered into a second amendment on our gas gathering, treating and processing agreement with our primary midstream counterparty, Stakeholder Midstream, LLC (“Stakeholder”). Stakeholder committed to expand their gathering and processing system with a commitment from the Company to deliver an annual minimum volume to Stakeholder’s gathering system with less than seven years remaining as of December 31, 2024. In January 2023, the Company entered into the Tolling Agreement which uses the Company's produced natural gas to power a portion of our oilfield operations in Yoakum County, Texas. Under the Tolling Agreement, the Company has committed to provide specified quantities of our natural gas for 10 years following the in-service date of September 2024, for a fee based on a per MMBtu basis adjusted for contractual usage factors. In June 2024, the Company entered into the A&amp;R Tolling Agreement which superseded the Tolling Agreement to change the new in-service date to September 2024. The Company also entered into the Asset Optimization Agreement in January 2023 that requires RPC Power to provide operational expertise on the implementation and management of the power generating assets subject to the A&amp;R Tolling Agreement for a monthly fee of $20 thousand. In May 2024, the Company entered into a 10-year natural gas supply agreement (“Supply Agreement”) with RPC Merchant LLC to supply natural gas to fuel the natural gas generators under the Merchant Deal. The Company's commitment under the Supply Agreement is contingent upon project start-up which is expected to occur beginning in late 2025 through 2026. In May 2024, the Company increased our ownership interest in RPC Power from 35% to 50%. The Company also has a remaining commitment to invest up to an additional $27.7 million to fund our portion of the 2025 capital budget for the RPC Power joint venture. See Note 8 - Equity Method Investment and Note 9 - Transactions with Related Parties for additional information related to RPC Power. Gas Purchase Agreement On December 31, 2024, the Company signed a long-term gas purchase agreement for our New Mexico field with a new midstream counterparty, which includes dedicated acreage for a significant portion of the Company’s oil and gas assets in New Mexico, reimbursement by the Company of construction costs incurred by the midstream counterparty to connect to the Company’s pipeline (subject to a monetary cap of $18.7 million) and an initial 15-year term from the in-service date followed by a year-to-year continuation until terminated by either party upon 180 days written notice. In conjunction with the agreement, the Company intends to construct, own and operate low and high-pressure gathering lines and compression facilities that will connect to our new high capacity 20-inch natural gas pipeline to be constructed by the Company and designed to handle gas volumes of up to 150 MMcf per day. We currently anticipate the in-service date will be before the end of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ividend Declaration On January 9, 2025, the Board of Directors of the Company declared a cash dividend of $0.38 per share of common stock paid on February 6, 2025, to our shareholders of record at the close of business on January 23, 2025. Equity Contribution to RPC Power On February 28, 2025, the Company contributed an additional $6.3 million to RPC Power, which increased our total capital contributions to $3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l Oil and Gas Information (Unaudited)</t>
        </is>
      </c>
      <c r="B4" s="4" t="inlineStr">
        <is>
          <t xml:space="preserve">Supplemental Oil and Gas Information (Unaudited) Capitalized Costs Capitalized costs include the cost of properties, equipment and facilities for oil and natural gas producing activities. Capitalized costs for proved properties include costs for oil and natural gas leaseholds where proved reserves have been identified, development wells and related equipment and facilities. Capitalized costs for unproved properties include costs for acquiring or extending oil and natural gas leaseholds where no proved reserves have been identified. Work in progress include costs of exploratory and development wells that are in the process of drilling or in active completion, and costs of exploratory and development wells suspended or waiting on completion. For a summary of these costs, please refer to Note 5 – Oil and Natural Gas Properties . Costs Incurred for Property Acquisition, Exploration and Development Amounts reported as costs incurred include both capitalized costs and costs charged to expense when incurred for oil and natural gas property acquisition, exploration and development activities. Costs incurred also include ARO established in the current year as well as increases or decreases to ARO resulting from changes to cost estimates during the year. Exploration costs presented below include the costs of drilling and equipping successful and unsuccessful exploration wells during the year, geological and geophysical expenses and the costs of retaining undeveloped leaseholds. Development costs include the costs of drilling and equipping development wells and construction of related production facilities. The following summarizes the costs incurred for oil and natural gas property acquisition, exploration and development activities for the periods presented below: Year Ended December 31, 2024 2023 (In thousands) Acquisition of properties Proved $ 4,592 $ 228,147 Unproved 16,641 102,742 Exploration costs — — Development costs 106,773 152,309 Total costs incurred $ 128,006 $ 483,198 Results of Operations The following table includes revenues and expenses associated with the Company's oil and natural gas producing activities. They do not include any allocation of the Company's interest costs or general corporate overhead. Therefore, the following schedule is not necessarily indicative of the contribution of net earnings of the Company's oil and natural gas operations. Year Ended December 31, 2024 2023 (In thousands) Oil, natural gas and NGL sales $ 409,801 $ 372,647 Lease operating expenses 71,463 58,817 Production and ad valorem taxes 29,428 25,559 Exploration costs 2,595 4,165 Depletion, accretion and amortization 74,025 64,471 Impairment of oil and natural gas properties 11,317 9,760 Other impairments 30,158 — Results of operations $ 190,815 $ 209,875 Income tax expense (1) (43,105) (44,493) Results of operations, net of income tax expense $ 147,710 $ 165,382 _____________________ (1) The statutory combined federal and state tax rate of 22.59% and 21.20% is used for the years ended December 31, 2024, and 2023, respectively. Oil, Natural Gas and NGL Quantities Our reserve report for the year ended December 31, 2024, and 2023 , was prepared by Ryder Scott Company, L.P. All reserves are located within the continental United States. Proved oil, natural gas and NGL reserves are the estimated quantities of oil, natural gas and NGLs that geological and engineering data demonstrate, with reasonable certainty, to be recoverable in future years from known reservoirs under economic and operating conditions existing at the time the estimate is made. Proved developed oil, natural gas and NGL reserves are proved reserves that can be expected to be recovered through existing wells and equipment in place and under operating methods being utilized at the time the estimates were made. A variety of methodologies are used to determine our proved reserve estimates. The principal methodologies employed are decline curve analysis and analogy. Some combination of these methods is used to determine reserve estimates in substantially all of our fields. The Company emphasizes that reserve estimates are inherently imprecise and that estimates of new discoveries and undeveloped locations are more imprecise than estimates of established proved producing oil and natural gas properties. Accordingly, these estimates are expected to change as future information becomes available. The following table sets forth information for the periods below with respect to changes in the Company’s proved (i.e., proved developed and undeveloped) reserves: Oil Natural Gas NGLs Total (MBbl) (MMcf) (MBbl) (MBoe) December 31, 2022 48,882 86,018 14,454 77,673 Acquisitions 12,810 39,261 6,711 26,064 Extensions and discoveries 14,822 22,945 4,224 22,870 Revisions (5,403) (18,411) (3,634) (12,106) Production (4,803) (5,865) (1,006) (6,786) December 31, 2023 66,308 123,948 20,749 107,715 Acquisitions 1,989 6,624 1,176 4,269 Extensions and discoveries 8,894 17,218 3,837 15,600 Revisions (5,137) 21,933 5,751 4,270 Production (5,519) (7,484) (1,486) (8,252) December 31, 2024 66,535 162,239 30,027 123,602 Proved Developed Reserves, Included Above December 31, 2022 29,632 59,314 9,604 49,122 December 31, 2023 36,731 71,671 11,502 60,178 December 31, 2024 40,111 103,337 19,312 76,646 Proved Undeveloped Reserves, Included Above December 31, 2022 19,250 26,704 4,850 28,551 December 31, 2023 29,577 52,277 9,247 47,537 December 31, 2024 26,424 58,902 10,715 46,956 As of December 31, 2024, proved reserves were comprised of 53.8% oil, 21.9% natural gas and 24.3% NGL. 2024 proved reserves were estimated based on average realized prices of $74.27 per Bbl of oil, $(0.43) per Mcf of natural gas and $(3.56) per Bbl of NGL. Prices used in the 2024 reserve report are based on the twelve month unweighted arithmetic average of the first-day-of-the-month price for each month in the period ("SEC price") January 2024 through December 2024. For oil and NGL volumes, the average WTI SEC price of $76.32 per Bbl was adjusted for quality, transportation fees, and market differentials which were included as a deduction to oil revenue. For gas volumes, the average Henry Hub SEC price of $2.13 per MMBtu is adjusted for energy content, transportation fees and market differentials which were included as a deduction to natural gas revenue. As of December 31, 2023, proved reserves were comprised of 61.5% oil, 19.2% natural gas and 19.3% NGL. 2023 proved reserves were estimated based on average realized prices of $76.02 per Bbl of oil, $0.46 per Mcf of natural gas and $7.11 per Bbl of NGL. Prices used in the 2023 reserve report are based on the twelve month unweighted arithmetic average of the first-day-of-the-month price for each month in the period January 2023 through December 2023. For oil and NGL volumes, the average WTI SEC price of $78.22 per Bbl is adjusted for quality, transportation fees, and market differentials. The fees associated with the transportation contract are included as a deduction to oil revenue. For gas volumes, the average Henry Hub SEC price of $2.64 per MMBtu is adjusted for energy content, transportation fees and market differentials. For the year ended December 31, 2024, the Company added 15.9 MMBoe of proved reserves, with such additions due to extensions and discoveries, positive revisions and acquisitions, partially offset by production. The Company had acquisitions of 4.3 MMBoe primarily as a result of acquired reserves in an acreage swap and the 2024 New Mexico Asset Acquisition and extensions and discoveries of proved reserves of 15.6 MMBoe, which consisted of 7.7 MMBoe added to PDPs as a result of drilling successful wells that were previously classified as unproved locations and 7.9 MMoe added to PUDs as a result of drilling activity during the year, which allowed for the booking of adjacent PUDs for locations that were previously booked as unproved reserves or not at all. The Company had upward revisions of previous estimates of 4.3 MMBoe, including 15.3 MMBoe of positive revisions which were partially offset by 11.0 MMBoe of negative revisions. Our positive revisions were primarily due to increased forecasted natural gas sales volumes of 9.2 MMBoe based on improved gas processing capacity in addition to a decrease in operating expenses and midstream fees that caused positive revisions of 6.1 MMBoe. These positive revisions were partially offset by negative revisions which included development plan changes driven by shifting focus to more profitable areas of our assets, which resulted in the removal of PUD locations representing 4.2 MMBoe of PUD reserves from our 5-year forecast, 2.6 MMBoe due to type curve updates, 2.0 MMBoe due to interest changes, 1.5 MMBoe due to lower commodity prices and 0.7 MMBoe due to reserve category changes. Consistent with Securities and Exchange Commission ("SEC") guidelines, PUDs are limited to those locations that are reasonably certain to be developed within five years. For the year ended December 31, 2023, the Company had added 30.0 MMBoe of proved reserves, with such additions due to acquisitions and extensions and discoveries, partially offset by negative revisions and production. The Company had acquisitions of 26.1 MMBoe primarily as a result of the 2023 New Mexico Acquisition and extensions and discoveries to proved reserves of 22.9 MMBoe, which consisted of 8.3 MMBoe added to PDP as a result of drilling successful wells that were previously classified as unproved locations, and 14.6 MMBoe added to PUDs as a result of drilling successful wells offsetting locations that were previously unproven locations. The Company had downward revisions of previous estimates of 12.1 MMBoe, including 19.3 MMBoe of negative revisions which were partially offset by 7.2 MMBoe of positive revisions. Our negative revisions included development plan changes, driven by the 2023 New Mexico acquisition, which resulted in the removal of PUD locations representing 6.7 MMBoe of PUD reserves from our 5-year forecast, 6.3 MMBoe from lower forecasted natural gas sales volumes due to estimated limitations on processing capacity, 2.9 MMBoe due to lower commodity prices, 2.4 MMBoe due to increased operating expenses, 0.7 MMBoe due to the removal of uneconomic locations and 0.3 MMBoe from other minor revisions. Positive revisions included 7.2 MMBoe due to changes in well forecasts based on improved well performance from producing wells. Standardized Measure of Discounted Future Net Cash Flows Relating to Proved Oil, Natural Gas and NGL Reserves The Company follows the guidelines prescribed in ASC Topic 932 Extractive Activities – Oil and Gas for computing a standardized measure of future net cash flows and changes therein relating to estimated proved reserves. The following summarizes the policies used in the preparation of the accompanying oil, natural gas and NGL reserve disclosures, standardized measures of discounted future net cash flows from proved oil, natural gas and NGL reserves and the reconciliations of standardized measures from year to year. The standardized measure of discounted future net cash flows from production of proved reserves was developed as follows: (i) estimates are made of quantities of proved reserves and future periods during which they are expected to be produced based on year-end economic conditions; (ii) estimated future cash flows are compiled by applying the twelve month average of the first of the month prices of oil and natural gas relating to the Company’s proved reserves to the year-end quantities of those reserves; (iii) future cash flows are reduced by estimated production costs, costs to develop and produce the proved reserves and abandonment costs, all based on year-end economic conditions, plus Company overhead incurred; (iv) future income tax expenses are based on year-end statutory tax rates giving effect to the remaining tax basis in the oil and natural gas properties, other deductions, credits and allowances relating to the Company’s proved oil and natural gas reserves; and, (v) future net cash flows are discounted to present value by applying a discount rate of 10%. The assumptions used to compute the standardized measure are those prescribed by the FASB and the SEC.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s of new discoveries and undeveloped locations are more imprecise than estimates of established proved producing oil and natural gas properties. The standardized measure of discounted future net cash flows does not purport, nor should it be interpreted, to present the fair value of the Company’s oil and natural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following summary sets forth the Company’s future net cash flows relating to proved oil, natural gas and NGL reserves based on the standardized measure prescribed in ASC Topic 932: Year Ended December 31, 2024 2023 (In thousands) Future crude oil, natural gas and NGLs sales (1)(2) $ 4,764,599 $ 5,244,927 Future production costs (1,638,032) (1,896,397) Future development costs (325,414) (362,218) Future income tax expense (524,581) (538,926) Future net cash flows 2,276,572 2,447,386 10% annual discount (1,034,771) (1,186,921) Standardized measure of discounted future net cash flows $ 1,241,801 $ 1,260,465 _____________________ (1) December 31, 2024, proved reserves were derived based on average realized prices of $74.27 per barrel of oil, $(0.43) per Mcf of natural gas and $(3.56) per barrel of NGL. (2) December 31, 2023, proved reserves were derived based on average realized prices of $76.02 per barrel of oil, $0.46 per Mcf of natural gas and $7.11 per barrel of NGL. Principal sources of change in the Standardized Measure are shown below: Year Ended December 31, 2024 2023 (In thousands) Balance, beginning of period $ 1,260,465 $ 1,108,376 Sales of crude oil, natural gas and NGLs, net (308,907) (288,270) Net change in prices and production costs (238,938) (618,441) Net changes in future development costs 9,976 21,423 Extensions and discoveries 253,381 385,482 Acquisition of reserves 47,020 613,295 Revisions of previous quantity estimates 71,800 (188,364) Previously estimated development costs incurred 38,858 31,124 Net change in income taxes (2,035) (5,976) Accretion of discount 158,406 140,115 Other (48,225) 61,701 Balance, end of period $ 1,241,801 $ 1,260,4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7" t="n">
        <v>88897</v>
      </c>
      <c r="C4" s="7" t="n">
        <v>11159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orey Ril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3, 2024, Corey Riley, our Chief Information Officer and Chief Compliance Officer, adopted a trading plan intended to satisfy the affirmative defense of Rule 10b5-1(c) providing for the sale of up to 14,000 shares of Common Stock. The expiration date for Mr. Riley's plan is November 12, 2025.</t>
        </is>
      </c>
    </row>
    <row r="10">
      <c r="A10" s="4" t="inlineStr">
        <is>
          <t>Name</t>
        </is>
      </c>
      <c r="B10" s="4" t="inlineStr">
        <is>
          <t>Corey Riley</t>
        </is>
      </c>
      <c r="C10" s="4" t="inlineStr">
        <is>
          <t xml:space="preserve"> </t>
        </is>
      </c>
    </row>
    <row r="11">
      <c r="A11" s="4" t="inlineStr">
        <is>
          <t>Title</t>
        </is>
      </c>
      <c r="B11" s="4" t="inlineStr">
        <is>
          <t>Chief Information Officer and Chief Complianc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3, 2024</t>
        </is>
      </c>
      <c r="C13" s="4" t="inlineStr">
        <is>
          <t xml:space="preserve"> </t>
        </is>
      </c>
    </row>
    <row r="14">
      <c r="A14" s="4" t="inlineStr">
        <is>
          <t>Expiration Date</t>
        </is>
      </c>
      <c r="B14" s="4" t="inlineStr">
        <is>
          <t>November 12, 2025</t>
        </is>
      </c>
      <c r="C14" s="4" t="inlineStr">
        <is>
          <t xml:space="preserve"> </t>
        </is>
      </c>
    </row>
    <row r="15">
      <c r="A15" s="4" t="inlineStr">
        <is>
          <t>Arrangement Duration</t>
        </is>
      </c>
      <c r="B15" s="4" t="inlineStr">
        <is>
          <t>364 days</t>
        </is>
      </c>
      <c r="C15" s="4" t="inlineStr">
        <is>
          <t xml:space="preserve"> </t>
        </is>
      </c>
    </row>
    <row r="16">
      <c r="A16" s="4" t="inlineStr">
        <is>
          <t>Aggregate Available</t>
        </is>
      </c>
      <c r="B16" s="6" t="n">
        <v>14000</v>
      </c>
      <c r="C16" s="6" t="n">
        <v>1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ley Permian recognizes the importance of assessing, identifying, and managing material risks associated with cybersecurity threats, as is defined in Item 106 (a) of Regulation S-K. These risks include, among other things: operational risks, harm to our employees, suppliers or industry partners, intellectual property theft, fraud, extortion, and violation of data privacy or security laws. We use a risk management framework based on applicable laws and regulations and informed by industry standards and industry-recognized practices for identifying and managing cybersecurity risks within our operations, infrastructure and corporate resources. Our cybersecurity program is built upon internationally recognized frameworks and maps to standards published by The National Institute of Standards and Technology ("NIST CSF"), which develops cybersecurity standards, guidelines, best practices and other resources to meet the needs of U.S. industry, federal agencies and the broader public. Utilizing monitoring technologies in conjunction with a well-established framework of policies, procedures and controls, our processes provide us with the structure to detect and respond to cyber threats, thereby mitigating the risk of potential cybersecurity issues. In addition, we conduct reoccurring security awareness training, penetration tests, and vulnerability assessments to identify any potential threats or vulnerabilities in our systems. Our processes to assess, identify and manage material risks from cyber threats include the risks arising from threats associated with third party service providers, including cloud-based platforms. We have developed a robust cyber incident response plan which provides a documented framework for handling high severity security incidents and facilitates coordination across a cross-disciplinary team of employees, legal counsel and third party service providers. Our information security team, which is part of our IT department, constantly monitors threat intelligence feeds, handles vulnerability management, responds to incidents and reports to the Information Security Coordinator. Upon detection of an event that meets certain assessment thresholds, the Information Security Coordinator reports such matters to the Incident Response Team, who then review the event and report to senior management, the cyber committee or our Board as appropriate. Cybersecurity events and data incidents are evaluated, ranked by severity and prioritized for response and remediation. Incidents are evaluated to determine materiality as well as operational and business impact, and reviewed for privacy impact. Internally, we have developed a cybersecurity awareness program which includes training that reinforces our information technology and security policies, standards and practices, and we require that our employees comply with these policies. The cybersecurity awareness program offers training on how to identify potential cybersecurity risks and protect our resources and information. Finally, our privacy program requires all employees to take periodic awareness training on data privacy. This training includes information about confidentiality and security, as well as responding to unauthorized access to or use of information. From time to time, we engage third-party service providers to enhance our risk mitigation efforts. For example, we have engaged a multifaceted cybersecurity advisory firm specializing in risk management and compliance, to perform annual cybersecurity risk assessments utilizing industry standard cybersecurity frameworks. We also purchase insurance to protect us against the risk of cybersecurity breaches. Our Vice President of Finance and Treasurer is responsible for our insurance policies and reviews on a regular basis our cyber insurance policy with management to ensure we have appropriate coverage. We have business continuity, contingency and disaster recovery plans and procedures in place in the event of a cybersecurity incident. These plans are tested in conjunction with the Company’s annual testing of our cybersecurity incident response readiness and reporting through tabletop exercises. To date, risks from cybersecurity threats have not previously materially affected us, and we currently do not expect that the risks from cybersecurity threats are reasonably likely to materially affect us, including our business, strategy, results of operations or financial condition. That said, as discussed more fully under “Item 1A – Risk Factors”, the sophistication of cyber threats continues to increase, and the preventative actions we take to reduce the risk of cyber incidents and protect our systems and information may be insufficient. Accordingly, no matter how well designed or implemented our controls are, we will not be able to anticipate all security breaches of these types, including security threats that may result from third parties improperly employing AI technologies, and we may not be able to implement effective preventive measures against such security breaches in a timely manner.</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Riley Permian recognizes the importance of assessing, identifying, and managing material risks associated with cybersecurity threats, as is defined in Item 106 (a) of Regulation S-K. These risks include, among other things: operational risks, harm to our employees, suppliers or industry partners, intellectual property theft, fraud, extortion, and violation of data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Nominating and Corporate Governance Committee of the Board of Directors is primarily responsible for the oversight of our information security programs and cybersecurity incident response plans. We established a cyber subcommittee comprised of our senior management team that reports directly to the Board and its Committees regarding our cyber risks and threats, the status of initiatives strengthens our information security systems, assessments of our cybersecurity program and incident response plan, and our views of the emerging threat landscape. Our Chief Information and Compliance Officer and our head of Internal Audit report directly to the Nominating and Corporate Governance Committee as well as the Audit Committee regarding these matters and are responsible for reporting to the Committees on our company-wide enterprise risk assessment, and that assessment also includes an evaluation of cyber risks and threats. The Chair of the Nominating and Corporate Governance Committee regularly reports to the Board of Director on cybersecurity risks and other matters reviewed by the Nominating and Corporate Governance Committee in conjunction with the management team. All materials or presentations on cybersecurity provided to the Nominating and Corporate Governance Committee are provided to all Board members. As a matter of process, the Nominating and Corporate Governance Committee annually reviews, and recommends to the Board of Directors its approval of, our information security policy and cybersecurity program and our incident response plans. Furthermore, on an annual basis, the Board of Directors and its Committees review and discuss our technology strategy with our Chief Information and Compliance Officer and approve our technology strategic plan.</t>
        </is>
      </c>
    </row>
    <row r="11">
      <c r="A11" s="4" t="inlineStr">
        <is>
          <t>Cybersecurity Risk Board Committee or Subcommittee Responsible for Oversight [Text Block]</t>
        </is>
      </c>
      <c r="B11" s="4" t="inlineStr">
        <is>
          <t>The Nominating and Corporate Governance Committee of the Board of Directors is primarily responsible for the oversight of our information security programs and cybersecurity incident response plans. We established a cyber subcommittee comprised of our senior management team that reports directly to the Board and its Committees regarding our cyber risks and threats, the status of initiatives strengthens our information security systems, assessments of our cybersecurity program and incident response plan, and our views of the emerging threat landscape.</t>
        </is>
      </c>
    </row>
    <row r="12">
      <c r="A12" s="4" t="inlineStr">
        <is>
          <t>Cybersecurity Risk Process for Informing Board Committee or Subcommittee Responsible for Oversight [Text Block]</t>
        </is>
      </c>
      <c r="B12" s="4" t="inlineStr">
        <is>
          <t>Our Chief Information and Compliance Officer and our head of Internal Audit report directly to the Nominating and Corporate Governance Committee as well as the Audit Committee regarding these matters and are responsible for reporting to the Committees on our company-wide enterprise risk assessment, and that assessment also includes an evaluation of cyber risks and threats.</t>
        </is>
      </c>
    </row>
    <row r="13">
      <c r="A13" s="4" t="inlineStr">
        <is>
          <t>Cybersecurity Risk Role of Management [Text Block]</t>
        </is>
      </c>
      <c r="B13" s="4" t="inlineStr">
        <is>
          <t>Our Chief Information and Compliance Officer is responsible for the day-to-day management of our cybersecurity risks and for recommending the strategies and technologies used by the organization to collect, integrate and analyze business information to support the organization's strategic decisions. He is supported by a cross-disciplinary team from the Company’s accounting, legal and risk oversight functions and our internal audit group. This incident response team meets quarterly and as needed to review the Company’s cybersecurity risk management initiatives and progress and cybersecurity metrics. On an annual basis, the incident response team coordinates a cybersecurity risk assessment. In the event of a suspected cybersecurity incident, the team will coordinate the Company’s evaluation, subsequent response and any updates to the cybersecurity risk management program with executive management and the cyber subcommittee. We have a security incident response framework in place. We use this incident response framework as part of the process we employ to keep our management and Board of Directors informed about and monitor the prevention, detection, mitigation, and remediation of cybersecurity incidents. The framework is a set of coordinated procedures and tasks that our incident response team, under the direction of the Information Security Officers, executes with the goal of ensuring timely and accurate resolution of cybersecurity incidents. Our cybersecurity framework includes regular compliance assessments with our policies and standards and applicable state and federal statutes and regulations. In addition, we validate compliance with our internal data security controls through the use of security monitoring utilities and internal and external audits. Our Information Security Coordinator, members of our incident response team and our third party consultants each have extensive experience in the information technology area. The Chief Information and Compliance Officer has over 11 years of experience in the information technology area and holds a Master of Business Administration with a focus in Technology from Oklahoma Christian University. Additionally, our Vice President of Technology and Analytics has 11 years of professional experience in the information security area.</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and Compliance Officer is responsible for the day-to-day management of our cybersecurity risks and for recommending the strategies and technologies used by the organization to collect, integrate and analyze business information to support the organization's strategic decisions. He is supported by a cross-disciplinary team from the Company’s accounting, legal and risk oversight functions and our internal audit group. This incident response team meets quarterly and as needed to review the Company’s cybersecurity risk management initiatives and progress and cybersecurity metrics. On an annual basis, the incident response team coordinates a cybersecurity risk assessment. In the event of a suspected cybersecurity incident, the team will coordinate the Company’s evaluation, subsequent response and any updates to the cybersecurity risk management program with executive management and the cyber subcommittee.</t>
        </is>
      </c>
    </row>
    <row r="16">
      <c r="A16" s="4" t="inlineStr">
        <is>
          <t>Cybersecurity Risk Management Expertise of Management Responsible [Text Block]</t>
        </is>
      </c>
      <c r="B16" s="4" t="inlineStr">
        <is>
          <t>The Chief Information and Compliance Officer has over 11 years of experience in the information technology area and holds a Master of Business Administration with a focus in Technology from Oklahoma Christian University. Additionally, our Vice President of Technology and Analytics has 11 years of professional experience in the information security area.</t>
        </is>
      </c>
    </row>
    <row r="17">
      <c r="A17" s="4" t="inlineStr">
        <is>
          <t>Cybersecurity Risk Process for Informing Management or Committees Responsible [Text Block]</t>
        </is>
      </c>
      <c r="B17" s="4" t="inlineStr">
        <is>
          <t>Additionally, our management team's internal cybersecurity risk management and strategy processes are supported with third party consultants with extensive work experience in various roles involving information technology,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Board of Directors, Nominating and Corporate Governance Committee and Audit Committee, as the case may be, on any appropriate ite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The Company's consolidated financial statements have been prepared in accordance with accounting principles generally accepted in the United States ("U.S. GAAP"). All intercompany balances and transactions have been eliminated upon consolidation.</t>
        </is>
      </c>
    </row>
    <row r="5">
      <c r="A5" s="4" t="inlineStr">
        <is>
          <t>Reclassification</t>
        </is>
      </c>
      <c r="B5" s="4" t="inlineStr">
        <is>
          <t>Certain prior period amounts have been reclassified to conform to the current period financial statement presentation. These reclassifications had no effect on the previously reported total assets, total liabilities, shareholders' equity, results of operations or cash flows</t>
        </is>
      </c>
    </row>
    <row r="6">
      <c r="A6" s="4" t="inlineStr">
        <is>
          <t>Significant Estimates</t>
        </is>
      </c>
      <c r="B6" s="4" t="inlineStr">
        <is>
          <t>The preparation of financial statements in conformity with U.S. GAAP requires management to make estimates and assumptions that affect the amounts reported in our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ccrued capital expenditures and operating expenses, asset retirement obligations ("ARO"), the fair value determination of acquired assets and assumed liabilities, certain tax accruals and the fair value of derivatives.</t>
        </is>
      </c>
    </row>
    <row r="7">
      <c r="A7" s="4" t="inlineStr">
        <is>
          <t>Cash and Cash Equivalents</t>
        </is>
      </c>
      <c r="B7" s="4" t="inlineStr">
        <is>
          <t>The Company considers all highly liquid investments with an original maturity of three months or less to be cash equivalents. The Company maintains cash at financial institutions which may at times exceed federally insured amounts. The Company has not experienced any losses in such accounts and believes it is not exposed to any significant credit risk on our cash and cash equivalents.</t>
        </is>
      </c>
    </row>
    <row r="8">
      <c r="A8" s="4" t="inlineStr">
        <is>
          <t>Accounts Receivable, net</t>
        </is>
      </c>
      <c r="B8" s="4" t="inlineStr">
        <is>
          <t>Our receivables arise primarily from the sale of oil, natural gas and natural gas liquids ("NGLs") and joint interest owner receivables for properties in which we serve as the operator. Accounts receivable are stated at amounts due, net of an allowance for credit losses, if necessary. Accounts receivable from oil, natural gas and NGL sales are generally due within 30 to 60 days after the last day of each production month. No interest is charged on past-due balances. Payments made on all accounts receivable are applied to the earliest unpaid items. To the extent actual volumes and prices of oil, natural gas and NGLs are unavailable for a given reporting period because of timing or information not received from third parties, the expected sales volume and prices for these properties are estimated and recorded within accounts receivable in our consolidated balance sheets. Oil is priced based upon prevailing prices published by purchasers with certain adjustments related to oil quality and physical location. Natural gas pricing provisions are tied to a market index, with certain adjustments based on, among other factors, quality and heat content of natural gas, and prevailing supply and demand conditions. NGLs are priced based upon a market index with certain adjustments for transportation and fractionation. These market indices are determined on a monthly basis.</t>
        </is>
      </c>
    </row>
    <row r="9">
      <c r="A9" s="4" t="inlineStr">
        <is>
          <t>Inventory</t>
        </is>
      </c>
      <c r="B9" s="4" t="inlineStr">
        <is>
          <t>The Company's inventory represents tangible assets such as drilling pipe, tubing, casing and operating supplies used in the Company's future drilling or repair operations. The Company accounts for our inventory using the first-in, first-out method and valued at the lower of cost or net realizable value.</t>
        </is>
      </c>
    </row>
    <row r="10">
      <c r="A10" s="4" t="inlineStr">
        <is>
          <t>Proved Oil and Natural Gas Properties, Unproved Oil and Natural Gas Properties and Impairment of Oil and Natural Gas Properties</t>
        </is>
      </c>
      <c r="B10" s="4" t="inlineStr">
        <is>
          <t>The Company uses the successful efforts method of accounting for our oil and natural gas producing activities. Under this method, all property acquisition costs and costs of development wells are capitalized as incurred. The costs of development wells are capitalized whether producing or non-producing. Costs to drill exploratory wells are capitalized, or suspended, pending the determination of whether proved reserves are found. If an exploratory well is determined to be unsuccessful, the costs of drilling the unsuccessful exploratory well are charged to exploration costs. Geological and geophysical costs, including seismic studies, are charged to exploration costs as incurred. Expenditures incurred to operate and for maintenance, repairs and minor renewals necessary to maintain the oil and natural gas properties in operating condition are charged to lease operating expenses ("LOE") as incurred. Capitalized costs of proved oil and natural gas properties are amortized using the units-of-production method based on production and estimates of proved reserve quantities. Leasehold acquisition costs of proved properties are depleted over total estimated proved reserves, and capitalized development costs of wells and related equipment and facilities are depleted over-estimated proved developed reserves. On the sale or retirement of a complete unit of a proved property or field, the cost and related accumulated depletion, depreciation and amortization are eliminated from the oil and natural gas property accounts, and the resulting gain or loss is recognized. On the sale of a partial unit of proved property, the unamortized cost of the property is apportioned to the interest sold and the interest retained is accounted for on the basis of the fair value of the retained interests and a gain or loss is recognized if the divestiture significantly affects the depletion rate. Unproved Oil and Natural Gas Properties Unproved oil and natural gas properties consist of costs incurred to acquire unproved leases. Unproved lease acquisition costs are capitalized until the leases expire or when we specifically identify leases that will revert to the lessor, at which time we charge the associated unproved lease acquisition costs to exploration costs. Lease acquisition costs related to successful drilling are reclassified to proved oil and natural gas properties. Upon the sale of an entire interest in an unproved property for cash or cash equivalents, a gain or loss is recognized to the extent of the difference between the proceeds received and the net carrying value of the property. Proceeds from the sale of partial interests in unproved oil and natural gas properties are accounted for as a recovery of costs unless the proceeds exceed the entire cost of the property. Impairment of Oil and Natural Gas Properties</t>
        </is>
      </c>
    </row>
    <row r="11">
      <c r="A11" s="4" t="inlineStr">
        <is>
          <t>Business Combinations</t>
        </is>
      </c>
      <c r="B11" s="4" t="inlineStr">
        <is>
          <t xml:space="preserve">The Company accounts for business combinations in accordance with the Financial Accounting Standards Board ("FASB") Accounting Standards Codification ("ASC") Topic 805, Business Combinations. The Company accounts for our acquisitions that qualify as a business using the acquisition method in which the Company recognizes and measures identifiable assets acquired, liabilities assumed, and any non-controlling interest in the acquired entity at their fair values as of the acquisition date. If the set of assets and activities acquired is not considered a business, it is accounted for as an asset acquisition using a cost accumulation model. In the cost accumulation model, the cost of the acquisition, including certain transaction costs, is allocated to the assets acquired on the basis of relative fair values. </t>
        </is>
      </c>
    </row>
    <row r="12">
      <c r="A12" s="4" t="inlineStr">
        <is>
          <t>Other Property and Equipment, net</t>
        </is>
      </c>
      <c r="B12" s="4" t="inlineStr">
        <is>
          <t>Property and equipment are capitalized and recorded at cost, while maintenance and repairs are expensed. Depreciation of in use property and equipment is computed using the straight-line method over the estimated useful lives of the assets, which range from 5 to 39 years. Capitalized costs related to leasehold improvements are depreciated over the life of the lease. Land costs are accounted for at cost and are not depreciated. Components of other property and equipment consists of midstream property and equipment, computer equipment, computer software, office furniture, tools and equipment, buildings and improvements, and vehicles.</t>
        </is>
      </c>
    </row>
    <row r="13">
      <c r="A13" s="4" t="inlineStr">
        <is>
          <t>Deferred Financing Costs</t>
        </is>
      </c>
      <c r="B13" s="4" t="inlineStr">
        <is>
          <t>Deferred financing costs include origination, arrangement, legal and other fees to issue or amend the terms of the revolving credit facility ("Credit Facility") and unsecured senior notes ("Senior Notes"). In our consolidated balance sheets, unamortized deferred financing costs related to the Credit Facility are reported as other non-current assets. For the Senior Notes, such costs are netted against the carrying value of the Senior Notes. Deferred financing costs are recognized in our consolidated statements of operations as interest expense by amortizing the costs over the related financing using the straight-line method, which approximates the effective interest method.</t>
        </is>
      </c>
    </row>
    <row r="14">
      <c r="A14" s="4" t="inlineStr">
        <is>
          <t>Equity Issuance Cost</t>
        </is>
      </c>
      <c r="B14" s="4" t="inlineStr">
        <is>
          <t>Equity issuance costs include underwriter, legal, accounting, printing and other fees to issue common equity securities. These issuance costs are netted against offering proceeds at the time of issuance and are reported as additional paid in capital when related to the issuance of common equity securities. The issuance costs are expensed in our consolidated statements of operations if the issuance is unsuccessful.</t>
        </is>
      </c>
    </row>
    <row r="15">
      <c r="A15" s="4" t="inlineStr">
        <is>
          <t>Asset Retirement Obligations</t>
        </is>
      </c>
      <c r="B15" s="4" t="inlineStr">
        <is>
          <t>ARO consist of future plugging and abandonment expenses on oil and natural gas properties. The fair value of ARO is recorded as a liability in the period in which wells are drilled with a corresponding increase in the carrying amount of oil and natural gas properties. The liability is accreted for the change in its present value each period and the capitalized cost is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t>
        </is>
      </c>
    </row>
    <row r="16">
      <c r="A16" s="4" t="inlineStr">
        <is>
          <t>Revenue Recognition</t>
        </is>
      </c>
      <c r="B16" s="4" t="inlineStr">
        <is>
          <t>Oil Sales Under the Company’s oil sales contracts, oil that is produced by the Company is delivered to the purchaser at a contractually agreed-upon delivery point at which point the purchaser takes custody, title and risk of loss of the product. Once control has been transferred, the purchaser transports the product to a third party and receives market-based prices from the third party. The Company receives a percentage of proceeds received by the purchaser less transportation costs in accordance with the pricing provisions in the Company's contracts. As transportation costs are incurred after the transfer of control, the costs are included in oil and natural gas sales and represent part of the transaction price of the contract. The pricing provisions also provide quantity requirements and grade and quality specifications. The Company recognizes revenue at the net price received when control transfers to the purchaser. Natural Gas and NGL Sales Under the Company’s natural gas gathering and processing contracts, natural gas is delivered to the purchaser at the inlet of the purchasers' gathering system, at which point title and risk of loss is transferred to the purchaser. The purchaser gathers and processes the natural gas and remits proceeds to the Company for the resulting sales of natural gas and NGLs in accordance with the pricing provisions of the Company's contracts. As the gathering, processing and transportation activities occur after the transfer of control, these costs are netted against our oil and natural gas sales and represent part of the transaction price of the contract, and may exceed the sales price. The pricing provisions also provide quantity requirements and grade and quality specifications. The Company recognizes revenue on a net basis for amounts expected to be received from third party customers through the marketing process. Transaction Price Allocated to Remaining Performance Obligations Based on the Company’s current product sales contracts, with contract terms ranging from one Contract Balances Under the Company’s product sales contracts, the Company has the right to invoice customers once the performance obligations have been satisfied, at which point payment is unconditional. Accordingly, the Company’s product sales contracts do not give rise to contract assets or liabilities under ASC 606. Prior-Period Performance Obligations</t>
        </is>
      </c>
    </row>
    <row r="17">
      <c r="A17" s="4" t="inlineStr">
        <is>
          <t>Contract Services with Related Parties</t>
        </is>
      </c>
      <c r="B17" s="4" t="inlineStr">
        <is>
          <t>The Company had contracts with related parties to provide certain contract operating, accounting and back-office support services. Revenue related to these contract services was recognized over time as the services were rendered, and the fee was stated within the contract at a fixed monthly rate. Costs directly attributable to performing these services were also recognized as the services were rendered.</t>
        </is>
      </c>
    </row>
    <row r="18">
      <c r="A18" s="4" t="inlineStr">
        <is>
          <t>Revenue Payable</t>
        </is>
      </c>
      <c r="B18" s="4" t="inlineStr">
        <is>
          <t>For certain oil and natural gas properties, where the Company serves as operator, the Company receives production proceeds from the purchaser and further distributes such amounts to other working interest and royalty owners. Production proceeds that the Company has not yet distributed to other working interest and royalty owners are reflected as revenue payable in our consolidated balance sheets.</t>
        </is>
      </c>
    </row>
    <row r="19">
      <c r="A19" s="4" t="inlineStr">
        <is>
          <t>Lease Operating Expenses</t>
        </is>
      </c>
      <c r="B19" s="4" t="inlineStr">
        <is>
          <t>Lease operating costs, including payroll for field personnel, saltwater disposal, electricity, generator rentals, diesel fuel, workovers and other operating expenses are expensed as incurred and included in lease operating expenses in our consolidated statements of operations.</t>
        </is>
      </c>
    </row>
    <row r="20">
      <c r="A20" s="4" t="inlineStr">
        <is>
          <t>Income Taxes</t>
        </is>
      </c>
      <c r="B20" s="4" t="inlineStr">
        <is>
          <t>The Company uses the asset and liability method of accounting for income taxes, which requires the establishment of deferred tax accounts for all temporary differences between: (i) financial reporting and tax bases of assets and liabilities, using currently enacted federal and state income tax rates, and (ii) operating loss and tax credit carryforwards. In addition, deferred tax accounts must be adjusted to reflect new rates if enacted into law.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t>
        </is>
      </c>
    </row>
    <row r="21">
      <c r="A21" s="4" t="inlineStr">
        <is>
          <t>Interest Expense, net</t>
        </is>
      </c>
      <c r="B21" s="4" t="inlineStr">
        <is>
          <t>Interest Expense, net Capitalized interest represents interest expense related to capital projects during the period in which the Company is incurring costs and expending resources to get the properties ready for their intended purpose. Capitalized interest is added to the cost of the underlying asset and is amortized over the useful life of the asset in the same manner as the underlying asset.</t>
        </is>
      </c>
    </row>
    <row r="22">
      <c r="A22" s="4" t="inlineStr">
        <is>
          <t>Concentrations of Credit Risk</t>
        </is>
      </c>
      <c r="B22" s="4" t="inlineStr">
        <is>
          <t>Our customer concentration may impact our overall credit risk, either positively or negatively, in that these entities may be similarly affected by changes in economic or other conditions affecting the oil and natural gas industry. We sell our production at market prices and to a relatively small number of purchasers, as is customary in the exploration, development and production business. Our purchaser contracts include marketing provisions with our purchasers to market our production. For the years ended December 31, 2024, and 2023, one purchaser accounted for 70% of our revenue purchased. For the year ended December 31, 2024, and 2023, an additional purchaser accounted for 10% or more of our revenues. The loss of either of these purchasers could materially and adversely affect our revenues in the short-term. However, based on the current demand for oil and natural gas and the availability of other purchasers, we believe that the loss of any of our purchasers would not have a long-term material adverse effect on our financial condition and results of operations because oil and natural gas are fungible products with well-established markets. We manage credit risk related to accounts receivable through netting revenues and expenses on properties in which we serve as the operator, credit approvals, escrow accounts and monitoring procedures. Accounts receivable are generally not collateralized. However, we routinely assess the financial strength of our customers and counterparties and, based upon factors surrounding the credit risk, establish an allowance for uncollectible accounts, if required. As a result, we believe that our accounts receivable credit risk exposure beyond such allowance is limited.</t>
        </is>
      </c>
    </row>
    <row r="23">
      <c r="A23" s="4" t="inlineStr">
        <is>
          <t>Environmental and Other Issues</t>
        </is>
      </c>
      <c r="B23" s="4" t="inlineStr">
        <is>
          <t>We are engaged in oil and natural gas exploration and production and may become subject to certain liabilities as they relate to environmental cleanup of well sites or other environmental restoration procedures. In connection with acquisitions of existing or previously drilled well bores, we may not be aware of what environmental safeguards were taken at the time such wells were drilled or during such time the wells were operated. Should it be determined that a liability exists with respect to any environmental cleanup or restoration, we would be responsible for curing such a violation. We account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t>
        </is>
      </c>
    </row>
    <row r="24">
      <c r="A24" s="4" t="inlineStr">
        <is>
          <t>Fair Value Measurements</t>
        </is>
      </c>
      <c r="B24" s="4" t="inlineStr">
        <is>
          <t>Certain financial instruments are reported at fair value i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se approaches are considered Level 3 in the fair value hierarchy. The carrying values of financial instruments comprising cash and cash equivalents, payables, receivables, related party accounts receivable/payable and advances from joint interest owners approximate fair values due to the short-term maturities of these instruments and are classified as Level 1 in the fair value hierarchy. The carrying value of the Senior Notes is based on estimates of current rates available for similar issues with similar maturities and are classified as Level 2 in the fair value hierarchy. The carrying value reported for the Credit Facility approximates fair value because the underlying instruments are at interest rates which approximate current market rates and is considered Level 2 in the fair value hierarchy. Assets and liabilities accounted for at fair value on a non-recurring basis in accordance with the fair value hierarchy include the initial recognition of ARO and the fair value of oil and natural gas properties when acquired in a business combination or assessed for impairment and are considered Level 3 in the fair value hierarchy.</t>
        </is>
      </c>
    </row>
    <row r="25">
      <c r="A25" s="4" t="inlineStr">
        <is>
          <t>Derivative Contracts</t>
        </is>
      </c>
      <c r="B25" s="4" t="inlineStr">
        <is>
          <t>We report the fair value of derivatives in our consolidated balance sheets in derivative assets and derivative liabilities as either current or non-current based on the timing of the settlement of individual trades. Trades that are scheduled to settle in the next twelve months are reported as current. The Company nets derivative assets and liabilities in our consolidated balance sheets whenever it has a legally enforceable master netting agreement with the counterparty to a derivative contract. For the years ended December 31, 2024, and 2023, we have not designated our derivative contracts as hedges for accounting purposes and therefore changes in the fair value of derivatives are recognized in earnings. Cash settlements of contracts are included in cash flows from operating activities in our consolidated statements of cash flows. Derivative contracts are settled on a monthly basis. The fair value of derivatives is established using index prices, volatility curves and discount factors. The value we report in our consolidated financial statements is as of a point in time and subsequently changes as these estimates are revised to reflect actual results, changes in market conditions and other factors. The use of derivatives involves the risk that the counterparties to such contracts will be unable to meet their obligations under the terms of the agreement. To minimize the credit risk with derivative instruments, it is our policy to enter into derivative contracts primarily with counterparties that are financial institutions that are also lenders within our Credit Facility. Under the terms of the current counterparties' contracts, only those that are lenders under our Credit Facility are secured by the same collateral as outlined in our Credit Facility. The counterparties are not required to provide credit support to the Company. See further discussion in Note 6 – Derivative Instruments.</t>
        </is>
      </c>
    </row>
    <row r="26">
      <c r="A26" s="4" t="inlineStr">
        <is>
          <t>Leases</t>
        </is>
      </c>
      <c r="B26" s="4" t="inlineStr">
        <is>
          <t>The Company's current leases include office space, limited office equipment and field vehicles. The Company reviews all contracts to determine if a lease exists at contract inception. A lease exists when the Company has the right to obtain substantially all of the economic benefit of a specific asset and to control the use of that asset over the term of the agreement. Identified leases are classified as an operating or finance lease, which determines the recognition, measurement and presentation of expenses. As of December 31, 2024, and 2023, the Company did not have any finance leases. Operating leases are capitalized in our consolidated balance sheets at commencement through a lease right-of-use ("ROU") asset and lease liability representing the present value of lease payments over the lease term. In addition to the present value of lease payments, the operating lease ROU asset includes any lease payments made to the lessor prior to lease commencement less any lease incentives and initial direct costs incurred. Options to extend or terminate leases are included in the lease term when it is reasonably certain the Company will exercise the option. For operating leases, lease costs are recognized on a straight-line basis over the term of the lease. The ROU asset, current lease liability and non-current lease liability are included in other non-current assets, net, other current liabilities non-current liabilities</t>
        </is>
      </c>
    </row>
    <row r="27">
      <c r="A27" s="4" t="inlineStr">
        <is>
          <t>Recent Accounting Pronouncements</t>
        </is>
      </c>
      <c r="B27" s="4" t="inlineStr">
        <is>
          <t>In November 2023, the FASB issued ASU 2023-07, Segment Reporting (Topic 280): Improvements to Reportable Segment Disclosures, which enhances the disclosures required for operating segments in the Company’s annual and interim consolidated financial statements. This ASU is effective retrospectively for fiscal years beginning after December 15, 2023, and for interim periods within fiscal years beginning after December 15, 2024. The Company adopted this update effective January 1, 2024, see Note 14 - Segments. The adoption and implementation of this standard did not have a material impact on the Company's disclosures. In December 2023, the FASB issued ASU 2023-09 Income Taxes (Topic 740) Improvements to Income Tax Disclosures which requires disaggregated information about the Company's effective tax rate reconciliation and income taxes paid. This ASU is effective for the Company's fiscal year 2025. Early adoption is permitted. The Company does not expect this standard to have a material impact on our disclosures. In November 2024, the FASB issued ASU 2024-03, Income Statement (Subtopic 220-40) Reporting Comprehensive Income-Expense Disaggregation Disclosures, which broadens the disclosures required for certain costs and expenses in the Company’s annual and interim consolidated financial statements. This ASU is effective prospectively for fiscal years beginning after December 15, 2026, and interim reporting periods within fiscal years beginning after December 15, 2027. The Company is currently evaluating disclosures related to our annual report for fiscal year 2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13124</v>
      </c>
      <c r="C3" s="7" t="n">
        <v>15319</v>
      </c>
    </row>
    <row r="4">
      <c r="A4" s="4" t="inlineStr">
        <is>
          <t>Accounts receivable, net</t>
        </is>
      </c>
      <c r="B4" s="6" t="n">
        <v>44411</v>
      </c>
      <c r="C4" s="6" t="n">
        <v>35126</v>
      </c>
    </row>
    <row r="5">
      <c r="A5" s="4" t="inlineStr">
        <is>
          <t>Prepaid expenses</t>
        </is>
      </c>
      <c r="B5" s="6" t="n">
        <v>1592</v>
      </c>
      <c r="C5" s="6" t="n">
        <v>1631</v>
      </c>
    </row>
    <row r="6">
      <c r="A6" s="4" t="inlineStr">
        <is>
          <t>Inventory</t>
        </is>
      </c>
      <c r="B6" s="6" t="n">
        <v>5734</v>
      </c>
      <c r="C6" s="6" t="n">
        <v>6177</v>
      </c>
    </row>
    <row r="7">
      <c r="A7" s="4" t="inlineStr">
        <is>
          <t>Current derivative assets</t>
        </is>
      </c>
      <c r="B7" s="6" t="n">
        <v>3264</v>
      </c>
      <c r="C7" s="6" t="n">
        <v>5013</v>
      </c>
    </row>
    <row r="8">
      <c r="A8" s="4" t="inlineStr">
        <is>
          <t>Total Current Assets</t>
        </is>
      </c>
      <c r="B8" s="6" t="n">
        <v>68125</v>
      </c>
      <c r="C8" s="6" t="n">
        <v>63266</v>
      </c>
    </row>
    <row r="9">
      <c r="A9" s="4" t="inlineStr">
        <is>
          <t>Oil and natural gas properties, net (successful efforts)</t>
        </is>
      </c>
      <c r="B9" s="6" t="n">
        <v>860797</v>
      </c>
      <c r="C9" s="6" t="n">
        <v>846901</v>
      </c>
    </row>
    <row r="10">
      <c r="A10" s="4" t="inlineStr">
        <is>
          <t>Other property and equipment, net</t>
        </is>
      </c>
      <c r="B10" s="6" t="n">
        <v>30477</v>
      </c>
      <c r="C10" s="6" t="n">
        <v>20653</v>
      </c>
    </row>
    <row r="11">
      <c r="A11" s="4" t="inlineStr">
        <is>
          <t>Non-current derivative assets</t>
        </is>
      </c>
      <c r="B11" s="6" t="n">
        <v>585</v>
      </c>
      <c r="C11" s="6" t="n">
        <v>2296</v>
      </c>
    </row>
    <row r="12">
      <c r="A12" s="4" t="inlineStr">
        <is>
          <t>Equity method investment</t>
        </is>
      </c>
      <c r="B12" s="6" t="n">
        <v>22811</v>
      </c>
      <c r="C12" s="6" t="n">
        <v>5620</v>
      </c>
    </row>
    <row r="13">
      <c r="A13" s="4" t="inlineStr">
        <is>
          <t>Other non-current assets, net</t>
        </is>
      </c>
      <c r="B13" s="6" t="n">
        <v>10706</v>
      </c>
      <c r="C13" s="6" t="n">
        <v>6975</v>
      </c>
    </row>
    <row r="14">
      <c r="A14" s="4" t="inlineStr">
        <is>
          <t>Total Assets</t>
        </is>
      </c>
      <c r="B14" s="6" t="n">
        <v>993501</v>
      </c>
      <c r="C14" s="6" t="n">
        <v>945711</v>
      </c>
    </row>
    <row r="15">
      <c r="A15" s="3" t="inlineStr">
        <is>
          <t>Current Liabilities:</t>
        </is>
      </c>
      <c r="B15" s="4" t="inlineStr">
        <is>
          <t xml:space="preserve"> </t>
        </is>
      </c>
      <c r="C15" s="4" t="inlineStr">
        <is>
          <t xml:space="preserve"> </t>
        </is>
      </c>
    </row>
    <row r="16">
      <c r="A16" s="4" t="inlineStr">
        <is>
          <t>Accounts payable</t>
        </is>
      </c>
      <c r="B16" s="6" t="n">
        <v>13937</v>
      </c>
      <c r="C16" s="6" t="n">
        <v>3855</v>
      </c>
    </row>
    <row r="17">
      <c r="A17" s="4" t="inlineStr">
        <is>
          <t>Accrued liabilities</t>
        </is>
      </c>
      <c r="B17" s="6" t="n">
        <v>33918</v>
      </c>
      <c r="C17" s="6" t="n">
        <v>33159</v>
      </c>
    </row>
    <row r="18">
      <c r="A18" s="4" t="inlineStr">
        <is>
          <t>Revenue payable</t>
        </is>
      </c>
      <c r="B18" s="6" t="n">
        <v>34786</v>
      </c>
      <c r="C18" s="6" t="n">
        <v>30695</v>
      </c>
    </row>
    <row r="19">
      <c r="A19" s="4" t="inlineStr">
        <is>
          <t>Current derivative liabilities</t>
        </is>
      </c>
      <c r="B19" s="6" t="n">
        <v>0</v>
      </c>
      <c r="C19" s="6" t="n">
        <v>360</v>
      </c>
    </row>
    <row r="20">
      <c r="A20" s="4" t="inlineStr">
        <is>
          <t>Current portion of long-term debt</t>
        </is>
      </c>
      <c r="B20" s="6" t="n">
        <v>20000</v>
      </c>
      <c r="C20" s="6" t="n">
        <v>20000</v>
      </c>
    </row>
    <row r="21">
      <c r="A21" s="4" t="inlineStr">
        <is>
          <t>Other current liabilities</t>
        </is>
      </c>
      <c r="B21" s="6" t="n">
        <v>20123</v>
      </c>
      <c r="C21" s="6" t="n">
        <v>6276</v>
      </c>
    </row>
    <row r="22">
      <c r="A22" s="4" t="inlineStr">
        <is>
          <t>Total Current Liabilities</t>
        </is>
      </c>
      <c r="B22" s="6" t="n">
        <v>122764</v>
      </c>
      <c r="C22" s="6" t="n">
        <v>94345</v>
      </c>
    </row>
    <row r="23">
      <c r="A23" s="4" t="inlineStr">
        <is>
          <t>Non-current derivative liabilities</t>
        </is>
      </c>
      <c r="B23" s="6" t="n">
        <v>414</v>
      </c>
      <c r="C23" s="6" t="n">
        <v>0</v>
      </c>
    </row>
    <row r="24">
      <c r="A24" s="4" t="inlineStr">
        <is>
          <t>Asset retirement obligations</t>
        </is>
      </c>
      <c r="B24" s="6" t="n">
        <v>32706</v>
      </c>
      <c r="C24" s="6" t="n">
        <v>19255</v>
      </c>
    </row>
    <row r="25">
      <c r="A25" s="4" t="inlineStr">
        <is>
          <t>Long-term debt</t>
        </is>
      </c>
      <c r="B25" s="6" t="n">
        <v>249494</v>
      </c>
      <c r="C25" s="6" t="n">
        <v>335959</v>
      </c>
    </row>
    <row r="26">
      <c r="A26" s="4" t="inlineStr">
        <is>
          <t>Deferred tax liabilities</t>
        </is>
      </c>
      <c r="B26" s="6" t="n">
        <v>76547</v>
      </c>
      <c r="C26" s="6" t="n">
        <v>73345</v>
      </c>
    </row>
    <row r="27">
      <c r="A27" s="4" t="inlineStr">
        <is>
          <t>Other non-current liabilities</t>
        </is>
      </c>
      <c r="B27" s="6" t="n">
        <v>961</v>
      </c>
      <c r="C27" s="6" t="n">
        <v>1212</v>
      </c>
    </row>
    <row r="28">
      <c r="A28" s="4" t="inlineStr">
        <is>
          <t>Total Liabilities</t>
        </is>
      </c>
      <c r="B28" s="6" t="n">
        <v>482886</v>
      </c>
      <c r="C28" s="6" t="n">
        <v>524116</v>
      </c>
    </row>
    <row r="29">
      <c r="A29" s="4" t="inlineStr">
        <is>
          <t>Commitments and Contingencies (Note 15)</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001 par value, 25,000,000 shares authorized; 0 shares issued and outstanding</t>
        </is>
      </c>
      <c r="B31" s="6" t="n">
        <v>0</v>
      </c>
      <c r="C31" s="6" t="n">
        <v>0</v>
      </c>
    </row>
    <row r="32">
      <c r="A32" s="4" t="inlineStr">
        <is>
          <t>Common stock, $0.001 par value, 240,000,000 shares authorized; 21,482,555 and 20,405,093 shares issued and outstanding at December 31, 2024 and December 31, 2023, respectively</t>
        </is>
      </c>
      <c r="B32" s="6" t="n">
        <v>21</v>
      </c>
      <c r="C32" s="6" t="n">
        <v>20</v>
      </c>
    </row>
    <row r="33">
      <c r="A33" s="4" t="inlineStr">
        <is>
          <t>Additional paid-in capital</t>
        </is>
      </c>
      <c r="B33" s="6" t="n">
        <v>310232</v>
      </c>
      <c r="C33" s="6" t="n">
        <v>279112</v>
      </c>
    </row>
    <row r="34">
      <c r="A34" s="4" t="inlineStr">
        <is>
          <t>Retained earnings</t>
        </is>
      </c>
      <c r="B34" s="6" t="n">
        <v>200362</v>
      </c>
      <c r="C34" s="6" t="n">
        <v>142463</v>
      </c>
    </row>
    <row r="35">
      <c r="A35" s="4" t="inlineStr">
        <is>
          <t>Total Shareholders' Equity</t>
        </is>
      </c>
      <c r="B35" s="6" t="n">
        <v>510615</v>
      </c>
      <c r="C35" s="6" t="n">
        <v>421595</v>
      </c>
    </row>
    <row r="36">
      <c r="A36" s="4" t="inlineStr">
        <is>
          <t>Total Liabilities and Shareholders' Equity</t>
        </is>
      </c>
      <c r="B36" s="7" t="n">
        <v>993501</v>
      </c>
      <c r="C36" s="7" t="n">
        <v>945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Receivable</t>
        </is>
      </c>
      <c r="B4" s="4" t="inlineStr">
        <is>
          <t xml:space="preserve">Accounts receivable, net is summarized below: December 31, 2024 2023 (In thousands) Oil, natural gas and NGL sales $ 38,374 $ 31,135 Joint interest accounts receivable 4,884 1,630 Allowance for credit losses (62) — Other accounts receivable 1,215 2,361 Total accounts receivable, net $ 44,411 $ 35,126 </t>
        </is>
      </c>
    </row>
    <row r="5">
      <c r="A5" s="4" t="inlineStr">
        <is>
          <t>Schedule of Other Property and Equipment</t>
        </is>
      </c>
      <c r="B5" s="4" t="inlineStr">
        <is>
          <t xml:space="preserve">Other property and equipment, net is summarized below: December 31, 2024 2023 (In thousands) Midstream property and equipment $ 11,297 $ — Furniture, fixtures and other 5,882 6,605 Land 16,673 16,673 $ 33,852 $ 23,278 Accumulated depreciation and amortization (3,375) (2,625) Total other property and equipment, net $ 30,477 $ 20,653 </t>
        </is>
      </c>
    </row>
    <row r="6">
      <c r="A6" s="4" t="inlineStr">
        <is>
          <t>Schedule of Other Non-current Assets, Net</t>
        </is>
      </c>
      <c r="B6" s="4" t="inlineStr">
        <is>
          <t xml:space="preserve">Other non-current assets, net consisted of the following: December 31, 2024 2023 (In thousands) Deferred financing costs, net $ 4,949 $ 3,844 Right-of-use assets 1,398 1,890 Other 4,359 1,241 Total other non-current assets, net $ 10,706 $ 6,975 </t>
        </is>
      </c>
    </row>
    <row r="7">
      <c r="A7" s="4" t="inlineStr">
        <is>
          <t>Schedule of Accrued Liabilities</t>
        </is>
      </c>
      <c r="B7" s="4" t="inlineStr">
        <is>
          <t xml:space="preserve">Accrued liabilities consisted of the following: December 31, 2024 2023 (In thousands) Accrued capital expenditures $ 10,441 $ 15,851 Accrued lease operating expenses 7,676 6,038 Accrued general and administrative costs 8,123 4,655 Accrued inventory 1,709 — Accrued ad valorem tax 5,396 5,269 Other accrued expenditures 573 1,346 Total accrued liabilities $ 33,918 $ 33,159 </t>
        </is>
      </c>
    </row>
    <row r="8">
      <c r="A8" s="4" t="inlineStr">
        <is>
          <t>Schedule of Other Current Liabilities</t>
        </is>
      </c>
      <c r="B8" s="4" t="inlineStr">
        <is>
          <t xml:space="preserve">Other current liabilities consisted of the following: December 31, 2024 2023 (In thousands) Advances from joint interest owners $ 11,278 $ 259 Income taxes payable 5,233 561 Current ARO liabilities 2,562 3,789 Other 1,050 1,667 Total other current liabilities $ 20,123 $ 6,276 </t>
        </is>
      </c>
    </row>
    <row r="9">
      <c r="A9" s="4" t="inlineStr">
        <is>
          <t>Schedule of Asset Retirement Obligations</t>
        </is>
      </c>
      <c r="B9" s="4" t="inlineStr">
        <is>
          <t>Components of the changes in ARO consisted of the following and is shown below: December 31, 2024 2023 (In thousands) ARO, beginning balance $ 23,044 $ 3,038 Liabilities incurred 78 45 Liabilities assumed in acquisitions 9,727 19,359 Revision of estimated obligations 1,856 — Liability settlements and disposals (2,291) (1,039) Accretion 2,854 1,641 ARO, ending balance $ 35,268 $ 23,044 Less: current ARO (1) (2,562) (3,789) ARO, long-term $ 32,706 $ 19,255 _____________________ (1) Current ARO is included within other current liabilities in our consolidated balance sheets.</t>
        </is>
      </c>
    </row>
    <row r="10">
      <c r="A10" s="4" t="inlineStr">
        <is>
          <t>Summary of Disaggregation of Revenue</t>
        </is>
      </c>
      <c r="B10" s="4" t="inlineStr">
        <is>
          <t>The following table presents oil and natural gas sales disaggregated by product: Year Ended December 31, 2024 2023 (In thousands) Oil and natural gas sales: Oil $ 408,935 $ 363,125 Natural gas (1,412) 2,612 NGLs 2,278 6,910 Total oil and natural gas sales, net (1) $ 409,801 $ 372,647 _____________________ (1) The Company's oil, natural gas and NGL sales are presented net of gathering, processing and transportation costs. These costs, related to natural gas and NGLs, at times exceeded the price we received and resulted in negative average realized prices.</t>
        </is>
      </c>
    </row>
    <row r="11">
      <c r="A11" s="4" t="inlineStr">
        <is>
          <t>Schedule of Assets And Liabilities, Lessee</t>
        </is>
      </c>
      <c r="B11" s="4" t="inlineStr">
        <is>
          <t xml:space="preserve">December 31, 2024 2023 (In thousands) ROU asset $ 1,398 $ 1,890 Current lease liability $ 758 $ 985 Long-term lease liability $ 673 $ 9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of Oil and Natural Gas Properti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presents the allocation of the total purchase price of the 2023 New Mexico Acquisition to the identified assets acquired and liabilities assumed based on estimated fair value as of the Closing Date: Purchase price allocation as of December 31, 2023 (in thousands): Total cash consideration $ 324,686 Assets acquired: Inventory $ 2,980 Oil and natural gas properties 342,308 Other 149 Amount attributable to assets acquired $ 345,437 Fair value of liabilities assumed: Revenue payable $ 1,475 Asset retirement obligations 19,276 Amount attributable to liabilities assumed $ 20,751 Net assets acquired $ 324,686 </t>
        </is>
      </c>
    </row>
    <row r="5">
      <c r="A5" s="4" t="inlineStr">
        <is>
          <t>Schedule of Business Acquisition, Pro Forma Information</t>
        </is>
      </c>
      <c r="B5" s="4" t="inlineStr">
        <is>
          <t xml:space="preserve">The following unaudited pro forma combined results for the years ended December 31, 2023, and 2022, reflect the consolidated results of operations of the Company as if the 2023 New Mexico Acquisition had occurred on January 1, 2022. The unaudited pro forma information includes adjustments for (i) transaction costs being reclassified to 2022 instead of being recorded during the year ended December 31, 2023, (ii) amortization for the discount and deferred financing costs related to the Senior Notes and Credit Facility, (iii) depletion, depreciation and amortization expense, and (iv) interest expense related to the financing for the 2023 New Mexico Acquisition. These adjustments reflect such costs, as described above, that would have been recognized had the Company acquired the assets on January 1, 2022. In addition, the pro forma information has been effected for taxes with a 23% tax rate for the years ended December 31, 2023, and 2022. Year Ended December 31, 2023 2022 (In thousands, except per share amounts) Total revenues $ 405,642 $ 435,157 Net income $ 121,466 $ 129,741 Basic net income per common share $ 6.16 $ 6.64 Diluted net income per common share $ 6.07 $ 6.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il and Natural Gas Properties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Oil and Gas Properties</t>
        </is>
      </c>
      <c r="B4" s="4" t="inlineStr">
        <is>
          <t xml:space="preserve">Oil and natural gas properties are summarized below: December 31, 2024 2023 (In thousands) Proved $ 1,027,183 $ 895,783 Unproved 100,974 100,216 Work-in-progress 21,318 57,004 $ 1,149,475 $ 1,053,003 Accumulated depletion, amortization and impairment (288,678) (206,102) Total oil and natural gas properties, net $ 860,797 $ 846,9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summarizes the open financial derivative positions as of December 31, 2024, related to oil and natural gas production: Weighted Average Price Calendar Quarter / Year Notional Volume Fixed Put Call ($ per unit) Oil Swaps (Bbl) Q1 2025 375,000 $ 74.31 Q2 2025 345,000 $ 71.32 Q3 2025 165,000 $ 68.53 Q4 2025 120,000 $ 66.99 Natural Gas Swaps (Mcf) Q1 2025 965,000 $ 3.61 Q2 2025 495,000 $ 3.34 Q3 2025 480,000 $ 3.30 Q4 2025 1,165,000 $ 3.82 2026 2,555,000 $ 3.92 2027 600,000 $ 4.19 Oil Collars (Bbl) Q1 2025 468,000 $ 60.48 $ 77.04 Q2 2025 300,000 $ 66.50 $ 78.77 Q3 2025 452,000 $ 64.23 $ 74.19 Q4 2025 480,000 $ 63.10 $ 77.07 2026 1,107,000 $ 58.89 $ 76.99 Natural Gas Collars (Mcf) Q1 2025 555,000 $ 3.46 $ 4.38 Q2 2025 1,080,000 $ 3.04 $ 3.65 Q3 2025 1,110,000 $ 3.12 $ 3.76 Q4 2025 400,000 $ 3.30 $ 4.00 2026 2,675,000 $ 3.15 $ 3.82 The following table summarizes the open interest rate derivative positions as of December 31, 2024: Open Coverage Period Position Notional Amount Fixed Rate (In thousands) January 2025 - April 2026 Long $ 30,000 3.18 % January 2025 - April 2026 Long $ 50,000 3.04 % April 2026 - April 2027 Long $ 45,000 3.90 %</t>
        </is>
      </c>
    </row>
    <row r="5">
      <c r="A5" s="4" t="inlineStr">
        <is>
          <t>Schedule of Derivative Instruments Location and Fair Value</t>
        </is>
      </c>
      <c r="B5" s="4" t="inlineStr">
        <is>
          <t xml:space="preserve">The following tables present the location and fair value of the Company’s derivative contracts included in our consolidated balance sheets as of December 31, 2024, and 2023: December 31, 2024 Balance Sheet Classification Gross Fair Value Amounts Netted Net Fair Value (In thousands) Current derivative assets $ 9,817 $ (6,553) $ 3,264 Non-current derivative assets 6,661 (6,076) 585 Current derivative liabilities (6,553) 6,553 — Non-current derivative liabilities (6,490) 6,076 (414) Total $ 3,435 $ — $ 3,435 December 31, 2023 Balance Sheet Classification Gross Fair Value Amounts Netted Net Fair Value (In thousands) Current derivative assets $ 8,948 $ (3,935) $ 5,013 Non-current derivative assets 6,687 (4,391) 2,296 Current derivative liabilities (4,295) 3,935 (360) Non-current derivative liabilities (4,391) 4,391 — Total $ 6,949 $ — $ 6,949 </t>
        </is>
      </c>
    </row>
    <row r="6">
      <c r="A6" s="4" t="inlineStr">
        <is>
          <t>Schedule of Derivative Instruments, Gain (Loss), Net</t>
        </is>
      </c>
      <c r="B6" s="4" t="inlineStr">
        <is>
          <t xml:space="preserve">The following table presents the components of the Company's gain (loss) on derivatives, net for the periods presented below: Year Ended December 31, 2024 2023 (In thousands) Settlements on derivative contracts $ 1,849 $ (17,221) Non-cash gain (loss) on derivatives (3,514) 23,414 Gain (loss) on derivatives, net $ (1,665) $ 6,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December 31, 2024, and 2023, by level within the fair value hierarchy: December 31, 2024 Level 1 Level 2 Level 3 Total (In thousands) Financial assets: Commodity derivative assets $ — $ 15,301 $ — $ 15,301 Interest rate assets $ — $ 1,177 $ — $ 1,177 Financial liabilities: Commodity derivative liabilities $ — $ (13,043) $ — $ (13,043) December 31, 2023 Level 1 Level 2 Level 3 Total (In thousands) Financial assets: Commodity derivative assets $ — $ 14,766 $ — $ 14,766 Interest rate assets $ — $ 869 $ — $ 869 Financial liabilities: Commodity derivative liabilities $ — $ (8,686) $ — $ (8,686) The following table summarizes the fair value and carrying amount of the Company's financial instruments. December 31, 2024 December 31, 2023 Carrying Amount Fair Value Carrying Amount Fair Value (In thousands) Credit Facility (Level 2) $ 115,000 $ 115,000 $ 185,000 $ 185,000 Senior Notes (Level 2) (1) $ 154,494 $ 172,864 $ 170,959 $ 185,346 _____________________ (1) The carrying value reported for the Senior Notes is shown net of unamortized discount and unamortized deferred financing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t>
        </is>
      </c>
      <c r="B4" s="4" t="inlineStr">
        <is>
          <t xml:space="preserve">The following table presents the Company's equity method investment activity: Year Ended December 31, 2024 2023 (In thousands) Equity method investment, beginning balance $ 5,620 $ — Contributions 17,912 5,838 Loss from equity method investment (721) (218) Equity method investment, ending balance $ 22,811 $ 5,6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revenues from and related cost for contract services for related parties: Year Ended December 31, 2024 2023 (In thousands) Combo $ 100 $ 1,200 REG 280 1,200 Contract services - related parties $ 380 $ 2,400 Cost of contract services $ 363 $ 5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summarizes the Company's outstanding debt: December 31, 2024 2023 (In thousands) Credit Facility $ 115,000 $ 185,000 Senior Notes Principal $ 165,000 $ 185,000 Less: Unamortized discount (1) 7,547 10,117 Less: Unamortized deferred financing costs (1) 2,959 3,924 Total Senior Notes $ 154,494 $ 170,959 Total debt $ 269,494 $ 355,959 Less: Current portion of long-term debt (2) 20,000 20,000 Total long-term debt $ 249,494 $ 335,959 _____________________ (1) Unamortized discount and unamortized deferred financing costs are attributable to and amortized over the term of the Senior Notes. (2) As of December 31, 2024, and 2023, the current portion of long-term debt reflects $20 million due on the Senior Notes over the next twelve months .</t>
        </is>
      </c>
    </row>
    <row r="5">
      <c r="A5" s="4" t="inlineStr">
        <is>
          <t>Schedule of Maturities of Long-Term Debt</t>
        </is>
      </c>
      <c r="B5" s="4" t="inlineStr">
        <is>
          <t>Debt maturities as of December 31, 2024, excluding unamortized deferred financing costs, are as follows: Year Ending December 31, (In thousands) 2025 $ 20,000 2026 20,000 2027 (1) 135,000 2028 105,000 2029 — Thereafter — Total $ 280,000 _____________________ (1)</t>
        </is>
      </c>
    </row>
    <row r="6">
      <c r="A6" s="4" t="inlineStr">
        <is>
          <t>Schedule of Credit Facility</t>
        </is>
      </c>
      <c r="B6" s="4" t="inlineStr">
        <is>
          <t xml:space="preserve">The following table summarizes the Credit Facility balances: December 31, 2024 2023 (In thousands) Outstanding borrowings $ 115,000 $ 185,000 Available under the borrowing base $ 285,000 $ 190,000 </t>
        </is>
      </c>
    </row>
    <row r="7">
      <c r="A7" s="4" t="inlineStr">
        <is>
          <t>Schedule of Components of Interest Expense</t>
        </is>
      </c>
      <c r="B7" s="4" t="inlineStr">
        <is>
          <t xml:space="preserve">The following table summarizes the Company's interest expense: Year Ended December 31, 2024 2023 (In thousands) Interest expense $ 31,411 $ 30,464 Interest income (866) (233) Capitalized interest (2,350) (3,187) Amortization of deferred financing costs 2,730 2,278 Amortization of discount on Senior Notes 2,569 1,883 Unused commitment fees on Credit Facility 844 611 Total interest expense, net $ 34,338 $ 31,8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ash Distributions Declared</t>
        </is>
      </c>
      <c r="B4" s="4" t="inlineStr">
        <is>
          <t xml:space="preserve">The table below summarizes the following cash distributions declared to common shareholders during the periods presented below: Quarter Ended Per Share Distribution Total Distribution (In thousands) 2024 December 31, 2024 $ 0.38 $ 7,795 September 30, 2024 $ 0.36 $ 8,104 June 30, 2024 $ 0.36 $ 7,770 March 31, 2024 $ 0.36 $ 7,329 2023 December 31, 2023 $ 0.36 $ 7,477 September 30, 2023 $ 0.34 $ 6,737 June 30, 2023 $ 0.34 $ 6,846 March 31, 2023 $ 0.34 $ 6,851 </t>
        </is>
      </c>
    </row>
    <row r="5">
      <c r="A5" s="4" t="inlineStr">
        <is>
          <t>Schedule of Restricted Stock, Activity</t>
        </is>
      </c>
      <c r="B5" s="4" t="inlineStr">
        <is>
          <t>The following table presents the Company's restricted stock activity during the year ended December 31, 2024, under the A&amp;R LTIP: 2021 Long-Term Incentive Plan Restricted Shares Weighted Average Grant Date Fair Value Unvested at December 31, 2023 521,997 $ 24.37 Granted (1) 183,605 $ 28.75 Vested (2) (288,757) $ 24.43 Forfeited (28,930) $ 27.83 Unvested at December 31, 2024 387,915 $ 26.57 _____________________ (1) For the year ended December 31, 2023, the weighted average fair value of restricted shares granted during the year was $28.68. (2) For the years ended December 31, 2024, and 2023 , the total fair value of restricted shares vested during the year was $7.1 million and $6.4 million ,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the Company's consolidated provision for income taxes are as follows: Year Ended December 31, 2024 2023 (In thousands) Current income tax expense: Federal $ 22,814 $ 5,852 State 2,058 1,020 Total current income tax expense $ 24,872 $ 6,872 Deferred income tax expense: Federal $ 1,666 $ 24,305 State 1,536 3,284 Total deferred income tax expense $ 3,202 $ 27,589 Total income tax expense $ 28,074 $ 34,461 </t>
        </is>
      </c>
    </row>
    <row r="5">
      <c r="A5" s="4" t="inlineStr">
        <is>
          <t>Schedule of Deferred Tax Assets and Liabilities</t>
        </is>
      </c>
      <c r="B5" s="4" t="inlineStr">
        <is>
          <t>The Company's net deferred tax position is as follows: Year Ended December 31, 2024 2023 (In thousands) Intangibles $ 146 $ 163 Share-based compensation 1,129 772 Interest expense limitation 19 3,861 Accruals and other 1,893 1,123 Net operating loss 2,639 2,700 Total deferred tax assets $ 5,826 $ 8,619 Oil and natural gas assets (80,972) (79,761) Other fixed assets (628) (661) Unrealized gain on derivatives (773) (1,542) Total deferred tax liabilities $ (82,373) $ (81,964) Net deferred tax liabilities $ (76,547) $ (73,345)</t>
        </is>
      </c>
    </row>
    <row r="6">
      <c r="A6" s="4" t="inlineStr">
        <is>
          <t>Schedule of Effective Income Tax Rate Reconciliation</t>
        </is>
      </c>
      <c r="B6" s="4" t="inlineStr">
        <is>
          <t>A reconciliation of the statutory federal income tax rate to the Company's effective income tax rate is as follows: Year Ended December 31, 2024 2023 Tax at statutory rate 21.0 % 21.0 % Nondeductible compensation 0.7 % 0.7 % Share-based compensation (0.1) % (0.5) % State income taxes, net of federal benefit 2.4 % 2.4 % Effective income tax rate 24.0 % 2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0001</v>
      </c>
      <c r="C3" s="8" t="n">
        <v>0.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9" t="n">
        <v>0.001</v>
      </c>
      <c r="C7" s="9" t="n">
        <v>0.001</v>
      </c>
    </row>
    <row r="8">
      <c r="A8" s="4" t="inlineStr">
        <is>
          <t>Common stock, shares authorized (in Shares)</t>
        </is>
      </c>
      <c r="B8" s="6" t="n">
        <v>240000000</v>
      </c>
      <c r="C8" s="6" t="n">
        <v>240000000</v>
      </c>
    </row>
    <row r="9">
      <c r="A9" s="4" t="inlineStr">
        <is>
          <t>Common stock, shares issued (in Shares)</t>
        </is>
      </c>
      <c r="B9" s="6" t="n">
        <v>21482555</v>
      </c>
      <c r="C9" s="6" t="n">
        <v>20405093</v>
      </c>
    </row>
    <row r="10">
      <c r="A10" s="4" t="inlineStr">
        <is>
          <t>Common stock, shares outstanding (in Shares)</t>
        </is>
      </c>
      <c r="B10" s="6" t="n">
        <v>21482555</v>
      </c>
      <c r="C10" s="6" t="n">
        <v>204050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Per Share</t>
        </is>
      </c>
      <c r="B4" s="4" t="inlineStr">
        <is>
          <t xml:space="preserve">The table below sets forth the computation of basic and diluted net income per share for the periods presented below: Year Ended December 31, 2024 2023 (In thousands, except per share amounts) Net income $ 88,897 $ 111,591 Basic weighted-average common shares outstanding 20,712 19,705 Restricted shares 163 295 Diluted weighted-average common shares outstanding 20,875 20,000 Basic net income per common share $ 4.29 $ 5.66 Diluted net income per common share $ 4.26 $ 5.58 </t>
        </is>
      </c>
    </row>
    <row r="5">
      <c r="A5" s="4" t="inlineStr">
        <is>
          <t>Schedule of Anti-Dilutive Shares</t>
        </is>
      </c>
      <c r="B5" s="4" t="inlineStr">
        <is>
          <t xml:space="preserve">The following shares were excluded from the calculation of diluted net income per share due to their anti-dilutive effect for the periods presented: Year Ended December 31, 2024 2023 Restricted shares 226,742 294,8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consolidated net income, the significant measure of profit and loss used by the CODM, as well as total assets, capital expenditures, and our equity method investment for the Company's single reportable segment: Year Ended December 31, 2024 2023 (In thousands) Total Revenues $ 410,181 $ 375,047 Less: Lease operating expenses 71,463 58,817 Production and ad valorem taxes 29,428 25,559 Exploration costs 2,595 4,165 Depletion, depreciation, amortization and accretion 74,900 65,055 Impairment of oil and natural gas properties 11,317 9,760 Other impairments 30,158 — Administrative Costs 26,551 26,569 Share-based compensation expense 8,138 6,833 Other segment items (1) 1,936 6,396 Interest expense, net of capitalized interest (2) 35,204 32,049 Interest income (866) (233) (Gain) loss on derivatives, net 1,665 (6,193) Loss from equity method investment 721 218 Income tax expense 28,074 34,461 Segment net income (3) $ 88,897 $ 111,591 Total assets $ 993,501 $ 945,711 Capital expenditures $ 108,320 $ 135,804 Equity method investment $ 22,811 $ 5,620 _____________________ (1) Other segment items include transaction costs and cost of contract services - related parties. (2) Interest expense is shown gross of, or prior to the effect of interest income.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Exploration Expenses</t>
        </is>
      </c>
      <c r="B4" s="4" t="inlineStr">
        <is>
          <t xml:space="preserve">The following summarizes the costs incurred for oil and natural gas property acquisition, exploration and development activities for the periods presented below: Year Ended December 31, 2024 2023 (In thousands) Acquisition of properties Proved $ 4,592 $ 228,147 Unproved 16,641 102,742 Exploration costs — — Development costs 106,773 152,309 Total costs incurred $ 128,006 $ 483,198 </t>
        </is>
      </c>
    </row>
    <row r="5">
      <c r="A5" s="4" t="inlineStr">
        <is>
          <t>Schedule of Results of Operations for Oil and Gas Producing Activities Disclosure</t>
        </is>
      </c>
      <c r="B5" s="4" t="inlineStr">
        <is>
          <t>The following table includes revenues and expenses associated with the Company's oil and natural gas producing activities. They do not include any allocation of the Company's interest costs or general corporate overhead. Therefore, the following schedule is not necessarily indicative of the contribution of net earnings of the Company's oil and natural gas operations. Year Ended December 31, 2024 2023 (In thousands) Oil, natural gas and NGL sales $ 409,801 $ 372,647 Lease operating expenses 71,463 58,817 Production and ad valorem taxes 29,428 25,559 Exploration costs 2,595 4,165 Depletion, accretion and amortization 74,025 64,471 Impairment of oil and natural gas properties 11,317 9,760 Other impairments 30,158 — Results of operations $ 190,815 $ 209,875 Income tax expense (1) (43,105) (44,493) Results of operations, net of income tax expense $ 147,710 $ 165,382 _____________________ (1) The statutory combined federal and state tax rate of 22.59% and 21.20% is used for the years ended December 31, 2024, and 2023, respectively.</t>
        </is>
      </c>
    </row>
    <row r="6">
      <c r="A6" s="4" t="inlineStr">
        <is>
          <t>Oil and Gas, Proved Reserve, Quantity</t>
        </is>
      </c>
      <c r="B6" s="4" t="inlineStr">
        <is>
          <t xml:space="preserve">The following table sets forth information for the periods below with respect to changes in the Company’s proved (i.e., proved developed and undeveloped) reserves: Oil Natural Gas NGLs Total (MBbl) (MMcf) (MBbl) (MBoe) December 31, 2022 48,882 86,018 14,454 77,673 Acquisitions 12,810 39,261 6,711 26,064 Extensions and discoveries 14,822 22,945 4,224 22,870 Revisions (5,403) (18,411) (3,634) (12,106) Production (4,803) (5,865) (1,006) (6,786) December 31, 2023 66,308 123,948 20,749 107,715 Acquisitions 1,989 6,624 1,176 4,269 Extensions and discoveries 8,894 17,218 3,837 15,600 Revisions (5,137) 21,933 5,751 4,270 Production (5,519) (7,484) (1,486) (8,252) December 31, 2024 66,535 162,239 30,027 123,602 Proved Developed Reserves, Included Above December 31, 2022 29,632 59,314 9,604 49,122 December 31, 2023 36,731 71,671 11,502 60,178 December 31, 2024 40,111 103,337 19,312 76,646 Proved Undeveloped Reserves, Included Above December 31, 2022 19,250 26,704 4,850 28,551 December 31, 2023 29,577 52,277 9,247 47,537 December 31, 2024 26,424 58,902 10,715 46,956 </t>
        </is>
      </c>
    </row>
    <row r="7">
      <c r="A7" s="4" t="inlineStr">
        <is>
          <t>Summary of Standardized Measure of Discounted Future Cash Flows Relating to Proved Reserves Disclosure</t>
        </is>
      </c>
      <c r="B7" s="4" t="inlineStr">
        <is>
          <t xml:space="preserve">The following summary sets forth the Company’s future net cash flows relating to proved oil, natural gas and NGL reserves based on the standardized measure prescribed in ASC Topic 932: Year Ended December 31, 2024 2023 (In thousands) Future crude oil, natural gas and NGLs sales (1)(2) $ 4,764,599 $ 5,244,927 Future production costs (1,638,032) (1,896,397) Future development costs (325,414) (362,218) Future income tax expense (524,581) (538,926) Future net cash flows 2,276,572 2,447,386 10% annual discount (1,034,771) (1,186,921) Standardized measure of discounted future net cash flows $ 1,241,801 $ 1,260,465 _____________________ (1) December 31, 2024, proved reserves were derived based on average realized prices of $74.27 per barrel of oil, $(0.43) per Mcf of natural gas and $(3.56) per barrel of NGL. (2) December 31, 2023, proved reserves were derived based on average realized prices of $76.02 per barrel of oil, $0.46 per Mcf of natural gas and $7.11 per barrel of NGL. Principal sources of change in the Standardized Measure are shown below: Year Ended December 31, 2024 2023 (In thousands) Balance, beginning of period $ 1,260,465 $ 1,108,376 Sales of crude oil, natural gas and NGLs, net (308,907) (288,270) Net change in prices and production costs (238,938) (618,441) Net changes in future development costs 9,976 21,423 Extensions and discoveries 253,381 385,482 Acquisition of reserves 47,020 613,295 Revisions of previous quantity estimates 71,800 (188,364) Previously estimated development costs incurred 38,858 31,124 Net change in income taxes (2,035) (5,976) Accretion of discount 158,406 140,115 Other (48,225) 61,701 Balance, end of period $ 1,241,801 $ 1,260,4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5" customWidth="1" min="2" max="2"/>
    <col width="16" customWidth="1" min="3" max="3"/>
    <col width="30" customWidth="1" min="4" max="4"/>
    <col width="28" customWidth="1" min="5" max="5"/>
  </cols>
  <sheetData>
    <row r="1">
      <c r="A1" s="1" t="inlineStr">
        <is>
          <t>Nature of Business (Details)</t>
        </is>
      </c>
      <c r="B1" s="2" t="inlineStr">
        <is>
          <t>May 07, 2024 a</t>
        </is>
      </c>
      <c r="C1" s="2" t="inlineStr">
        <is>
          <t>Apr. 03, 2023 a</t>
        </is>
      </c>
      <c r="D1" s="2" t="inlineStr">
        <is>
          <t>Apr. 03, 2023 horizontal_well</t>
        </is>
      </c>
      <c r="E1" s="2" t="inlineStr">
        <is>
          <t>Apr. 03, 2023 vertical_well</t>
        </is>
      </c>
    </row>
    <row r="2">
      <c r="A2" s="4" t="inlineStr">
        <is>
          <t>New Mexico Asset Acquisition, 2023</t>
        </is>
      </c>
      <c r="B2" s="4" t="inlineStr">
        <is>
          <t xml:space="preserve"> </t>
        </is>
      </c>
      <c r="C2" s="4" t="inlineStr">
        <is>
          <t xml:space="preserve"> </t>
        </is>
      </c>
      <c r="D2" s="4" t="inlineStr">
        <is>
          <t xml:space="preserve"> </t>
        </is>
      </c>
      <c r="E2" s="4" t="inlineStr">
        <is>
          <t xml:space="preserve"> </t>
        </is>
      </c>
    </row>
    <row r="3">
      <c r="A3" s="3" t="inlineStr">
        <is>
          <t>Schedule of Asset Acquisition [Line Items]</t>
        </is>
      </c>
      <c r="B3" s="4" t="inlineStr">
        <is>
          <t xml:space="preserve"> </t>
        </is>
      </c>
      <c r="C3" s="4" t="inlineStr">
        <is>
          <t xml:space="preserve"> </t>
        </is>
      </c>
      <c r="D3" s="4" t="inlineStr">
        <is>
          <t xml:space="preserve"> </t>
        </is>
      </c>
      <c r="E3" s="4" t="inlineStr">
        <is>
          <t xml:space="preserve"> </t>
        </is>
      </c>
    </row>
    <row r="4">
      <c r="A4" s="4" t="inlineStr">
        <is>
          <t>Net acres of leasehold targeting acquired</t>
        </is>
      </c>
      <c r="B4" s="4" t="inlineStr">
        <is>
          <t xml:space="preserve"> </t>
        </is>
      </c>
      <c r="C4" s="6" t="n">
        <v>10600</v>
      </c>
      <c r="D4" s="4" t="inlineStr">
        <is>
          <t xml:space="preserve"> </t>
        </is>
      </c>
      <c r="E4" s="4" t="inlineStr">
        <is>
          <t xml:space="preserve"> </t>
        </is>
      </c>
    </row>
    <row r="5">
      <c r="A5" s="4" t="inlineStr">
        <is>
          <t>Number of wells acquired, producing</t>
        </is>
      </c>
      <c r="B5" s="4" t="inlineStr">
        <is>
          <t xml:space="preserve"> </t>
        </is>
      </c>
      <c r="C5" s="4" t="inlineStr">
        <is>
          <t xml:space="preserve"> </t>
        </is>
      </c>
      <c r="D5" s="6" t="n">
        <v>18</v>
      </c>
      <c r="E5" s="6" t="n">
        <v>250</v>
      </c>
    </row>
    <row r="6">
      <c r="A6" s="4" t="inlineStr">
        <is>
          <t>2024 New Mexico Asset Acquisition</t>
        </is>
      </c>
      <c r="B6" s="4" t="inlineStr">
        <is>
          <t xml:space="preserve"> </t>
        </is>
      </c>
      <c r="C6" s="4" t="inlineStr">
        <is>
          <t xml:space="preserve"> </t>
        </is>
      </c>
      <c r="D6" s="4" t="inlineStr">
        <is>
          <t xml:space="preserve"> </t>
        </is>
      </c>
      <c r="E6" s="4" t="inlineStr">
        <is>
          <t xml:space="preserve"> </t>
        </is>
      </c>
    </row>
    <row r="7">
      <c r="A7" s="3" t="inlineStr">
        <is>
          <t>Schedule of Asset Acquisition [Line Items]</t>
        </is>
      </c>
      <c r="B7" s="4" t="inlineStr">
        <is>
          <t xml:space="preserve"> </t>
        </is>
      </c>
      <c r="C7" s="4" t="inlineStr">
        <is>
          <t xml:space="preserve"> </t>
        </is>
      </c>
      <c r="D7" s="4" t="inlineStr">
        <is>
          <t xml:space="preserve"> </t>
        </is>
      </c>
      <c r="E7" s="4" t="inlineStr">
        <is>
          <t xml:space="preserve"> </t>
        </is>
      </c>
    </row>
    <row r="8">
      <c r="A8" s="4" t="inlineStr">
        <is>
          <t>Net acres of leasehold targeting acquired</t>
        </is>
      </c>
      <c r="B8" s="6" t="n">
        <v>13900</v>
      </c>
      <c r="C8" s="4" t="inlineStr">
        <is>
          <t xml:space="preserve"> </t>
        </is>
      </c>
      <c r="D8" s="4" t="inlineStr">
        <is>
          <t xml:space="preserve"> </t>
        </is>
      </c>
      <c r="E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sh equivalents</t>
        </is>
      </c>
      <c r="B4" s="7" t="n">
        <v>0</v>
      </c>
      <c r="C4" s="7" t="n">
        <v>0</v>
      </c>
      <c r="D4" s="4" t="inlineStr">
        <is>
          <t xml:space="preserve"> </t>
        </is>
      </c>
    </row>
    <row r="5">
      <c r="A5" s="4" t="inlineStr">
        <is>
          <t>Receivables from oil, natural gas and NGL sales</t>
        </is>
      </c>
      <c r="B5" s="6" t="n">
        <v>38374000</v>
      </c>
      <c r="C5" s="6" t="n">
        <v>31135000</v>
      </c>
      <c r="D5" s="7" t="n">
        <v>24100000</v>
      </c>
    </row>
    <row r="6">
      <c r="A6" s="4" t="inlineStr">
        <is>
          <t>Unrecognized tax benefits</t>
        </is>
      </c>
      <c r="B6" s="6" t="n">
        <v>0</v>
      </c>
      <c r="C6" s="6" t="n">
        <v>0</v>
      </c>
      <c r="D6" s="4" t="inlineStr">
        <is>
          <t xml:space="preserve"> </t>
        </is>
      </c>
    </row>
    <row r="7">
      <c r="A7" s="4" t="inlineStr">
        <is>
          <t>Interest expense</t>
        </is>
      </c>
      <c r="B7" s="6" t="n">
        <v>34338000</v>
      </c>
      <c r="C7" s="6" t="n">
        <v>31816000</v>
      </c>
      <c r="D7" s="4" t="inlineStr">
        <is>
          <t xml:space="preserve"> </t>
        </is>
      </c>
    </row>
    <row r="8">
      <c r="A8" s="4" t="inlineStr">
        <is>
          <t>Joint interest accounts receivable</t>
        </is>
      </c>
      <c r="B8" s="7" t="n">
        <v>4884000</v>
      </c>
      <c r="C8" s="7" t="n">
        <v>1630000</v>
      </c>
      <c r="D8" s="4" t="inlineStr">
        <is>
          <t xml:space="preserve"> </t>
        </is>
      </c>
    </row>
    <row r="9">
      <c r="A9" s="4" t="inlineStr">
        <is>
          <t>Weighted average discount rate</t>
        </is>
      </c>
      <c r="B9" s="11" t="n">
        <v>0.0779</v>
      </c>
      <c r="C9" s="11" t="n">
        <v>0.0956</v>
      </c>
      <c r="D9" s="4" t="inlineStr">
        <is>
          <t xml:space="preserve"> </t>
        </is>
      </c>
    </row>
    <row r="10">
      <c r="A10" s="4" t="inlineStr">
        <is>
          <t>Weighted average remaining lease term</t>
        </is>
      </c>
      <c r="B10" s="4" t="inlineStr">
        <is>
          <t>2 years 2 months 12 days</t>
        </is>
      </c>
      <c r="C10" s="4" t="inlineStr">
        <is>
          <t>2 years 3 months 18 days</t>
        </is>
      </c>
      <c r="D10" s="4" t="inlineStr">
        <is>
          <t xml:space="preserve"> </t>
        </is>
      </c>
    </row>
    <row r="11">
      <c r="A11" s="4" t="inlineStr">
        <is>
          <t>Lease expense</t>
        </is>
      </c>
      <c r="B11" s="7" t="n">
        <v>1200000</v>
      </c>
      <c r="C11" s="7" t="n">
        <v>800000</v>
      </c>
      <c r="D11" s="4" t="inlineStr">
        <is>
          <t xml:space="preserve"> </t>
        </is>
      </c>
    </row>
    <row r="12">
      <c r="A12" s="4" t="inlineStr">
        <is>
          <t>ROU asset [Extensible Enumeration]</t>
        </is>
      </c>
      <c r="B12" s="4" t="inlineStr">
        <is>
          <t>Other non-current assets, net</t>
        </is>
      </c>
      <c r="C12" s="4" t="inlineStr">
        <is>
          <t>Other non-current assets, net</t>
        </is>
      </c>
      <c r="D12" s="4" t="inlineStr">
        <is>
          <t xml:space="preserve"> </t>
        </is>
      </c>
    </row>
    <row r="13">
      <c r="A13" s="4" t="inlineStr">
        <is>
          <t>Current lease liability [Extensible Enumeration]</t>
        </is>
      </c>
      <c r="B13" s="4" t="inlineStr">
        <is>
          <t>Other current liabilities</t>
        </is>
      </c>
      <c r="C13" s="4" t="inlineStr">
        <is>
          <t>Other current liabilities</t>
        </is>
      </c>
      <c r="D13" s="4" t="inlineStr">
        <is>
          <t xml:space="preserve"> </t>
        </is>
      </c>
    </row>
    <row r="14">
      <c r="A14" s="4" t="inlineStr">
        <is>
          <t>Long-term lease liability [Extensible Enumeration]</t>
        </is>
      </c>
      <c r="B14" s="4" t="inlineStr">
        <is>
          <t>Other non-current liabilities</t>
        </is>
      </c>
      <c r="C14" s="4" t="inlineStr">
        <is>
          <t>Other non-current liabilities</t>
        </is>
      </c>
      <c r="D14" s="4" t="inlineStr">
        <is>
          <t xml:space="preserve"> </t>
        </is>
      </c>
    </row>
    <row r="15">
      <c r="A15" s="4" t="inlineStr">
        <is>
          <t>One Purchaser | Revenue from Contract with Customer Benchmark | Customer Concentration Risk</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Concentration risk, percentage</t>
        </is>
      </c>
      <c r="B17" s="12" t="n">
        <v>0.7</v>
      </c>
      <c r="C17" s="12" t="n">
        <v>0.7</v>
      </c>
      <c r="D17" s="4" t="inlineStr">
        <is>
          <t xml:space="preserve"> </t>
        </is>
      </c>
    </row>
    <row r="18">
      <c r="A18" s="4" t="inlineStr">
        <is>
          <t>Revolving Credit Facility | Line of Credi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Additional financing costs</t>
        </is>
      </c>
      <c r="B20" s="7" t="n">
        <v>2700000</v>
      </c>
      <c r="C20" s="7" t="n">
        <v>2800000</v>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Accounts receivable, due payment period</t>
        </is>
      </c>
      <c r="B23" s="4" t="inlineStr">
        <is>
          <t>30 days</t>
        </is>
      </c>
      <c r="C23" s="4" t="inlineStr">
        <is>
          <t xml:space="preserve"> </t>
        </is>
      </c>
      <c r="D23" s="4" t="inlineStr">
        <is>
          <t xml:space="preserve"> </t>
        </is>
      </c>
    </row>
    <row r="24">
      <c r="A24" s="4" t="inlineStr">
        <is>
          <t>Property and equipment, useful life</t>
        </is>
      </c>
      <c r="B24" s="4" t="inlineStr">
        <is>
          <t>5 years</t>
        </is>
      </c>
      <c r="C24" s="4" t="inlineStr">
        <is>
          <t xml:space="preserve"> </t>
        </is>
      </c>
      <c r="D24" s="4" t="inlineStr">
        <is>
          <t xml:space="preserve"> </t>
        </is>
      </c>
    </row>
    <row r="25">
      <c r="A25" s="4" t="inlineStr">
        <is>
          <t>Contract term</t>
        </is>
      </c>
      <c r="B25" s="4" t="inlineStr">
        <is>
          <t>1 year</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Accounts receivable, due payment period</t>
        </is>
      </c>
      <c r="B28" s="4" t="inlineStr">
        <is>
          <t>60 days</t>
        </is>
      </c>
      <c r="C28" s="4" t="inlineStr">
        <is>
          <t xml:space="preserve"> </t>
        </is>
      </c>
      <c r="D28" s="4" t="inlineStr">
        <is>
          <t xml:space="preserve"> </t>
        </is>
      </c>
    </row>
    <row r="29">
      <c r="A29" s="4" t="inlineStr">
        <is>
          <t>Property and equipment, useful life</t>
        </is>
      </c>
      <c r="B29" s="4" t="inlineStr">
        <is>
          <t>39 years</t>
        </is>
      </c>
      <c r="C29" s="4" t="inlineStr">
        <is>
          <t xml:space="preserve"> </t>
        </is>
      </c>
      <c r="D29" s="4" t="inlineStr">
        <is>
          <t xml:space="preserve"> </t>
        </is>
      </c>
    </row>
    <row r="30">
      <c r="A30" s="4" t="inlineStr">
        <is>
          <t>Contract term</t>
        </is>
      </c>
      <c r="B30" s="4" t="inlineStr">
        <is>
          <t>10 year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ccounts Receivable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Oil, natural gas and NGL sales</t>
        </is>
      </c>
      <c r="B3" s="7" t="n">
        <v>38374</v>
      </c>
      <c r="C3" s="7" t="n">
        <v>31135</v>
      </c>
      <c r="D3" s="7" t="n">
        <v>24100</v>
      </c>
    </row>
    <row r="4">
      <c r="A4" s="4" t="inlineStr">
        <is>
          <t>Joint interest accounts receivable</t>
        </is>
      </c>
      <c r="B4" s="6" t="n">
        <v>4884</v>
      </c>
      <c r="C4" s="6" t="n">
        <v>1630</v>
      </c>
      <c r="D4" s="4" t="inlineStr">
        <is>
          <t xml:space="preserve"> </t>
        </is>
      </c>
    </row>
    <row r="5">
      <c r="A5" s="4" t="inlineStr">
        <is>
          <t>Allowance for credit losses</t>
        </is>
      </c>
      <c r="B5" s="6" t="n">
        <v>-62</v>
      </c>
      <c r="C5" s="6" t="n">
        <v>0</v>
      </c>
      <c r="D5" s="4" t="inlineStr">
        <is>
          <t xml:space="preserve"> </t>
        </is>
      </c>
    </row>
    <row r="6">
      <c r="A6" s="4" t="inlineStr">
        <is>
          <t>Other accounts receivable</t>
        </is>
      </c>
      <c r="B6" s="6" t="n">
        <v>1215</v>
      </c>
      <c r="C6" s="6" t="n">
        <v>2361</v>
      </c>
      <c r="D6" s="4" t="inlineStr">
        <is>
          <t xml:space="preserve"> </t>
        </is>
      </c>
    </row>
    <row r="7">
      <c r="A7" s="4" t="inlineStr">
        <is>
          <t>Accounts receivable, net</t>
        </is>
      </c>
      <c r="B7" s="7" t="n">
        <v>44411</v>
      </c>
      <c r="C7" s="7" t="n">
        <v>35126</v>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costs</t>
        </is>
      </c>
      <c r="B3" s="7" t="n">
        <v>33852</v>
      </c>
      <c r="C3" s="7" t="n">
        <v>23278</v>
      </c>
    </row>
    <row r="4">
      <c r="A4" s="4" t="inlineStr">
        <is>
          <t>Accumulated depreciation and amortization</t>
        </is>
      </c>
      <c r="B4" s="6" t="n">
        <v>-3375</v>
      </c>
      <c r="C4" s="6" t="n">
        <v>-2625</v>
      </c>
    </row>
    <row r="5">
      <c r="A5" s="4" t="inlineStr">
        <is>
          <t>Total other property and equipment, net</t>
        </is>
      </c>
      <c r="B5" s="6" t="n">
        <v>30477</v>
      </c>
      <c r="C5" s="6" t="n">
        <v>20653</v>
      </c>
    </row>
    <row r="6">
      <c r="A6" s="4" t="inlineStr">
        <is>
          <t>Midstream propert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costs</t>
        </is>
      </c>
      <c r="B8" s="6" t="n">
        <v>11297</v>
      </c>
      <c r="C8" s="6" t="n">
        <v>0</v>
      </c>
    </row>
    <row r="9">
      <c r="A9" s="4" t="inlineStr">
        <is>
          <t>Furniture, fixtures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costs</t>
        </is>
      </c>
      <c r="B11" s="6" t="n">
        <v>5882</v>
      </c>
      <c r="C11" s="6" t="n">
        <v>6605</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costs</t>
        </is>
      </c>
      <c r="B14" s="7" t="n">
        <v>16673</v>
      </c>
      <c r="C14" s="7" t="n">
        <v>166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Non-current Assets, Net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Deferred financing costs, net</t>
        </is>
      </c>
      <c r="B3" s="7" t="n">
        <v>4949</v>
      </c>
      <c r="C3" s="7" t="n">
        <v>3844</v>
      </c>
    </row>
    <row r="4">
      <c r="A4" s="4" t="inlineStr">
        <is>
          <t>Right-of-use assets</t>
        </is>
      </c>
      <c r="B4" s="6" t="n">
        <v>1398</v>
      </c>
      <c r="C4" s="6" t="n">
        <v>1890</v>
      </c>
    </row>
    <row r="5">
      <c r="A5" s="4" t="inlineStr">
        <is>
          <t>Other</t>
        </is>
      </c>
      <c r="B5" s="6" t="n">
        <v>4359</v>
      </c>
      <c r="C5" s="6" t="n">
        <v>1241</v>
      </c>
    </row>
    <row r="6">
      <c r="A6" s="4" t="inlineStr">
        <is>
          <t>Total other non-current assets, net</t>
        </is>
      </c>
      <c r="B6" s="7" t="n">
        <v>10706</v>
      </c>
      <c r="C6" s="7" t="n">
        <v>69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rued Liabil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rued capital expenditures</t>
        </is>
      </c>
      <c r="B3" s="7" t="n">
        <v>10441</v>
      </c>
      <c r="C3" s="7" t="n">
        <v>15851</v>
      </c>
    </row>
    <row r="4">
      <c r="A4" s="4" t="inlineStr">
        <is>
          <t>Accrued lease operating expenses</t>
        </is>
      </c>
      <c r="B4" s="6" t="n">
        <v>7676</v>
      </c>
      <c r="C4" s="6" t="n">
        <v>6038</v>
      </c>
    </row>
    <row r="5">
      <c r="A5" s="4" t="inlineStr">
        <is>
          <t>Accrued general and administrative costs</t>
        </is>
      </c>
      <c r="B5" s="6" t="n">
        <v>8123</v>
      </c>
      <c r="C5" s="6" t="n">
        <v>4655</v>
      </c>
    </row>
    <row r="6">
      <c r="A6" s="4" t="inlineStr">
        <is>
          <t>Accrued inventory</t>
        </is>
      </c>
      <c r="B6" s="6" t="n">
        <v>1709</v>
      </c>
      <c r="C6" s="6" t="n">
        <v>0</v>
      </c>
    </row>
    <row r="7">
      <c r="A7" s="4" t="inlineStr">
        <is>
          <t>Accrued ad valorem tax</t>
        </is>
      </c>
      <c r="B7" s="6" t="n">
        <v>5396</v>
      </c>
      <c r="C7" s="6" t="n">
        <v>5269</v>
      </c>
    </row>
    <row r="8">
      <c r="A8" s="4" t="inlineStr">
        <is>
          <t>Other accrued expenditures</t>
        </is>
      </c>
      <c r="B8" s="6" t="n">
        <v>573</v>
      </c>
      <c r="C8" s="6" t="n">
        <v>1346</v>
      </c>
    </row>
    <row r="9">
      <c r="A9" s="4" t="inlineStr">
        <is>
          <t>Total accrued liabilities</t>
        </is>
      </c>
      <c r="B9" s="7" t="n">
        <v>33918</v>
      </c>
      <c r="C9" s="7" t="n">
        <v>331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Current Liabil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dvances from joint interest owners</t>
        </is>
      </c>
      <c r="B3" s="7" t="n">
        <v>11278</v>
      </c>
      <c r="C3" s="7" t="n">
        <v>259</v>
      </c>
    </row>
    <row r="4">
      <c r="A4" s="4" t="inlineStr">
        <is>
          <t>Income taxes payable</t>
        </is>
      </c>
      <c r="B4" s="6" t="n">
        <v>5233</v>
      </c>
      <c r="C4" s="6" t="n">
        <v>561</v>
      </c>
    </row>
    <row r="5">
      <c r="A5" s="4" t="inlineStr">
        <is>
          <t>Current ARO liabilities</t>
        </is>
      </c>
      <c r="B5" s="6" t="n">
        <v>2562</v>
      </c>
      <c r="C5" s="6" t="n">
        <v>3789</v>
      </c>
    </row>
    <row r="6">
      <c r="A6" s="4" t="inlineStr">
        <is>
          <t>Other</t>
        </is>
      </c>
      <c r="B6" s="6" t="n">
        <v>1050</v>
      </c>
      <c r="C6" s="6" t="n">
        <v>1667</v>
      </c>
    </row>
    <row r="7">
      <c r="A7" s="4" t="inlineStr">
        <is>
          <t>Total other current liabilities</t>
        </is>
      </c>
      <c r="B7" s="7" t="n">
        <v>20123</v>
      </c>
      <c r="C7" s="7" t="n">
        <v>62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7" t="n">
        <v>410181</v>
      </c>
      <c r="C4" s="7" t="n">
        <v>375047</v>
      </c>
    </row>
    <row r="5">
      <c r="A5" s="3" t="inlineStr">
        <is>
          <t>Costs and Expenses:</t>
        </is>
      </c>
      <c r="B5" s="4" t="inlineStr">
        <is>
          <t xml:space="preserve"> </t>
        </is>
      </c>
      <c r="C5" s="4" t="inlineStr">
        <is>
          <t xml:space="preserve"> </t>
        </is>
      </c>
    </row>
    <row r="6">
      <c r="A6" s="4" t="inlineStr">
        <is>
          <t>Lease operating expenses</t>
        </is>
      </c>
      <c r="B6" s="6" t="n">
        <v>71463</v>
      </c>
      <c r="C6" s="6" t="n">
        <v>58817</v>
      </c>
    </row>
    <row r="7">
      <c r="A7" s="4" t="inlineStr">
        <is>
          <t>Production and ad valorem taxes</t>
        </is>
      </c>
      <c r="B7" s="6" t="n">
        <v>29428</v>
      </c>
      <c r="C7" s="6" t="n">
        <v>25559</v>
      </c>
    </row>
    <row r="8">
      <c r="A8" s="4" t="inlineStr">
        <is>
          <t>Exploration costs</t>
        </is>
      </c>
      <c r="B8" s="6" t="n">
        <v>2595</v>
      </c>
      <c r="C8" s="6" t="n">
        <v>4165</v>
      </c>
    </row>
    <row r="9">
      <c r="A9" s="4" t="inlineStr">
        <is>
          <t>Depletion, depreciation, amortization and accretion</t>
        </is>
      </c>
      <c r="B9" s="6" t="n">
        <v>74900</v>
      </c>
      <c r="C9" s="6" t="n">
        <v>65055</v>
      </c>
    </row>
    <row r="10">
      <c r="A10" s="4" t="inlineStr">
        <is>
          <t>Impairment of oil and natural gas properties</t>
        </is>
      </c>
      <c r="B10" s="6" t="n">
        <v>11317</v>
      </c>
      <c r="C10" s="6" t="n">
        <v>9760</v>
      </c>
    </row>
    <row r="11">
      <c r="A11" s="4" t="inlineStr">
        <is>
          <t>Other impairments</t>
        </is>
      </c>
      <c r="B11" s="6" t="n">
        <v>30158</v>
      </c>
      <c r="C11" s="6" t="n">
        <v>0</v>
      </c>
    </row>
    <row r="12">
      <c r="A12" s="3" t="inlineStr">
        <is>
          <t>General and administrative:</t>
        </is>
      </c>
      <c r="B12" s="4" t="inlineStr">
        <is>
          <t xml:space="preserve"> </t>
        </is>
      </c>
      <c r="C12" s="4" t="inlineStr">
        <is>
          <t xml:space="preserve"> </t>
        </is>
      </c>
    </row>
    <row r="13">
      <c r="A13" s="4" t="inlineStr">
        <is>
          <t>Administrative costs</t>
        </is>
      </c>
      <c r="B13" s="6" t="n">
        <v>26551</v>
      </c>
      <c r="C13" s="6" t="n">
        <v>26569</v>
      </c>
    </row>
    <row r="14">
      <c r="A14" s="4" t="inlineStr">
        <is>
          <t>Share-based compensation expense</t>
        </is>
      </c>
      <c r="B14" s="6" t="n">
        <v>8138</v>
      </c>
      <c r="C14" s="6" t="n">
        <v>6833</v>
      </c>
    </row>
    <row r="15">
      <c r="A15" s="4" t="inlineStr">
        <is>
          <t>Transaction costs</t>
        </is>
      </c>
      <c r="B15" s="6" t="n">
        <v>1573</v>
      </c>
      <c r="C15" s="6" t="n">
        <v>5817</v>
      </c>
    </row>
    <row r="16">
      <c r="A16" s="4" t="inlineStr">
        <is>
          <t>Total Costs and Expenses</t>
        </is>
      </c>
      <c r="B16" s="6" t="n">
        <v>256486</v>
      </c>
      <c r="C16" s="6" t="n">
        <v>203154</v>
      </c>
    </row>
    <row r="17">
      <c r="A17" s="4" t="inlineStr">
        <is>
          <t>Income from Operations</t>
        </is>
      </c>
      <c r="B17" s="6" t="n">
        <v>153695</v>
      </c>
      <c r="C17" s="6" t="n">
        <v>171893</v>
      </c>
    </row>
    <row r="18">
      <c r="A18" s="3" t="inlineStr">
        <is>
          <t>Other Income (Expense):</t>
        </is>
      </c>
      <c r="B18" s="4" t="inlineStr">
        <is>
          <t xml:space="preserve"> </t>
        </is>
      </c>
      <c r="C18" s="4" t="inlineStr">
        <is>
          <t xml:space="preserve"> </t>
        </is>
      </c>
    </row>
    <row r="19">
      <c r="A19" s="4" t="inlineStr">
        <is>
          <t>Interest expense, net</t>
        </is>
      </c>
      <c r="B19" s="6" t="n">
        <v>-34338</v>
      </c>
      <c r="C19" s="6" t="n">
        <v>-31816</v>
      </c>
    </row>
    <row r="20">
      <c r="A20" s="4" t="inlineStr">
        <is>
          <t>Gain (loss) on derivatives, net</t>
        </is>
      </c>
      <c r="B20" s="6" t="n">
        <v>-1665</v>
      </c>
      <c r="C20" s="6" t="n">
        <v>6193</v>
      </c>
    </row>
    <row r="21">
      <c r="A21" s="4" t="inlineStr">
        <is>
          <t>Loss from equity method investment</t>
        </is>
      </c>
      <c r="B21" s="6" t="n">
        <v>-721</v>
      </c>
      <c r="C21" s="6" t="n">
        <v>-218</v>
      </c>
    </row>
    <row r="22">
      <c r="A22" s="4" t="inlineStr">
        <is>
          <t>Total Other Income (Expense)</t>
        </is>
      </c>
      <c r="B22" s="6" t="n">
        <v>-36724</v>
      </c>
      <c r="C22" s="6" t="n">
        <v>-25841</v>
      </c>
    </row>
    <row r="23">
      <c r="A23" s="4" t="inlineStr">
        <is>
          <t>Net Income from Operations Before Income Taxes</t>
        </is>
      </c>
      <c r="B23" s="6" t="n">
        <v>116971</v>
      </c>
      <c r="C23" s="6" t="n">
        <v>146052</v>
      </c>
    </row>
    <row r="24">
      <c r="A24" s="4" t="inlineStr">
        <is>
          <t>Income tax expense</t>
        </is>
      </c>
      <c r="B24" s="6" t="n">
        <v>-28074</v>
      </c>
      <c r="C24" s="6" t="n">
        <v>-34461</v>
      </c>
    </row>
    <row r="25">
      <c r="A25" s="4" t="inlineStr">
        <is>
          <t>Net income</t>
        </is>
      </c>
      <c r="B25" s="7" t="n">
        <v>88897</v>
      </c>
      <c r="C25" s="7" t="n">
        <v>111591</v>
      </c>
    </row>
    <row r="26">
      <c r="A26" s="3" t="inlineStr">
        <is>
          <t>Net Income per Share:</t>
        </is>
      </c>
      <c r="B26" s="4" t="inlineStr">
        <is>
          <t xml:space="preserve"> </t>
        </is>
      </c>
      <c r="C26" s="4" t="inlineStr">
        <is>
          <t xml:space="preserve"> </t>
        </is>
      </c>
    </row>
    <row r="27">
      <c r="A27" s="4" t="inlineStr">
        <is>
          <t>Basic (USD per Share)</t>
        </is>
      </c>
      <c r="B27" s="10" t="n">
        <v>4.29</v>
      </c>
      <c r="C27" s="10" t="n">
        <v>5.66</v>
      </c>
    </row>
    <row r="28">
      <c r="A28" s="4" t="inlineStr">
        <is>
          <t>Diluted (USD per Share)</t>
        </is>
      </c>
      <c r="B28" s="10" t="n">
        <v>4.26</v>
      </c>
      <c r="C28" s="10" t="n">
        <v>5.58</v>
      </c>
    </row>
    <row r="29">
      <c r="A29" s="3" t="inlineStr">
        <is>
          <t>Weighted Average Common Shares Outstanding:</t>
        </is>
      </c>
      <c r="B29" s="4" t="inlineStr">
        <is>
          <t xml:space="preserve"> </t>
        </is>
      </c>
      <c r="C29" s="4" t="inlineStr">
        <is>
          <t xml:space="preserve"> </t>
        </is>
      </c>
    </row>
    <row r="30">
      <c r="A30" s="4" t="inlineStr">
        <is>
          <t>Basic (in Shares)</t>
        </is>
      </c>
      <c r="B30" s="6" t="n">
        <v>20712</v>
      </c>
      <c r="C30" s="6" t="n">
        <v>19705</v>
      </c>
    </row>
    <row r="31">
      <c r="A31" s="4" t="inlineStr">
        <is>
          <t>Diluted (in Shares)</t>
        </is>
      </c>
      <c r="B31" s="6" t="n">
        <v>20875</v>
      </c>
      <c r="C31" s="6" t="n">
        <v>20000</v>
      </c>
    </row>
    <row r="32">
      <c r="A32" s="4" t="inlineStr">
        <is>
          <t>Related Party</t>
        </is>
      </c>
      <c r="B32" s="4" t="inlineStr">
        <is>
          <t xml:space="preserve"> </t>
        </is>
      </c>
      <c r="C32" s="4" t="inlineStr">
        <is>
          <t xml:space="preserve"> </t>
        </is>
      </c>
    </row>
    <row r="33">
      <c r="A33" s="3" t="inlineStr">
        <is>
          <t>General and administrative:</t>
        </is>
      </c>
      <c r="B33" s="4" t="inlineStr">
        <is>
          <t xml:space="preserve"> </t>
        </is>
      </c>
      <c r="C33" s="4" t="inlineStr">
        <is>
          <t xml:space="preserve"> </t>
        </is>
      </c>
    </row>
    <row r="34">
      <c r="A34" s="4" t="inlineStr">
        <is>
          <t>Cost of contract services - related parties</t>
        </is>
      </c>
      <c r="B34" s="7" t="n">
        <v>363</v>
      </c>
      <c r="C34" s="7" t="n">
        <v>579</v>
      </c>
    </row>
    <row r="35">
      <c r="A35" s="4" t="inlineStr">
        <is>
          <t>Oil and natural gas sales, net</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409801</v>
      </c>
      <c r="C37" s="6" t="n">
        <v>372647</v>
      </c>
    </row>
    <row r="38">
      <c r="A38" s="4" t="inlineStr">
        <is>
          <t>Contract services - related parti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7" t="n">
        <v>380</v>
      </c>
      <c r="C40" s="7" t="n">
        <v>24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ARO, beginning balance</t>
        </is>
      </c>
      <c r="B4" s="7" t="n">
        <v>23044</v>
      </c>
      <c r="C4" s="7" t="n">
        <v>3038</v>
      </c>
    </row>
    <row r="5">
      <c r="A5" s="4" t="inlineStr">
        <is>
          <t>Liabilities incurred</t>
        </is>
      </c>
      <c r="B5" s="6" t="n">
        <v>78</v>
      </c>
      <c r="C5" s="6" t="n">
        <v>45</v>
      </c>
    </row>
    <row r="6">
      <c r="A6" s="4" t="inlineStr">
        <is>
          <t>Liabilities assumed in acquisitions</t>
        </is>
      </c>
      <c r="B6" s="6" t="n">
        <v>9727</v>
      </c>
      <c r="C6" s="6" t="n">
        <v>19359</v>
      </c>
    </row>
    <row r="7">
      <c r="A7" s="4" t="inlineStr">
        <is>
          <t>Revision of estimated obligations</t>
        </is>
      </c>
      <c r="B7" s="6" t="n">
        <v>1856</v>
      </c>
      <c r="C7" s="6" t="n">
        <v>0</v>
      </c>
    </row>
    <row r="8">
      <c r="A8" s="4" t="inlineStr">
        <is>
          <t>Liability settlements and disposals</t>
        </is>
      </c>
      <c r="B8" s="6" t="n">
        <v>-2291</v>
      </c>
      <c r="C8" s="6" t="n">
        <v>-1039</v>
      </c>
    </row>
    <row r="9">
      <c r="A9" s="4" t="inlineStr">
        <is>
          <t>Accretion</t>
        </is>
      </c>
      <c r="B9" s="6" t="n">
        <v>2854</v>
      </c>
      <c r="C9" s="6" t="n">
        <v>1641</v>
      </c>
    </row>
    <row r="10">
      <c r="A10" s="4" t="inlineStr">
        <is>
          <t>ARO, ending balance</t>
        </is>
      </c>
      <c r="B10" s="6" t="n">
        <v>35268</v>
      </c>
      <c r="C10" s="6" t="n">
        <v>23044</v>
      </c>
    </row>
    <row r="11">
      <c r="A11" s="4" t="inlineStr">
        <is>
          <t>Less: current ARO</t>
        </is>
      </c>
      <c r="B11" s="6" t="n">
        <v>-2562</v>
      </c>
      <c r="C11" s="6" t="n">
        <v>-3789</v>
      </c>
    </row>
    <row r="12">
      <c r="A12" s="4" t="inlineStr">
        <is>
          <t>ARO, long-term</t>
        </is>
      </c>
      <c r="B12" s="7" t="n">
        <v>32706</v>
      </c>
      <c r="C12" s="7" t="n">
        <v>192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7" t="n">
        <v>410181</v>
      </c>
      <c r="C4" s="7" t="n">
        <v>375047</v>
      </c>
    </row>
    <row r="5">
      <c r="A5" s="4" t="inlineStr">
        <is>
          <t>Oil and natural gas sal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409801</v>
      </c>
      <c r="C7" s="6" t="n">
        <v>372647</v>
      </c>
    </row>
    <row r="8">
      <c r="A8" s="4" t="inlineStr">
        <is>
          <t>Oi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408935</v>
      </c>
      <c r="C10" s="6" t="n">
        <v>363125</v>
      </c>
    </row>
    <row r="11">
      <c r="A11" s="4" t="inlineStr">
        <is>
          <t>Natural Ga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1412</v>
      </c>
      <c r="C13" s="6" t="n">
        <v>2612</v>
      </c>
    </row>
    <row r="14">
      <c r="A14" s="4" t="inlineStr">
        <is>
          <t>NGL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7" t="n">
        <v>2278</v>
      </c>
      <c r="C16" s="7" t="n">
        <v>69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OU Assets and Lease Liability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OU asset</t>
        </is>
      </c>
      <c r="B3" s="7" t="n">
        <v>1398</v>
      </c>
      <c r="C3" s="7" t="n">
        <v>1890</v>
      </c>
    </row>
    <row r="4">
      <c r="A4" s="4" t="inlineStr">
        <is>
          <t>Current lease liability</t>
        </is>
      </c>
      <c r="B4" s="6" t="n">
        <v>758</v>
      </c>
      <c r="C4" s="6" t="n">
        <v>985</v>
      </c>
    </row>
    <row r="5">
      <c r="A5" s="4" t="inlineStr">
        <is>
          <t>Long-term lease liability</t>
        </is>
      </c>
      <c r="B5" s="7" t="n">
        <v>673</v>
      </c>
      <c r="C5" s="7" t="n">
        <v>9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16" customWidth="1" min="6" max="6"/>
    <col width="30" customWidth="1" min="7" max="7"/>
    <col width="28" customWidth="1" min="8" max="8"/>
    <col width="22" customWidth="1" min="9" max="9"/>
    <col width="14" customWidth="1" min="10" max="10"/>
  </cols>
  <sheetData>
    <row r="1">
      <c r="A1" s="1" t="inlineStr">
        <is>
          <t>Acquisitions of Oil and Natural Gas Properties - Narrative (Details)</t>
        </is>
      </c>
      <c r="D1" s="2" t="inlineStr">
        <is>
          <t>12 Months Ended</t>
        </is>
      </c>
    </row>
    <row r="2">
      <c r="B2" s="2" t="inlineStr">
        <is>
          <t>May 07, 2024 USD ($) a</t>
        </is>
      </c>
      <c r="C2" s="2" t="inlineStr">
        <is>
          <t>Apr. 03, 2023 USD ($)</t>
        </is>
      </c>
      <c r="D2" s="2" t="inlineStr">
        <is>
          <t>Dec. 31, 2024 USD ($)</t>
        </is>
      </c>
      <c r="E2" s="2" t="inlineStr">
        <is>
          <t>Dec. 31, 2023 USD ($)</t>
        </is>
      </c>
      <c r="F2" s="2" t="inlineStr">
        <is>
          <t>Apr. 03, 2023 a</t>
        </is>
      </c>
      <c r="G2" s="2" t="inlineStr">
        <is>
          <t>Apr. 03, 2023 horizontal_well</t>
        </is>
      </c>
      <c r="H2" s="2" t="inlineStr">
        <is>
          <t>Apr. 03, 2023 vertical_well</t>
        </is>
      </c>
      <c r="I2" s="2" t="inlineStr">
        <is>
          <t>Feb. 22, 2023 USD ($)</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action costs</t>
        </is>
      </c>
      <c r="B4" s="4" t="inlineStr">
        <is>
          <t xml:space="preserve"> </t>
        </is>
      </c>
      <c r="C4" s="4" t="inlineStr">
        <is>
          <t xml:space="preserve"> </t>
        </is>
      </c>
      <c r="D4" s="7" t="n">
        <v>1573000</v>
      </c>
      <c r="E4" s="7" t="n">
        <v>5817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2024 New Mexico Asset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acres of leasehold targeting acquired | a</t>
        </is>
      </c>
      <c r="B7" s="6" t="n">
        <v>139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for asset acquisitions</t>
        </is>
      </c>
      <c r="B8" s="7" t="n">
        <v>19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urchase price, transaction cost</t>
        </is>
      </c>
      <c r="B9" s="7"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nior Notes | 10.50% Senior Unsecured Notes due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ace amount</t>
        </is>
      </c>
      <c r="B12" s="4" t="inlineStr">
        <is>
          <t xml:space="preserve"> </t>
        </is>
      </c>
      <c r="C12" s="7" t="n">
        <v>200000000</v>
      </c>
      <c r="D12" s="4" t="inlineStr">
        <is>
          <t xml:space="preserve"> </t>
        </is>
      </c>
      <c r="E12" s="4" t="inlineStr">
        <is>
          <t xml:space="preserve"> </t>
        </is>
      </c>
      <c r="F12" s="4" t="inlineStr">
        <is>
          <t xml:space="preserve"> </t>
        </is>
      </c>
      <c r="G12" s="4" t="inlineStr">
        <is>
          <t xml:space="preserve"> </t>
        </is>
      </c>
      <c r="H12" s="4" t="inlineStr">
        <is>
          <t xml:space="preserve"> </t>
        </is>
      </c>
      <c r="I12" s="7" t="n">
        <v>200000000</v>
      </c>
      <c r="J12" s="4" t="inlineStr">
        <is>
          <t xml:space="preserve"> </t>
        </is>
      </c>
    </row>
    <row r="13">
      <c r="A13" s="4" t="inlineStr">
        <is>
          <t>New Mexico Asset Acquisition,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urchase price</t>
        </is>
      </c>
      <c r="B15" s="4" t="inlineStr">
        <is>
          <t xml:space="preserve"> </t>
        </is>
      </c>
      <c r="C15" s="6" t="n">
        <v>324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acres of leasehold targeting acquired | a</t>
        </is>
      </c>
      <c r="B16" s="4" t="inlineStr">
        <is>
          <t xml:space="preserve"> </t>
        </is>
      </c>
      <c r="C16" s="4" t="inlineStr">
        <is>
          <t xml:space="preserve"> </t>
        </is>
      </c>
      <c r="D16" s="4" t="inlineStr">
        <is>
          <t xml:space="preserve"> </t>
        </is>
      </c>
      <c r="E16" s="4" t="inlineStr">
        <is>
          <t xml:space="preserve"> </t>
        </is>
      </c>
      <c r="F16" s="6" t="n">
        <v>10600</v>
      </c>
      <c r="G16" s="4" t="inlineStr">
        <is>
          <t xml:space="preserve"> </t>
        </is>
      </c>
      <c r="H16" s="4" t="inlineStr">
        <is>
          <t xml:space="preserve"> </t>
        </is>
      </c>
      <c r="I16" s="4" t="inlineStr">
        <is>
          <t xml:space="preserve"> </t>
        </is>
      </c>
      <c r="J16" s="4" t="inlineStr">
        <is>
          <t xml:space="preserve"> </t>
        </is>
      </c>
    </row>
    <row r="17">
      <c r="A17" s="4" t="inlineStr">
        <is>
          <t>Number of wells acquired</t>
        </is>
      </c>
      <c r="B17" s="4" t="inlineStr">
        <is>
          <t xml:space="preserve"> </t>
        </is>
      </c>
      <c r="C17" s="4" t="inlineStr">
        <is>
          <t xml:space="preserve"> </t>
        </is>
      </c>
      <c r="D17" s="4" t="inlineStr">
        <is>
          <t xml:space="preserve"> </t>
        </is>
      </c>
      <c r="E17" s="4" t="inlineStr">
        <is>
          <t xml:space="preserve"> </t>
        </is>
      </c>
      <c r="F17" s="4" t="inlineStr">
        <is>
          <t xml:space="preserve"> </t>
        </is>
      </c>
      <c r="G17" s="6" t="n">
        <v>18</v>
      </c>
      <c r="H17" s="6" t="n">
        <v>250</v>
      </c>
      <c r="I17" s="4" t="inlineStr">
        <is>
          <t xml:space="preserve"> </t>
        </is>
      </c>
      <c r="J17" s="4" t="inlineStr">
        <is>
          <t xml:space="preserve"> </t>
        </is>
      </c>
    </row>
    <row r="18">
      <c r="A18" s="4" t="inlineStr">
        <is>
          <t>Transaction costs</t>
        </is>
      </c>
      <c r="B18" s="4" t="inlineStr">
        <is>
          <t xml:space="preserve"> </t>
        </is>
      </c>
      <c r="C18" s="4" t="inlineStr">
        <is>
          <t xml:space="preserve"> </t>
        </is>
      </c>
      <c r="D18" s="4" t="inlineStr">
        <is>
          <t xml:space="preserve"> </t>
        </is>
      </c>
      <c r="E18" s="7" t="n">
        <v>58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ax rate</t>
        </is>
      </c>
      <c r="B19" s="4" t="inlineStr">
        <is>
          <t xml:space="preserve"> </t>
        </is>
      </c>
      <c r="C19" s="4" t="inlineStr">
        <is>
          <t xml:space="preserve"> </t>
        </is>
      </c>
      <c r="D19" s="4" t="inlineStr">
        <is>
          <t xml:space="preserve"> </t>
        </is>
      </c>
      <c r="E19" s="12" t="n">
        <v>0.23</v>
      </c>
      <c r="F19" s="4" t="inlineStr">
        <is>
          <t xml:space="preserve"> </t>
        </is>
      </c>
      <c r="G19" s="4" t="inlineStr">
        <is>
          <t xml:space="preserve"> </t>
        </is>
      </c>
      <c r="H19" s="4" t="inlineStr">
        <is>
          <t xml:space="preserve"> </t>
        </is>
      </c>
      <c r="I19" s="4" t="inlineStr">
        <is>
          <t xml:space="preserve"> </t>
        </is>
      </c>
      <c r="J19" s="12" t="n">
        <v>0.23</v>
      </c>
    </row>
    <row r="20">
      <c r="A20" s="4" t="inlineStr">
        <is>
          <t>Net acres of leasehold targeting acquired | a</t>
        </is>
      </c>
      <c r="B20" s="4" t="inlineStr">
        <is>
          <t xml:space="preserve"> </t>
        </is>
      </c>
      <c r="C20" s="4" t="inlineStr">
        <is>
          <t xml:space="preserve"> </t>
        </is>
      </c>
      <c r="D20" s="4" t="inlineStr">
        <is>
          <t xml:space="preserve"> </t>
        </is>
      </c>
      <c r="E20" s="4" t="inlineStr">
        <is>
          <t xml:space="preserve"> </t>
        </is>
      </c>
      <c r="F20" s="6" t="n">
        <v>10600</v>
      </c>
      <c r="G20" s="4" t="inlineStr">
        <is>
          <t xml:space="preserve"> </t>
        </is>
      </c>
      <c r="H20" s="4" t="inlineStr">
        <is>
          <t xml:space="preserve"> </t>
        </is>
      </c>
      <c r="I20" s="4" t="inlineStr">
        <is>
          <t xml:space="preserve"> </t>
        </is>
      </c>
      <c r="J20" s="4" t="inlineStr">
        <is>
          <t xml:space="preserve"> </t>
        </is>
      </c>
    </row>
    <row r="21">
      <c r="A21" s="4" t="inlineStr">
        <is>
          <t>New Mexico Asset Acquisition, 2023 | Senior Notes | 10.50% Senior Unsecured Notes due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7" t="n">
        <v>2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of Oil and Natural Gas Properties - Schedule of Recognized Identified Assets Acquired and Liabilities Assumed (Details) - New Mexico Asset Acquisition, 2023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Total cash consideration</t>
        </is>
      </c>
      <c r="B4" s="7" t="n">
        <v>324686</v>
      </c>
    </row>
    <row r="5">
      <c r="A5" s="3" t="inlineStr">
        <is>
          <t>Assets acquired:</t>
        </is>
      </c>
      <c r="B5" s="4" t="inlineStr">
        <is>
          <t xml:space="preserve"> </t>
        </is>
      </c>
    </row>
    <row r="6">
      <c r="A6" s="4" t="inlineStr">
        <is>
          <t>Inventory</t>
        </is>
      </c>
      <c r="B6" s="6" t="n">
        <v>2980</v>
      </c>
    </row>
    <row r="7">
      <c r="A7" s="4" t="inlineStr">
        <is>
          <t>Oil and natural gas properties</t>
        </is>
      </c>
      <c r="B7" s="6" t="n">
        <v>342308</v>
      </c>
    </row>
    <row r="8">
      <c r="A8" s="4" t="inlineStr">
        <is>
          <t>Other</t>
        </is>
      </c>
      <c r="B8" s="6" t="n">
        <v>149</v>
      </c>
    </row>
    <row r="9">
      <c r="A9" s="4" t="inlineStr">
        <is>
          <t>Amount attributable to assets acquired</t>
        </is>
      </c>
      <c r="B9" s="6" t="n">
        <v>345437</v>
      </c>
    </row>
    <row r="10">
      <c r="A10" s="3" t="inlineStr">
        <is>
          <t>Fair value of liabilities assumed:</t>
        </is>
      </c>
      <c r="B10" s="4" t="inlineStr">
        <is>
          <t xml:space="preserve"> </t>
        </is>
      </c>
    </row>
    <row r="11">
      <c r="A11" s="4" t="inlineStr">
        <is>
          <t>Revenue payable</t>
        </is>
      </c>
      <c r="B11" s="6" t="n">
        <v>1475</v>
      </c>
    </row>
    <row r="12">
      <c r="A12" s="4" t="inlineStr">
        <is>
          <t>Asset retirement obligations</t>
        </is>
      </c>
      <c r="B12" s="6" t="n">
        <v>19276</v>
      </c>
    </row>
    <row r="13">
      <c r="A13" s="4" t="inlineStr">
        <is>
          <t>Amount attributable to liabilities assumed</t>
        </is>
      </c>
      <c r="B13" s="6" t="n">
        <v>20751</v>
      </c>
    </row>
    <row r="14">
      <c r="A14" s="4" t="inlineStr">
        <is>
          <t>Net assets acquired</t>
        </is>
      </c>
      <c r="B14" s="7" t="n">
        <v>3246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of Oil and Natural Gas Properties - Schedule of Business Acquisition, Pro Forma Information (Details) - New Mexico Asset Acquisition, 2023 - USD ($) $ / shares in Units, $ in Thousands</t>
        </is>
      </c>
      <c r="B1" s="2" t="inlineStr">
        <is>
          <t>12 Months Ended</t>
        </is>
      </c>
    </row>
    <row r="2">
      <c r="B2" s="2" t="inlineStr">
        <is>
          <t>Dec. 31,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Total revenues</t>
        </is>
      </c>
      <c r="B4" s="7" t="n">
        <v>405642</v>
      </c>
      <c r="C4" s="7" t="n">
        <v>435157</v>
      </c>
    </row>
    <row r="5">
      <c r="A5" s="4" t="inlineStr">
        <is>
          <t>Net income</t>
        </is>
      </c>
      <c r="B5" s="7" t="n">
        <v>121466</v>
      </c>
      <c r="C5" s="7" t="n">
        <v>129741</v>
      </c>
    </row>
    <row r="6">
      <c r="A6" s="4" t="inlineStr">
        <is>
          <t>Basic net income per common share (USD per Share)</t>
        </is>
      </c>
      <c r="B6" s="10" t="n">
        <v>6.16</v>
      </c>
      <c r="C6" s="10" t="n">
        <v>6.64</v>
      </c>
    </row>
    <row r="7">
      <c r="A7" s="4" t="inlineStr">
        <is>
          <t>Diluted net income per common share (USD per Share)</t>
        </is>
      </c>
      <c r="B7" s="10" t="n">
        <v>6.07</v>
      </c>
      <c r="C7" s="10" t="n">
        <v>6.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chedule of Properties (Details) - USD ($) $ in Thousands</t>
        </is>
      </c>
      <c r="B1" s="2" t="inlineStr">
        <is>
          <t>Dec. 31, 2024</t>
        </is>
      </c>
      <c r="C1" s="2" t="inlineStr">
        <is>
          <t>Dec. 31, 2023</t>
        </is>
      </c>
    </row>
    <row r="2">
      <c r="A2" s="3" t="inlineStr">
        <is>
          <t>Extractive Industries [Abstract]</t>
        </is>
      </c>
      <c r="B2" s="4" t="inlineStr">
        <is>
          <t xml:space="preserve"> </t>
        </is>
      </c>
      <c r="C2" s="4" t="inlineStr">
        <is>
          <t xml:space="preserve"> </t>
        </is>
      </c>
    </row>
    <row r="3">
      <c r="A3" s="4" t="inlineStr">
        <is>
          <t>Proved</t>
        </is>
      </c>
      <c r="B3" s="7" t="n">
        <v>1027183</v>
      </c>
      <c r="C3" s="7" t="n">
        <v>895783</v>
      </c>
    </row>
    <row r="4">
      <c r="A4" s="4" t="inlineStr">
        <is>
          <t>Unproved</t>
        </is>
      </c>
      <c r="B4" s="6" t="n">
        <v>100974</v>
      </c>
      <c r="C4" s="6" t="n">
        <v>100216</v>
      </c>
    </row>
    <row r="5">
      <c r="A5" s="4" t="inlineStr">
        <is>
          <t>Work-in-progress</t>
        </is>
      </c>
      <c r="B5" s="6" t="n">
        <v>21318</v>
      </c>
      <c r="C5" s="6" t="n">
        <v>57004</v>
      </c>
    </row>
    <row r="6">
      <c r="A6" s="4" t="inlineStr">
        <is>
          <t>Total oil and natural gas properties, gross</t>
        </is>
      </c>
      <c r="B6" s="6" t="n">
        <v>1149475</v>
      </c>
      <c r="C6" s="6" t="n">
        <v>1053003</v>
      </c>
    </row>
    <row r="7">
      <c r="A7" s="4" t="inlineStr">
        <is>
          <t>Accumulated depletion, amortization and impairment</t>
        </is>
      </c>
      <c r="B7" s="6" t="n">
        <v>-288678</v>
      </c>
      <c r="C7" s="6" t="n">
        <v>-206102</v>
      </c>
    </row>
    <row r="8">
      <c r="A8" s="4" t="inlineStr">
        <is>
          <t>Total oil and natural gas properties, net</t>
        </is>
      </c>
      <c r="B8" s="7" t="n">
        <v>860797</v>
      </c>
      <c r="C8" s="7" t="n">
        <v>8469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Oil and Natural Gas Properties - Narrative (Details)</t>
        </is>
      </c>
      <c r="B1" s="2" t="inlineStr">
        <is>
          <t>12 Months Ended</t>
        </is>
      </c>
    </row>
    <row r="2">
      <c r="B2" s="2" t="inlineStr">
        <is>
          <t>Dec. 31, 2024 USD ($) well</t>
        </is>
      </c>
      <c r="C2" s="2" t="inlineStr">
        <is>
          <t>Dec. 31, 2023 USD ($) well</t>
        </is>
      </c>
    </row>
    <row r="3">
      <c r="A3" s="3" t="inlineStr">
        <is>
          <t>Oil and Gas, Full Cost Method, Capitalized Cost Excluded from Amortization [Line Items]</t>
        </is>
      </c>
      <c r="B3" s="4" t="inlineStr">
        <is>
          <t xml:space="preserve"> </t>
        </is>
      </c>
      <c r="C3" s="4" t="inlineStr">
        <is>
          <t xml:space="preserve"> </t>
        </is>
      </c>
    </row>
    <row r="4">
      <c r="A4" s="4" t="inlineStr">
        <is>
          <t>Number of exploratory drilled | well</t>
        </is>
      </c>
      <c r="B4" s="6" t="n">
        <v>0</v>
      </c>
      <c r="C4" s="6" t="n">
        <v>0</v>
      </c>
    </row>
    <row r="5">
      <c r="A5" s="4" t="inlineStr">
        <is>
          <t>Depletion and amortization</t>
        </is>
      </c>
      <c r="B5" s="7" t="n">
        <v>71300000</v>
      </c>
      <c r="C5" s="7" t="n">
        <v>62500000</v>
      </c>
    </row>
    <row r="6">
      <c r="A6" s="4" t="inlineStr">
        <is>
          <t>Exploration costs</t>
        </is>
      </c>
      <c r="B6" s="6" t="n">
        <v>2595000</v>
      </c>
      <c r="C6" s="6" t="n">
        <v>4165000</v>
      </c>
    </row>
    <row r="7">
      <c r="A7" s="4" t="inlineStr">
        <is>
          <t>Impairment of oil and natural gas properties</t>
        </is>
      </c>
      <c r="B7" s="6" t="n">
        <v>11317000</v>
      </c>
      <c r="C7" s="6" t="n">
        <v>9760000</v>
      </c>
    </row>
    <row r="8">
      <c r="A8" s="4" t="inlineStr">
        <is>
          <t>Other impairments</t>
        </is>
      </c>
      <c r="B8" s="6" t="n">
        <v>30158000</v>
      </c>
      <c r="C8" s="6" t="n">
        <v>0</v>
      </c>
    </row>
    <row r="9">
      <c r="A9" s="4" t="inlineStr">
        <is>
          <t>Champions and Red Lake fields</t>
        </is>
      </c>
      <c r="B9" s="4" t="inlineStr">
        <is>
          <t xml:space="preserve"> </t>
        </is>
      </c>
      <c r="C9" s="4" t="inlineStr">
        <is>
          <t xml:space="preserve"> </t>
        </is>
      </c>
    </row>
    <row r="10">
      <c r="A10" s="3" t="inlineStr">
        <is>
          <t>Oil and Gas, Full Cost Method, Capitalized Cost Excluded from Amortization [Line Items]</t>
        </is>
      </c>
      <c r="B10" s="4" t="inlineStr">
        <is>
          <t xml:space="preserve"> </t>
        </is>
      </c>
      <c r="C10" s="4" t="inlineStr">
        <is>
          <t xml:space="preserve"> </t>
        </is>
      </c>
    </row>
    <row r="11">
      <c r="A11" s="4" t="inlineStr">
        <is>
          <t>Non-cash impairment of oil and natural gas properties</t>
        </is>
      </c>
      <c r="B11" s="6" t="n">
        <v>11300000</v>
      </c>
      <c r="C11" s="4" t="inlineStr">
        <is>
          <t xml:space="preserve"> </t>
        </is>
      </c>
    </row>
    <row r="12">
      <c r="A12" s="4" t="inlineStr">
        <is>
          <t>Champions Field</t>
        </is>
      </c>
      <c r="B12" s="4" t="inlineStr">
        <is>
          <t xml:space="preserve"> </t>
        </is>
      </c>
      <c r="C12" s="4" t="inlineStr">
        <is>
          <t xml:space="preserve"> </t>
        </is>
      </c>
    </row>
    <row r="13">
      <c r="A13" s="3" t="inlineStr">
        <is>
          <t>Oil and Gas, Full Cost Method, Capitalized Cost Excluded from Amortization [Line Items]</t>
        </is>
      </c>
      <c r="B13" s="4" t="inlineStr">
        <is>
          <t xml:space="preserve"> </t>
        </is>
      </c>
      <c r="C13" s="4" t="inlineStr">
        <is>
          <t xml:space="preserve"> </t>
        </is>
      </c>
    </row>
    <row r="14">
      <c r="A14" s="4" t="inlineStr">
        <is>
          <t>Non-cash impairment of oil and natural gas properties</t>
        </is>
      </c>
      <c r="B14" s="6" t="n">
        <v>9500000</v>
      </c>
      <c r="C14" s="4" t="inlineStr">
        <is>
          <t xml:space="preserve"> </t>
        </is>
      </c>
    </row>
    <row r="15">
      <c r="A15" s="4" t="inlineStr">
        <is>
          <t>Impairment of oil and natural gas properties</t>
        </is>
      </c>
      <c r="B15" s="6" t="n">
        <v>9500000</v>
      </c>
      <c r="C15" s="7" t="n">
        <v>9800000</v>
      </c>
    </row>
    <row r="16">
      <c r="A16" s="4" t="inlineStr">
        <is>
          <t>Redlake Field</t>
        </is>
      </c>
      <c r="B16" s="4" t="inlineStr">
        <is>
          <t xml:space="preserve"> </t>
        </is>
      </c>
      <c r="C16" s="4" t="inlineStr">
        <is>
          <t xml:space="preserve"> </t>
        </is>
      </c>
    </row>
    <row r="17">
      <c r="A17" s="3" t="inlineStr">
        <is>
          <t>Oil and Gas, Full Cost Method, Capitalized Cost Excluded from Amortization [Line Items]</t>
        </is>
      </c>
      <c r="B17" s="4" t="inlineStr">
        <is>
          <t xml:space="preserve"> </t>
        </is>
      </c>
      <c r="C17" s="4" t="inlineStr">
        <is>
          <t xml:space="preserve"> </t>
        </is>
      </c>
    </row>
    <row r="18">
      <c r="A18" s="4" t="inlineStr">
        <is>
          <t>Non-cash impairment of oil and natural gas properties</t>
        </is>
      </c>
      <c r="B18" s="6" t="n">
        <v>1800000</v>
      </c>
      <c r="C18" s="4" t="inlineStr">
        <is>
          <t xml:space="preserve"> </t>
        </is>
      </c>
    </row>
    <row r="19">
      <c r="A19" s="4" t="inlineStr">
        <is>
          <t>Impairment of oil and natural gas properties</t>
        </is>
      </c>
      <c r="B19" s="6" t="n">
        <v>1800000</v>
      </c>
      <c r="C19" s="4" t="inlineStr">
        <is>
          <t xml:space="preserve"> </t>
        </is>
      </c>
    </row>
    <row r="20">
      <c r="A20" s="4" t="inlineStr">
        <is>
          <t>Enhanced Oil Recovery EOR Project</t>
        </is>
      </c>
      <c r="B20" s="4" t="inlineStr">
        <is>
          <t xml:space="preserve"> </t>
        </is>
      </c>
      <c r="C20" s="4" t="inlineStr">
        <is>
          <t xml:space="preserve"> </t>
        </is>
      </c>
    </row>
    <row r="21">
      <c r="A21" s="3" t="inlineStr">
        <is>
          <t>Oil and Gas, Full Cost Method, Capitalized Cost Excluded from Amortization [Line Items]</t>
        </is>
      </c>
      <c r="B21" s="4" t="inlineStr">
        <is>
          <t xml:space="preserve"> </t>
        </is>
      </c>
      <c r="C21" s="4" t="inlineStr">
        <is>
          <t xml:space="preserve"> </t>
        </is>
      </c>
    </row>
    <row r="22">
      <c r="A22" s="4" t="inlineStr">
        <is>
          <t>Non-cash impairment of oil and natural gas properties</t>
        </is>
      </c>
      <c r="B22" s="6" t="n">
        <v>28900000</v>
      </c>
      <c r="C22" s="4" t="inlineStr">
        <is>
          <t xml:space="preserve"> </t>
        </is>
      </c>
    </row>
    <row r="23">
      <c r="A23" s="4" t="inlineStr">
        <is>
          <t>Project fair value</t>
        </is>
      </c>
      <c r="B23" s="6" t="n">
        <v>0</v>
      </c>
      <c r="C23" s="4" t="inlineStr">
        <is>
          <t xml:space="preserve"> </t>
        </is>
      </c>
    </row>
    <row r="24">
      <c r="A24" s="4" t="inlineStr">
        <is>
          <t>Cash impairment of oil and natural gas properties</t>
        </is>
      </c>
      <c r="B24" s="6" t="n">
        <v>1300000</v>
      </c>
      <c r="C24" s="4" t="inlineStr">
        <is>
          <t xml:space="preserve"> </t>
        </is>
      </c>
    </row>
    <row r="25">
      <c r="A25" s="4" t="inlineStr">
        <is>
          <t>Other impairments</t>
        </is>
      </c>
      <c r="B25" s="7" t="n">
        <v>30200000</v>
      </c>
      <c r="C25" s="4" t="inlineStr">
        <is>
          <t xml:space="preserve"> </t>
        </is>
      </c>
    </row>
    <row r="26">
      <c r="A26" s="4" t="inlineStr">
        <is>
          <t>Measurement Input, Discount Rate | Valuation Technique, Discounted Cash Flow | Champions and Red Lake fields</t>
        </is>
      </c>
      <c r="B26" s="4" t="inlineStr">
        <is>
          <t xml:space="preserve"> </t>
        </is>
      </c>
      <c r="C26" s="4" t="inlineStr">
        <is>
          <t xml:space="preserve"> </t>
        </is>
      </c>
    </row>
    <row r="27">
      <c r="A27" s="3" t="inlineStr">
        <is>
          <t>Oil and Gas, Full Cost Method, Capitalized Cost Excluded from Amortization [Line Items]</t>
        </is>
      </c>
      <c r="B27" s="4" t="inlineStr">
        <is>
          <t xml:space="preserve"> </t>
        </is>
      </c>
      <c r="C27" s="4" t="inlineStr">
        <is>
          <t xml:space="preserve"> </t>
        </is>
      </c>
    </row>
    <row r="28">
      <c r="A28" s="4" t="inlineStr">
        <is>
          <t>Oil and gas properties, measurement input</t>
        </is>
      </c>
      <c r="B28" s="12" t="n">
        <v>0.1</v>
      </c>
      <c r="C2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38" customWidth="1" min="2" max="2"/>
  </cols>
  <sheetData>
    <row r="1">
      <c r="A1" s="1" t="inlineStr">
        <is>
          <t>Derivative Instruments - Schedule of Notional Amounts, Crude Oil and Natural Gas (Details) bbl in Thousands, Mcf in Thousands</t>
        </is>
      </c>
      <c r="B1" s="2" t="inlineStr">
        <is>
          <t>12 Months Ended</t>
        </is>
      </c>
    </row>
    <row r="2">
      <c r="B2" s="2" t="inlineStr">
        <is>
          <t>Dec. 31, 2024 $ / bbl $ / Mcf Mcf bbl</t>
        </is>
      </c>
    </row>
    <row r="3">
      <c r="A3" s="4" t="inlineStr">
        <is>
          <t>Crude Oil Swap Q1 2025</t>
        </is>
      </c>
      <c r="B3" s="4" t="inlineStr">
        <is>
          <t xml:space="preserve"> </t>
        </is>
      </c>
    </row>
    <row r="4">
      <c r="A4" s="3" t="inlineStr">
        <is>
          <t>Derivative [Line Items]</t>
        </is>
      </c>
      <c r="B4" s="4" t="inlineStr">
        <is>
          <t xml:space="preserve"> </t>
        </is>
      </c>
    </row>
    <row r="5">
      <c r="A5" s="4" t="inlineStr">
        <is>
          <t>Notional Volume | bbl</t>
        </is>
      </c>
      <c r="B5" s="6" t="n">
        <v>375</v>
      </c>
    </row>
    <row r="6">
      <c r="A6" s="4" t="inlineStr">
        <is>
          <t>Weighted average price (in usd per bbl/mmbtu) | $ / bbl</t>
        </is>
      </c>
      <c r="B6" s="13" t="n">
        <v>74.31</v>
      </c>
    </row>
    <row r="7">
      <c r="A7" s="4" t="inlineStr">
        <is>
          <t>Crude Oil Swap Q2 2025</t>
        </is>
      </c>
      <c r="B7" s="4" t="inlineStr">
        <is>
          <t xml:space="preserve"> </t>
        </is>
      </c>
    </row>
    <row r="8">
      <c r="A8" s="3" t="inlineStr">
        <is>
          <t>Derivative [Line Items]</t>
        </is>
      </c>
      <c r="B8" s="4" t="inlineStr">
        <is>
          <t xml:space="preserve"> </t>
        </is>
      </c>
    </row>
    <row r="9">
      <c r="A9" s="4" t="inlineStr">
        <is>
          <t>Notional Volume | bbl</t>
        </is>
      </c>
      <c r="B9" s="6" t="n">
        <v>345</v>
      </c>
    </row>
    <row r="10">
      <c r="A10" s="4" t="inlineStr">
        <is>
          <t>Weighted average price (in usd per bbl/mmbtu) | $ / bbl</t>
        </is>
      </c>
      <c r="B10" s="13" t="n">
        <v>71.31999999999999</v>
      </c>
    </row>
    <row r="11">
      <c r="A11" s="4" t="inlineStr">
        <is>
          <t>Crude Oil Swap Q3 2025</t>
        </is>
      </c>
      <c r="B11" s="4" t="inlineStr">
        <is>
          <t xml:space="preserve"> </t>
        </is>
      </c>
    </row>
    <row r="12">
      <c r="A12" s="3" t="inlineStr">
        <is>
          <t>Derivative [Line Items]</t>
        </is>
      </c>
      <c r="B12" s="4" t="inlineStr">
        <is>
          <t xml:space="preserve"> </t>
        </is>
      </c>
    </row>
    <row r="13">
      <c r="A13" s="4" t="inlineStr">
        <is>
          <t>Notional Volume | bbl</t>
        </is>
      </c>
      <c r="B13" s="6" t="n">
        <v>165</v>
      </c>
    </row>
    <row r="14">
      <c r="A14" s="4" t="inlineStr">
        <is>
          <t>Weighted average price (in usd per bbl/mmbtu) | $ / bbl</t>
        </is>
      </c>
      <c r="B14" s="13" t="n">
        <v>68.53</v>
      </c>
    </row>
    <row r="15">
      <c r="A15" s="4" t="inlineStr">
        <is>
          <t>Crude Oil Swap Q4 2025</t>
        </is>
      </c>
      <c r="B15" s="4" t="inlineStr">
        <is>
          <t xml:space="preserve"> </t>
        </is>
      </c>
    </row>
    <row r="16">
      <c r="A16" s="3" t="inlineStr">
        <is>
          <t>Derivative [Line Items]</t>
        </is>
      </c>
      <c r="B16" s="4" t="inlineStr">
        <is>
          <t xml:space="preserve"> </t>
        </is>
      </c>
    </row>
    <row r="17">
      <c r="A17" s="4" t="inlineStr">
        <is>
          <t>Notional Volume | bbl</t>
        </is>
      </c>
      <c r="B17" s="6" t="n">
        <v>120</v>
      </c>
    </row>
    <row r="18">
      <c r="A18" s="4" t="inlineStr">
        <is>
          <t>Weighted average price (in usd per bbl/mmbtu) | $ / bbl</t>
        </is>
      </c>
      <c r="B18" s="13" t="n">
        <v>66.98999999999999</v>
      </c>
    </row>
    <row r="19">
      <c r="A19" s="4" t="inlineStr">
        <is>
          <t>Natural Gas Swaps Q1 2025</t>
        </is>
      </c>
      <c r="B19" s="4" t="inlineStr">
        <is>
          <t xml:space="preserve"> </t>
        </is>
      </c>
    </row>
    <row r="20">
      <c r="A20" s="3" t="inlineStr">
        <is>
          <t>Derivative [Line Items]</t>
        </is>
      </c>
      <c r="B20" s="4" t="inlineStr">
        <is>
          <t xml:space="preserve"> </t>
        </is>
      </c>
    </row>
    <row r="21">
      <c r="A21" s="4" t="inlineStr">
        <is>
          <t>Notional Volume | Mcf</t>
        </is>
      </c>
      <c r="B21" s="6" t="n">
        <v>965</v>
      </c>
    </row>
    <row r="22">
      <c r="A22" s="4" t="inlineStr">
        <is>
          <t>Weighted average price (in usd per bbl/mmbtu)</t>
        </is>
      </c>
      <c r="B22" s="13" t="n">
        <v>3.61</v>
      </c>
    </row>
    <row r="23">
      <c r="A23" s="4" t="inlineStr">
        <is>
          <t>Natural Gas Swaps Q2 2025</t>
        </is>
      </c>
      <c r="B23" s="4" t="inlineStr">
        <is>
          <t xml:space="preserve"> </t>
        </is>
      </c>
    </row>
    <row r="24">
      <c r="A24" s="3" t="inlineStr">
        <is>
          <t>Derivative [Line Items]</t>
        </is>
      </c>
      <c r="B24" s="4" t="inlineStr">
        <is>
          <t xml:space="preserve"> </t>
        </is>
      </c>
    </row>
    <row r="25">
      <c r="A25" s="4" t="inlineStr">
        <is>
          <t>Notional Volume | Mcf</t>
        </is>
      </c>
      <c r="B25" s="6" t="n">
        <v>495</v>
      </c>
    </row>
    <row r="26">
      <c r="A26" s="4" t="inlineStr">
        <is>
          <t>Weighted average price (in usd per bbl/mmbtu)</t>
        </is>
      </c>
      <c r="B26" s="13" t="n">
        <v>3.34</v>
      </c>
    </row>
    <row r="27">
      <c r="A27" s="4" t="inlineStr">
        <is>
          <t>Natural Gas Swaps Q3 2025</t>
        </is>
      </c>
      <c r="B27" s="4" t="inlineStr">
        <is>
          <t xml:space="preserve"> </t>
        </is>
      </c>
    </row>
    <row r="28">
      <c r="A28" s="3" t="inlineStr">
        <is>
          <t>Derivative [Line Items]</t>
        </is>
      </c>
      <c r="B28" s="4" t="inlineStr">
        <is>
          <t xml:space="preserve"> </t>
        </is>
      </c>
    </row>
    <row r="29">
      <c r="A29" s="4" t="inlineStr">
        <is>
          <t>Notional Volume | Mcf</t>
        </is>
      </c>
      <c r="B29" s="6" t="n">
        <v>480</v>
      </c>
    </row>
    <row r="30">
      <c r="A30" s="4" t="inlineStr">
        <is>
          <t>Weighted average price (in usd per bbl/mmbtu)</t>
        </is>
      </c>
      <c r="B30" s="13" t="n">
        <v>3.3</v>
      </c>
    </row>
    <row r="31">
      <c r="A31" s="4" t="inlineStr">
        <is>
          <t>Natural Gas Swaps Q4 2025</t>
        </is>
      </c>
      <c r="B31" s="4" t="inlineStr">
        <is>
          <t xml:space="preserve"> </t>
        </is>
      </c>
    </row>
    <row r="32">
      <c r="A32" s="3" t="inlineStr">
        <is>
          <t>Derivative [Line Items]</t>
        </is>
      </c>
      <c r="B32" s="4" t="inlineStr">
        <is>
          <t xml:space="preserve"> </t>
        </is>
      </c>
    </row>
    <row r="33">
      <c r="A33" s="4" t="inlineStr">
        <is>
          <t>Notional Volume | Mcf</t>
        </is>
      </c>
      <c r="B33" s="6" t="n">
        <v>1165</v>
      </c>
    </row>
    <row r="34">
      <c r="A34" s="4" t="inlineStr">
        <is>
          <t>Weighted average price (in usd per bbl/mmbtu)</t>
        </is>
      </c>
      <c r="B34" s="13" t="n">
        <v>3.82</v>
      </c>
    </row>
    <row r="35">
      <c r="A35" s="4" t="inlineStr">
        <is>
          <t>Natural Gas Swaps 2026</t>
        </is>
      </c>
      <c r="B35" s="4" t="inlineStr">
        <is>
          <t xml:space="preserve"> </t>
        </is>
      </c>
    </row>
    <row r="36">
      <c r="A36" s="3" t="inlineStr">
        <is>
          <t>Derivative [Line Items]</t>
        </is>
      </c>
      <c r="B36" s="4" t="inlineStr">
        <is>
          <t xml:space="preserve"> </t>
        </is>
      </c>
    </row>
    <row r="37">
      <c r="A37" s="4" t="inlineStr">
        <is>
          <t>Notional Volume | Mcf</t>
        </is>
      </c>
      <c r="B37" s="6" t="n">
        <v>2555</v>
      </c>
    </row>
    <row r="38">
      <c r="A38" s="4" t="inlineStr">
        <is>
          <t>Weighted average price (in usd per bbl/mmbtu)</t>
        </is>
      </c>
      <c r="B38" s="13" t="n">
        <v>3.92</v>
      </c>
    </row>
    <row r="39">
      <c r="A39" s="4" t="inlineStr">
        <is>
          <t>Natural Gas Swaps 2027</t>
        </is>
      </c>
      <c r="B39" s="4" t="inlineStr">
        <is>
          <t xml:space="preserve"> </t>
        </is>
      </c>
    </row>
    <row r="40">
      <c r="A40" s="3" t="inlineStr">
        <is>
          <t>Derivative [Line Items]</t>
        </is>
      </c>
      <c r="B40" s="4" t="inlineStr">
        <is>
          <t xml:space="preserve"> </t>
        </is>
      </c>
    </row>
    <row r="41">
      <c r="A41" s="4" t="inlineStr">
        <is>
          <t>Notional Volume | Mcf</t>
        </is>
      </c>
      <c r="B41" s="6" t="n">
        <v>600</v>
      </c>
    </row>
    <row r="42">
      <c r="A42" s="4" t="inlineStr">
        <is>
          <t>Weighted average price (in usd per bbl/mmbtu)</t>
        </is>
      </c>
      <c r="B42" s="13" t="n">
        <v>4.19</v>
      </c>
    </row>
    <row r="43">
      <c r="A43" s="4" t="inlineStr">
        <is>
          <t>Crude Oil Collars Q1 2025</t>
        </is>
      </c>
      <c r="B43" s="4" t="inlineStr">
        <is>
          <t xml:space="preserve"> </t>
        </is>
      </c>
    </row>
    <row r="44">
      <c r="A44" s="3" t="inlineStr">
        <is>
          <t>Derivative [Line Items]</t>
        </is>
      </c>
      <c r="B44" s="4" t="inlineStr">
        <is>
          <t xml:space="preserve"> </t>
        </is>
      </c>
    </row>
    <row r="45">
      <c r="A45" s="4" t="inlineStr">
        <is>
          <t>Notional Volume | bbl</t>
        </is>
      </c>
      <c r="B45" s="6" t="n">
        <v>468</v>
      </c>
    </row>
    <row r="46">
      <c r="A46" s="4" t="inlineStr">
        <is>
          <t>Crude Oil Collars Q1 2025 | Short</t>
        </is>
      </c>
      <c r="B46" s="4" t="inlineStr">
        <is>
          <t xml:space="preserve"> </t>
        </is>
      </c>
    </row>
    <row r="47">
      <c r="A47" s="3" t="inlineStr">
        <is>
          <t>Derivative [Line Items]</t>
        </is>
      </c>
      <c r="B47" s="4" t="inlineStr">
        <is>
          <t xml:space="preserve"> </t>
        </is>
      </c>
    </row>
    <row r="48">
      <c r="A48" s="4" t="inlineStr">
        <is>
          <t>Weighted average price (in usd per bbl/mmbtu) | $ / bbl</t>
        </is>
      </c>
      <c r="B48" s="13" t="n">
        <v>60.48</v>
      </c>
    </row>
    <row r="49">
      <c r="A49" s="4" t="inlineStr">
        <is>
          <t>Crude Oil Collars Q1 2025 | Long</t>
        </is>
      </c>
      <c r="B49" s="4" t="inlineStr">
        <is>
          <t xml:space="preserve"> </t>
        </is>
      </c>
    </row>
    <row r="50">
      <c r="A50" s="3" t="inlineStr">
        <is>
          <t>Derivative [Line Items]</t>
        </is>
      </c>
      <c r="B50" s="4" t="inlineStr">
        <is>
          <t xml:space="preserve"> </t>
        </is>
      </c>
    </row>
    <row r="51">
      <c r="A51" s="4" t="inlineStr">
        <is>
          <t>Weighted average price (in usd per bbl/mmbtu) | $ / bbl</t>
        </is>
      </c>
      <c r="B51" s="13" t="n">
        <v>77.04000000000001</v>
      </c>
    </row>
    <row r="52">
      <c r="A52" s="4" t="inlineStr">
        <is>
          <t>Crude Oil Collars Q2 2025</t>
        </is>
      </c>
      <c r="B52" s="4" t="inlineStr">
        <is>
          <t xml:space="preserve"> </t>
        </is>
      </c>
    </row>
    <row r="53">
      <c r="A53" s="3" t="inlineStr">
        <is>
          <t>Derivative [Line Items]</t>
        </is>
      </c>
      <c r="B53" s="4" t="inlineStr">
        <is>
          <t xml:space="preserve"> </t>
        </is>
      </c>
    </row>
    <row r="54">
      <c r="A54" s="4" t="inlineStr">
        <is>
          <t>Notional Volume | bbl</t>
        </is>
      </c>
      <c r="B54" s="6" t="n">
        <v>300</v>
      </c>
    </row>
    <row r="55">
      <c r="A55" s="4" t="inlineStr">
        <is>
          <t>Crude Oil Collars Q2 2025 | Short</t>
        </is>
      </c>
      <c r="B55" s="4" t="inlineStr">
        <is>
          <t xml:space="preserve"> </t>
        </is>
      </c>
    </row>
    <row r="56">
      <c r="A56" s="3" t="inlineStr">
        <is>
          <t>Derivative [Line Items]</t>
        </is>
      </c>
      <c r="B56" s="4" t="inlineStr">
        <is>
          <t xml:space="preserve"> </t>
        </is>
      </c>
    </row>
    <row r="57">
      <c r="A57" s="4" t="inlineStr">
        <is>
          <t>Weighted average price (in usd per bbl/mmbtu) | $ / bbl</t>
        </is>
      </c>
      <c r="B57" s="13" t="n">
        <v>66.5</v>
      </c>
    </row>
    <row r="58">
      <c r="A58" s="4" t="inlineStr">
        <is>
          <t>Crude Oil Collars Q2 2025 | Long</t>
        </is>
      </c>
      <c r="B58" s="4" t="inlineStr">
        <is>
          <t xml:space="preserve"> </t>
        </is>
      </c>
    </row>
    <row r="59">
      <c r="A59" s="3" t="inlineStr">
        <is>
          <t>Derivative [Line Items]</t>
        </is>
      </c>
      <c r="B59" s="4" t="inlineStr">
        <is>
          <t xml:space="preserve"> </t>
        </is>
      </c>
    </row>
    <row r="60">
      <c r="A60" s="4" t="inlineStr">
        <is>
          <t>Weighted average price (in usd per bbl/mmbtu) | $ / bbl</t>
        </is>
      </c>
      <c r="B60" s="13" t="n">
        <v>78.77</v>
      </c>
    </row>
    <row r="61">
      <c r="A61" s="4" t="inlineStr">
        <is>
          <t>Crude Oil Collars Q3 2025</t>
        </is>
      </c>
      <c r="B61" s="4" t="inlineStr">
        <is>
          <t xml:space="preserve"> </t>
        </is>
      </c>
    </row>
    <row r="62">
      <c r="A62" s="3" t="inlineStr">
        <is>
          <t>Derivative [Line Items]</t>
        </is>
      </c>
      <c r="B62" s="4" t="inlineStr">
        <is>
          <t xml:space="preserve"> </t>
        </is>
      </c>
    </row>
    <row r="63">
      <c r="A63" s="4" t="inlineStr">
        <is>
          <t>Notional Volume | bbl</t>
        </is>
      </c>
      <c r="B63" s="6" t="n">
        <v>452</v>
      </c>
    </row>
    <row r="64">
      <c r="A64" s="4" t="inlineStr">
        <is>
          <t>Crude Oil Collars Q3 2025 | Short</t>
        </is>
      </c>
      <c r="B64" s="4" t="inlineStr">
        <is>
          <t xml:space="preserve"> </t>
        </is>
      </c>
    </row>
    <row r="65">
      <c r="A65" s="3" t="inlineStr">
        <is>
          <t>Derivative [Line Items]</t>
        </is>
      </c>
      <c r="B65" s="4" t="inlineStr">
        <is>
          <t xml:space="preserve"> </t>
        </is>
      </c>
    </row>
    <row r="66">
      <c r="A66" s="4" t="inlineStr">
        <is>
          <t>Weighted average price (in usd per bbl/mmbtu) | $ / bbl</t>
        </is>
      </c>
      <c r="B66" s="13" t="n">
        <v>64.23</v>
      </c>
    </row>
    <row r="67">
      <c r="A67" s="4" t="inlineStr">
        <is>
          <t>Crude Oil Collars Q3 2025 | Long</t>
        </is>
      </c>
      <c r="B67" s="4" t="inlineStr">
        <is>
          <t xml:space="preserve"> </t>
        </is>
      </c>
    </row>
    <row r="68">
      <c r="A68" s="3" t="inlineStr">
        <is>
          <t>Derivative [Line Items]</t>
        </is>
      </c>
      <c r="B68" s="4" t="inlineStr">
        <is>
          <t xml:space="preserve"> </t>
        </is>
      </c>
    </row>
    <row r="69">
      <c r="A69" s="4" t="inlineStr">
        <is>
          <t>Weighted average price (in usd per bbl/mmbtu) | $ / bbl</t>
        </is>
      </c>
      <c r="B69" s="13" t="n">
        <v>74.19</v>
      </c>
    </row>
    <row r="70">
      <c r="A70" s="4" t="inlineStr">
        <is>
          <t>Crude Oil Collars Q4 2025</t>
        </is>
      </c>
      <c r="B70" s="4" t="inlineStr">
        <is>
          <t xml:space="preserve"> </t>
        </is>
      </c>
    </row>
    <row r="71">
      <c r="A71" s="3" t="inlineStr">
        <is>
          <t>Derivative [Line Items]</t>
        </is>
      </c>
      <c r="B71" s="4" t="inlineStr">
        <is>
          <t xml:space="preserve"> </t>
        </is>
      </c>
    </row>
    <row r="72">
      <c r="A72" s="4" t="inlineStr">
        <is>
          <t>Notional Volume | bbl</t>
        </is>
      </c>
      <c r="B72" s="6" t="n">
        <v>480</v>
      </c>
    </row>
    <row r="73">
      <c r="A73" s="4" t="inlineStr">
        <is>
          <t>Crude Oil Collars Q4 2025 | Short</t>
        </is>
      </c>
      <c r="B73" s="4" t="inlineStr">
        <is>
          <t xml:space="preserve"> </t>
        </is>
      </c>
    </row>
    <row r="74">
      <c r="A74" s="3" t="inlineStr">
        <is>
          <t>Derivative [Line Items]</t>
        </is>
      </c>
      <c r="B74" s="4" t="inlineStr">
        <is>
          <t xml:space="preserve"> </t>
        </is>
      </c>
    </row>
    <row r="75">
      <c r="A75" s="4" t="inlineStr">
        <is>
          <t>Weighted average price (in usd per bbl/mmbtu) | $ / bbl</t>
        </is>
      </c>
      <c r="B75" s="13" t="n">
        <v>63.1</v>
      </c>
    </row>
    <row r="76">
      <c r="A76" s="4" t="inlineStr">
        <is>
          <t>Crude Oil Collars Q4 2025 | Long</t>
        </is>
      </c>
      <c r="B76" s="4" t="inlineStr">
        <is>
          <t xml:space="preserve"> </t>
        </is>
      </c>
    </row>
    <row r="77">
      <c r="A77" s="3" t="inlineStr">
        <is>
          <t>Derivative [Line Items]</t>
        </is>
      </c>
      <c r="B77" s="4" t="inlineStr">
        <is>
          <t xml:space="preserve"> </t>
        </is>
      </c>
    </row>
    <row r="78">
      <c r="A78" s="4" t="inlineStr">
        <is>
          <t>Weighted average price (in usd per bbl/mmbtu) | $ / bbl</t>
        </is>
      </c>
      <c r="B78" s="13" t="n">
        <v>77.06999999999999</v>
      </c>
    </row>
    <row r="79">
      <c r="A79" s="4" t="inlineStr">
        <is>
          <t>Crude Oil Collars 2026</t>
        </is>
      </c>
      <c r="B79" s="4" t="inlineStr">
        <is>
          <t xml:space="preserve"> </t>
        </is>
      </c>
    </row>
    <row r="80">
      <c r="A80" s="3" t="inlineStr">
        <is>
          <t>Derivative [Line Items]</t>
        </is>
      </c>
      <c r="B80" s="4" t="inlineStr">
        <is>
          <t xml:space="preserve"> </t>
        </is>
      </c>
    </row>
    <row r="81">
      <c r="A81" s="4" t="inlineStr">
        <is>
          <t>Notional Volume | bbl</t>
        </is>
      </c>
      <c r="B81" s="6" t="n">
        <v>1107</v>
      </c>
    </row>
    <row r="82">
      <c r="A82" s="4" t="inlineStr">
        <is>
          <t>Crude Oil Collars 2026 | Short</t>
        </is>
      </c>
      <c r="B82" s="4" t="inlineStr">
        <is>
          <t xml:space="preserve"> </t>
        </is>
      </c>
    </row>
    <row r="83">
      <c r="A83" s="3" t="inlineStr">
        <is>
          <t>Derivative [Line Items]</t>
        </is>
      </c>
      <c r="B83" s="4" t="inlineStr">
        <is>
          <t xml:space="preserve"> </t>
        </is>
      </c>
    </row>
    <row r="84">
      <c r="A84" s="4" t="inlineStr">
        <is>
          <t>Weighted average price (in usd per bbl/mmbtu) | $ / bbl</t>
        </is>
      </c>
      <c r="B84" s="13" t="n">
        <v>58.89</v>
      </c>
    </row>
    <row r="85">
      <c r="A85" s="4" t="inlineStr">
        <is>
          <t>Crude Oil Collars 2026 | Long</t>
        </is>
      </c>
      <c r="B85" s="4" t="inlineStr">
        <is>
          <t xml:space="preserve"> </t>
        </is>
      </c>
    </row>
    <row r="86">
      <c r="A86" s="3" t="inlineStr">
        <is>
          <t>Derivative [Line Items]</t>
        </is>
      </c>
      <c r="B86" s="4" t="inlineStr">
        <is>
          <t xml:space="preserve"> </t>
        </is>
      </c>
    </row>
    <row r="87">
      <c r="A87" s="4" t="inlineStr">
        <is>
          <t>Weighted average price (in usd per bbl/mmbtu) | $ / bbl</t>
        </is>
      </c>
      <c r="B87" s="13" t="n">
        <v>76.98999999999999</v>
      </c>
    </row>
    <row r="88">
      <c r="A88" s="4" t="inlineStr">
        <is>
          <t>Natural Gas Collars Q1 2025</t>
        </is>
      </c>
      <c r="B88" s="4" t="inlineStr">
        <is>
          <t xml:space="preserve"> </t>
        </is>
      </c>
    </row>
    <row r="89">
      <c r="A89" s="3" t="inlineStr">
        <is>
          <t>Derivative [Line Items]</t>
        </is>
      </c>
      <c r="B89" s="4" t="inlineStr">
        <is>
          <t xml:space="preserve"> </t>
        </is>
      </c>
    </row>
    <row r="90">
      <c r="A90" s="4" t="inlineStr">
        <is>
          <t>Notional Volume | Mcf</t>
        </is>
      </c>
      <c r="B90" s="6" t="n">
        <v>555</v>
      </c>
    </row>
    <row r="91">
      <c r="A91" s="4" t="inlineStr">
        <is>
          <t>Natural Gas Collars Q1 2025 | Short</t>
        </is>
      </c>
      <c r="B91" s="4" t="inlineStr">
        <is>
          <t xml:space="preserve"> </t>
        </is>
      </c>
    </row>
    <row r="92">
      <c r="A92" s="3" t="inlineStr">
        <is>
          <t>Derivative [Line Items]</t>
        </is>
      </c>
      <c r="B92" s="4" t="inlineStr">
        <is>
          <t xml:space="preserve"> </t>
        </is>
      </c>
    </row>
    <row r="93">
      <c r="A93" s="4" t="inlineStr">
        <is>
          <t>Weighted average price (in usd per bbl/mmbtu)</t>
        </is>
      </c>
      <c r="B93" s="13" t="n">
        <v>3.46</v>
      </c>
    </row>
    <row r="94">
      <c r="A94" s="4" t="inlineStr">
        <is>
          <t>Natural Gas Collars Q1 2025 | Long</t>
        </is>
      </c>
      <c r="B94" s="4" t="inlineStr">
        <is>
          <t xml:space="preserve"> </t>
        </is>
      </c>
    </row>
    <row r="95">
      <c r="A95" s="3" t="inlineStr">
        <is>
          <t>Derivative [Line Items]</t>
        </is>
      </c>
      <c r="B95" s="4" t="inlineStr">
        <is>
          <t xml:space="preserve"> </t>
        </is>
      </c>
    </row>
    <row r="96">
      <c r="A96" s="4" t="inlineStr">
        <is>
          <t>Weighted average price (in usd per bbl/mmbtu)</t>
        </is>
      </c>
      <c r="B96" s="13" t="n">
        <v>4.38</v>
      </c>
    </row>
    <row r="97">
      <c r="A97" s="4" t="inlineStr">
        <is>
          <t>Natural Gas Collars Q2 2025</t>
        </is>
      </c>
      <c r="B97" s="4" t="inlineStr">
        <is>
          <t xml:space="preserve"> </t>
        </is>
      </c>
    </row>
    <row r="98">
      <c r="A98" s="3" t="inlineStr">
        <is>
          <t>Derivative [Line Items]</t>
        </is>
      </c>
      <c r="B98" s="4" t="inlineStr">
        <is>
          <t xml:space="preserve"> </t>
        </is>
      </c>
    </row>
    <row r="99">
      <c r="A99" s="4" t="inlineStr">
        <is>
          <t>Notional Volume | Mcf</t>
        </is>
      </c>
      <c r="B99" s="6" t="n">
        <v>1080</v>
      </c>
    </row>
    <row r="100">
      <c r="A100" s="4" t="inlineStr">
        <is>
          <t>Natural Gas Collars Q2 2025 | Short</t>
        </is>
      </c>
      <c r="B100" s="4" t="inlineStr">
        <is>
          <t xml:space="preserve"> </t>
        </is>
      </c>
    </row>
    <row r="101">
      <c r="A101" s="3" t="inlineStr">
        <is>
          <t>Derivative [Line Items]</t>
        </is>
      </c>
      <c r="B101" s="4" t="inlineStr">
        <is>
          <t xml:space="preserve"> </t>
        </is>
      </c>
    </row>
    <row r="102">
      <c r="A102" s="4" t="inlineStr">
        <is>
          <t>Weighted average price (in usd per bbl/mmbtu)</t>
        </is>
      </c>
      <c r="B102" s="13" t="n">
        <v>3.04</v>
      </c>
    </row>
    <row r="103">
      <c r="A103" s="4" t="inlineStr">
        <is>
          <t>Natural Gas Collars Q2 2025 | Long</t>
        </is>
      </c>
      <c r="B103" s="4" t="inlineStr">
        <is>
          <t xml:space="preserve"> </t>
        </is>
      </c>
    </row>
    <row r="104">
      <c r="A104" s="3" t="inlineStr">
        <is>
          <t>Derivative [Line Items]</t>
        </is>
      </c>
      <c r="B104" s="4" t="inlineStr">
        <is>
          <t xml:space="preserve"> </t>
        </is>
      </c>
    </row>
    <row r="105">
      <c r="A105" s="4" t="inlineStr">
        <is>
          <t>Weighted average price (in usd per bbl/mmbtu)</t>
        </is>
      </c>
      <c r="B105" s="13" t="n">
        <v>3.65</v>
      </c>
    </row>
    <row r="106">
      <c r="A106" s="4" t="inlineStr">
        <is>
          <t>Natural Gas Collars Q3 2025</t>
        </is>
      </c>
      <c r="B106" s="4" t="inlineStr">
        <is>
          <t xml:space="preserve"> </t>
        </is>
      </c>
    </row>
    <row r="107">
      <c r="A107" s="3" t="inlineStr">
        <is>
          <t>Derivative [Line Items]</t>
        </is>
      </c>
      <c r="B107" s="4" t="inlineStr">
        <is>
          <t xml:space="preserve"> </t>
        </is>
      </c>
    </row>
    <row r="108">
      <c r="A108" s="4" t="inlineStr">
        <is>
          <t>Notional Volume | Mcf</t>
        </is>
      </c>
      <c r="B108" s="6" t="n">
        <v>1110</v>
      </c>
    </row>
    <row r="109">
      <c r="A109" s="4" t="inlineStr">
        <is>
          <t>Natural Gas Collars Q3 2025 | Short</t>
        </is>
      </c>
      <c r="B109" s="4" t="inlineStr">
        <is>
          <t xml:space="preserve"> </t>
        </is>
      </c>
    </row>
    <row r="110">
      <c r="A110" s="3" t="inlineStr">
        <is>
          <t>Derivative [Line Items]</t>
        </is>
      </c>
      <c r="B110" s="4" t="inlineStr">
        <is>
          <t xml:space="preserve"> </t>
        </is>
      </c>
    </row>
    <row r="111">
      <c r="A111" s="4" t="inlineStr">
        <is>
          <t>Weighted average price (in usd per bbl/mmbtu)</t>
        </is>
      </c>
      <c r="B111" s="13" t="n">
        <v>3.12</v>
      </c>
    </row>
    <row r="112">
      <c r="A112" s="4" t="inlineStr">
        <is>
          <t>Natural Gas Collars Q3 2025 | Long</t>
        </is>
      </c>
      <c r="B112" s="4" t="inlineStr">
        <is>
          <t xml:space="preserve"> </t>
        </is>
      </c>
    </row>
    <row r="113">
      <c r="A113" s="3" t="inlineStr">
        <is>
          <t>Derivative [Line Items]</t>
        </is>
      </c>
      <c r="B113" s="4" t="inlineStr">
        <is>
          <t xml:space="preserve"> </t>
        </is>
      </c>
    </row>
    <row r="114">
      <c r="A114" s="4" t="inlineStr">
        <is>
          <t>Weighted average price (in usd per bbl/mmbtu)</t>
        </is>
      </c>
      <c r="B114" s="13" t="n">
        <v>3.76</v>
      </c>
    </row>
    <row r="115">
      <c r="A115" s="4" t="inlineStr">
        <is>
          <t>Natural Gas Collars Q4 2025</t>
        </is>
      </c>
      <c r="B115" s="4" t="inlineStr">
        <is>
          <t xml:space="preserve"> </t>
        </is>
      </c>
    </row>
    <row r="116">
      <c r="A116" s="3" t="inlineStr">
        <is>
          <t>Derivative [Line Items]</t>
        </is>
      </c>
      <c r="B116" s="4" t="inlineStr">
        <is>
          <t xml:space="preserve"> </t>
        </is>
      </c>
    </row>
    <row r="117">
      <c r="A117" s="4" t="inlineStr">
        <is>
          <t>Notional Volume | Mcf</t>
        </is>
      </c>
      <c r="B117" s="6" t="n">
        <v>400</v>
      </c>
    </row>
    <row r="118">
      <c r="A118" s="4" t="inlineStr">
        <is>
          <t>Natural Gas Collars Q4 2025 | Short</t>
        </is>
      </c>
      <c r="B118" s="4" t="inlineStr">
        <is>
          <t xml:space="preserve"> </t>
        </is>
      </c>
    </row>
    <row r="119">
      <c r="A119" s="3" t="inlineStr">
        <is>
          <t>Derivative [Line Items]</t>
        </is>
      </c>
      <c r="B119" s="4" t="inlineStr">
        <is>
          <t xml:space="preserve"> </t>
        </is>
      </c>
    </row>
    <row r="120">
      <c r="A120" s="4" t="inlineStr">
        <is>
          <t>Weighted average price (in usd per bbl/mmbtu)</t>
        </is>
      </c>
      <c r="B120" s="13" t="n">
        <v>3.3</v>
      </c>
    </row>
    <row r="121">
      <c r="A121" s="4" t="inlineStr">
        <is>
          <t>Natural Gas Collars Q4 2025 | Long</t>
        </is>
      </c>
      <c r="B121" s="4" t="inlineStr">
        <is>
          <t xml:space="preserve"> </t>
        </is>
      </c>
    </row>
    <row r="122">
      <c r="A122" s="3" t="inlineStr">
        <is>
          <t>Derivative [Line Items]</t>
        </is>
      </c>
      <c r="B122" s="4" t="inlineStr">
        <is>
          <t xml:space="preserve"> </t>
        </is>
      </c>
    </row>
    <row r="123">
      <c r="A123" s="4" t="inlineStr">
        <is>
          <t>Weighted average price (in usd per bbl/mmbtu)</t>
        </is>
      </c>
      <c r="B123" s="6" t="n">
        <v>4</v>
      </c>
    </row>
    <row r="124">
      <c r="A124" s="4" t="inlineStr">
        <is>
          <t>Natural Gas Collars 2026</t>
        </is>
      </c>
      <c r="B124" s="4" t="inlineStr">
        <is>
          <t xml:space="preserve"> </t>
        </is>
      </c>
    </row>
    <row r="125">
      <c r="A125" s="3" t="inlineStr">
        <is>
          <t>Derivative [Line Items]</t>
        </is>
      </c>
      <c r="B125" s="4" t="inlineStr">
        <is>
          <t xml:space="preserve"> </t>
        </is>
      </c>
    </row>
    <row r="126">
      <c r="A126" s="4" t="inlineStr">
        <is>
          <t>Notional Volume | Mcf</t>
        </is>
      </c>
      <c r="B126" s="6" t="n">
        <v>2675</v>
      </c>
    </row>
    <row r="127">
      <c r="A127" s="4" t="inlineStr">
        <is>
          <t>Natural Gas Collars 2026 | Short</t>
        </is>
      </c>
      <c r="B127" s="4" t="inlineStr">
        <is>
          <t xml:space="preserve"> </t>
        </is>
      </c>
    </row>
    <row r="128">
      <c r="A128" s="3" t="inlineStr">
        <is>
          <t>Derivative [Line Items]</t>
        </is>
      </c>
      <c r="B128" s="4" t="inlineStr">
        <is>
          <t xml:space="preserve"> </t>
        </is>
      </c>
    </row>
    <row r="129">
      <c r="A129" s="4" t="inlineStr">
        <is>
          <t>Weighted average price (in usd per bbl/mmbtu)</t>
        </is>
      </c>
      <c r="B129" s="13" t="n">
        <v>3.15</v>
      </c>
    </row>
    <row r="130">
      <c r="A130" s="4" t="inlineStr">
        <is>
          <t>Natural Gas Collars 2026 | Long</t>
        </is>
      </c>
      <c r="B130" s="4" t="inlineStr">
        <is>
          <t xml:space="preserve"> </t>
        </is>
      </c>
    </row>
    <row r="131">
      <c r="A131" s="3" t="inlineStr">
        <is>
          <t>Derivative [Line Items]</t>
        </is>
      </c>
      <c r="B131" s="4" t="inlineStr">
        <is>
          <t xml:space="preserve"> </t>
        </is>
      </c>
    </row>
    <row r="132">
      <c r="A132" s="4" t="inlineStr">
        <is>
          <t>Weighted average price (in usd per bbl/mmbtu)</t>
        </is>
      </c>
      <c r="B132" s="13" t="n">
        <v>3.8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Narrative (Details) - Interest Rate Swap $ in Millions</t>
        </is>
      </c>
      <c r="B1" s="2" t="inlineStr">
        <is>
          <t>1 Months Ended</t>
        </is>
      </c>
    </row>
    <row r="2">
      <c r="B2" s="2" t="inlineStr">
        <is>
          <t>Mar. 31, 2024 USD ($)</t>
        </is>
      </c>
    </row>
    <row r="3">
      <c r="A3" s="3" t="inlineStr">
        <is>
          <t>Derivative [Line Items]</t>
        </is>
      </c>
      <c r="B3" s="4" t="inlineStr">
        <is>
          <t xml:space="preserve"> </t>
        </is>
      </c>
    </row>
    <row r="4">
      <c r="A4" s="4" t="inlineStr">
        <is>
          <t>Gain on derivative</t>
        </is>
      </c>
      <c r="B4" s="7" t="n">
        <v>1</v>
      </c>
    </row>
    <row r="5">
      <c r="A5" s="4" t="inlineStr">
        <is>
          <t>Notional amount</t>
        </is>
      </c>
      <c r="B5" s="7" t="n">
        <v>8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88897</v>
      </c>
      <c r="C4" s="7" t="n">
        <v>111591</v>
      </c>
    </row>
    <row r="5">
      <c r="A5" s="3" t="inlineStr">
        <is>
          <t>Adjustments to reconcile net income to net cash provided by operating activities:</t>
        </is>
      </c>
      <c r="B5" s="4" t="inlineStr">
        <is>
          <t xml:space="preserve"> </t>
        </is>
      </c>
      <c r="C5" s="4" t="inlineStr">
        <is>
          <t xml:space="preserve"> </t>
        </is>
      </c>
    </row>
    <row r="6">
      <c r="A6" s="4" t="inlineStr">
        <is>
          <t>Exploratory well costs and lease expirations</t>
        </is>
      </c>
      <c r="B6" s="6" t="n">
        <v>2560</v>
      </c>
      <c r="C6" s="6" t="n">
        <v>4143</v>
      </c>
    </row>
    <row r="7">
      <c r="A7" s="4" t="inlineStr">
        <is>
          <t>Depletion, depreciation, amortization and accretion</t>
        </is>
      </c>
      <c r="B7" s="6" t="n">
        <v>74900</v>
      </c>
      <c r="C7" s="6" t="n">
        <v>65055</v>
      </c>
    </row>
    <row r="8">
      <c r="A8" s="4" t="inlineStr">
        <is>
          <t>Impairment of oil and natural gas properties</t>
        </is>
      </c>
      <c r="B8" s="6" t="n">
        <v>11317</v>
      </c>
      <c r="C8" s="6" t="n">
        <v>9760</v>
      </c>
    </row>
    <row r="9">
      <c r="A9" s="4" t="inlineStr">
        <is>
          <t>Other impairments</t>
        </is>
      </c>
      <c r="B9" s="6" t="n">
        <v>28850</v>
      </c>
      <c r="C9" s="6" t="n">
        <v>0</v>
      </c>
    </row>
    <row r="10">
      <c r="A10" s="4" t="inlineStr">
        <is>
          <t>(Gain) loss on derivatives, net</t>
        </is>
      </c>
      <c r="B10" s="6" t="n">
        <v>1665</v>
      </c>
      <c r="C10" s="6" t="n">
        <v>-6193</v>
      </c>
    </row>
    <row r="11">
      <c r="A11" s="4" t="inlineStr">
        <is>
          <t>Settlements on derivative contracts</t>
        </is>
      </c>
      <c r="B11" s="6" t="n">
        <v>1849</v>
      </c>
      <c r="C11" s="6" t="n">
        <v>-17221</v>
      </c>
    </row>
    <row r="12">
      <c r="A12" s="4" t="inlineStr">
        <is>
          <t>Amortization of deferred financing costs and discount</t>
        </is>
      </c>
      <c r="B12" s="6" t="n">
        <v>5299</v>
      </c>
      <c r="C12" s="6" t="n">
        <v>4161</v>
      </c>
    </row>
    <row r="13">
      <c r="A13" s="4" t="inlineStr">
        <is>
          <t>Share-based compensation expense</t>
        </is>
      </c>
      <c r="B13" s="6" t="n">
        <v>8138</v>
      </c>
      <c r="C13" s="6" t="n">
        <v>6978</v>
      </c>
    </row>
    <row r="14">
      <c r="A14" s="4" t="inlineStr">
        <is>
          <t>Deferred income tax expense</t>
        </is>
      </c>
      <c r="B14" s="6" t="n">
        <v>3202</v>
      </c>
      <c r="C14" s="6" t="n">
        <v>27589</v>
      </c>
    </row>
    <row r="15">
      <c r="A15" s="4" t="inlineStr">
        <is>
          <t>Loss from equity method investment</t>
        </is>
      </c>
      <c r="B15" s="6" t="n">
        <v>721</v>
      </c>
      <c r="C15" s="6" t="n">
        <v>218</v>
      </c>
    </row>
    <row r="16">
      <c r="A16" s="4" t="inlineStr">
        <is>
          <t>Other</t>
        </is>
      </c>
      <c r="B16" s="6" t="n">
        <v>0</v>
      </c>
      <c r="C16" s="6" t="n">
        <v>-25</v>
      </c>
    </row>
    <row r="17">
      <c r="A17" s="3" t="inlineStr">
        <is>
          <t>Changes in operating assets and liabilities</t>
        </is>
      </c>
      <c r="B17" s="4" t="inlineStr">
        <is>
          <t xml:space="preserve"> </t>
        </is>
      </c>
      <c r="C17" s="4" t="inlineStr">
        <is>
          <t xml:space="preserve"> </t>
        </is>
      </c>
    </row>
    <row r="18">
      <c r="A18" s="4" t="inlineStr">
        <is>
          <t>Accounts receivable</t>
        </is>
      </c>
      <c r="B18" s="6" t="n">
        <v>-9285</v>
      </c>
      <c r="C18" s="6" t="n">
        <v>-9575</v>
      </c>
    </row>
    <row r="19">
      <c r="A19" s="4" t="inlineStr">
        <is>
          <t>Prepaid expenses and other current assets</t>
        </is>
      </c>
      <c r="B19" s="6" t="n">
        <v>-53</v>
      </c>
      <c r="C19" s="6" t="n">
        <v>-717</v>
      </c>
    </row>
    <row r="20">
      <c r="A20" s="4" t="inlineStr">
        <is>
          <t>Inventory</t>
        </is>
      </c>
      <c r="B20" s="6" t="n">
        <v>1512</v>
      </c>
      <c r="C20" s="6" t="n">
        <v>-546</v>
      </c>
    </row>
    <row r="21">
      <c r="A21" s="4" t="inlineStr">
        <is>
          <t>Other non-current assets</t>
        </is>
      </c>
      <c r="B21" s="6" t="n">
        <v>-994</v>
      </c>
      <c r="C21" s="6" t="n">
        <v>-1179</v>
      </c>
    </row>
    <row r="22">
      <c r="A22" s="4" t="inlineStr">
        <is>
          <t>Accounts payable and accrued liabilities</t>
        </is>
      </c>
      <c r="B22" s="6" t="n">
        <v>9877</v>
      </c>
      <c r="C22" s="6" t="n">
        <v>3200</v>
      </c>
    </row>
    <row r="23">
      <c r="A23" s="4" t="inlineStr">
        <is>
          <t>Revenue payable</t>
        </is>
      </c>
      <c r="B23" s="6" t="n">
        <v>4000</v>
      </c>
      <c r="C23" s="6" t="n">
        <v>11470</v>
      </c>
    </row>
    <row r="24">
      <c r="A24" s="4" t="inlineStr">
        <is>
          <t>Other current liabilities</t>
        </is>
      </c>
      <c r="B24" s="6" t="n">
        <v>13819</v>
      </c>
      <c r="C24" s="6" t="n">
        <v>-1514</v>
      </c>
    </row>
    <row r="25">
      <c r="A25" s="4" t="inlineStr">
        <is>
          <t>Net Cash Provided by Operating Activities</t>
        </is>
      </c>
      <c r="B25" s="6" t="n">
        <v>246274</v>
      </c>
      <c r="C25" s="6" t="n">
        <v>207195</v>
      </c>
    </row>
    <row r="26">
      <c r="A26" s="3" t="inlineStr">
        <is>
          <t>Cash Flows from Investing Activities:</t>
        </is>
      </c>
      <c r="B26" s="4" t="inlineStr">
        <is>
          <t xml:space="preserve"> </t>
        </is>
      </c>
      <c r="C26" s="4" t="inlineStr">
        <is>
          <t xml:space="preserve"> </t>
        </is>
      </c>
    </row>
    <row r="27">
      <c r="A27" s="4" t="inlineStr">
        <is>
          <t>Additions to oil and natural gas properties</t>
        </is>
      </c>
      <c r="B27" s="6" t="n">
        <v>-98490</v>
      </c>
      <c r="C27" s="6" t="n">
        <v>-134796</v>
      </c>
    </row>
    <row r="28">
      <c r="A28" s="4" t="inlineStr">
        <is>
          <t>Additions to midstream property and equipment</t>
        </is>
      </c>
      <c r="B28" s="6" t="n">
        <v>-10964</v>
      </c>
      <c r="C28" s="6" t="n">
        <v>0</v>
      </c>
    </row>
    <row r="29">
      <c r="A29" s="4" t="inlineStr">
        <is>
          <t>Additions to other property and equipment</t>
        </is>
      </c>
      <c r="B29" s="6" t="n">
        <v>-875</v>
      </c>
      <c r="C29" s="6" t="n">
        <v>-1065</v>
      </c>
    </row>
    <row r="30">
      <c r="A30" s="4" t="inlineStr">
        <is>
          <t>Acquisitions of oil and natural gas properties</t>
        </is>
      </c>
      <c r="B30" s="6" t="n">
        <v>-19597</v>
      </c>
      <c r="C30" s="6" t="n">
        <v>-5443</v>
      </c>
    </row>
    <row r="31">
      <c r="A31" s="4" t="inlineStr">
        <is>
          <t>Net assets acquired in business combination</t>
        </is>
      </c>
      <c r="B31" s="6" t="n">
        <v>0</v>
      </c>
      <c r="C31" s="6" t="n">
        <v>-324686</v>
      </c>
    </row>
    <row r="32">
      <c r="A32" s="4" t="inlineStr">
        <is>
          <t>Contributions to equity method investment</t>
        </is>
      </c>
      <c r="B32" s="6" t="n">
        <v>-17912</v>
      </c>
      <c r="C32" s="6" t="n">
        <v>-3566</v>
      </c>
    </row>
    <row r="33">
      <c r="A33" s="4" t="inlineStr">
        <is>
          <t>Net Cash Used in Investing Activities</t>
        </is>
      </c>
      <c r="B33" s="6" t="n">
        <v>-147838</v>
      </c>
      <c r="C33" s="6" t="n">
        <v>-469556</v>
      </c>
    </row>
    <row r="34">
      <c r="A34" s="3" t="inlineStr">
        <is>
          <t>Cash Flows from Financing Activities:</t>
        </is>
      </c>
      <c r="B34" s="4" t="inlineStr">
        <is>
          <t xml:space="preserve"> </t>
        </is>
      </c>
      <c r="C34" s="4" t="inlineStr">
        <is>
          <t xml:space="preserve"> </t>
        </is>
      </c>
    </row>
    <row r="35">
      <c r="A35" s="4" t="inlineStr">
        <is>
          <t>Deferred financing costs</t>
        </is>
      </c>
      <c r="B35" s="6" t="n">
        <v>-2783</v>
      </c>
      <c r="C35" s="6" t="n">
        <v>-7406</v>
      </c>
    </row>
    <row r="36">
      <c r="A36" s="4" t="inlineStr">
        <is>
          <t>Proceeds from Credit Facility</t>
        </is>
      </c>
      <c r="B36" s="6" t="n">
        <v>15000</v>
      </c>
      <c r="C36" s="6" t="n">
        <v>185000</v>
      </c>
    </row>
    <row r="37">
      <c r="A37" s="4" t="inlineStr">
        <is>
          <t>Repayments under Credit Facility</t>
        </is>
      </c>
      <c r="B37" s="6" t="n">
        <v>-85000</v>
      </c>
      <c r="C37" s="6" t="n">
        <v>-56000</v>
      </c>
    </row>
    <row r="38">
      <c r="A38" s="4" t="inlineStr">
        <is>
          <t>Proceeds from Senior Notes, net of issuance costs</t>
        </is>
      </c>
      <c r="B38" s="6" t="n">
        <v>0</v>
      </c>
      <c r="C38" s="6" t="n">
        <v>188000</v>
      </c>
    </row>
    <row r="39">
      <c r="A39" s="4" t="inlineStr">
        <is>
          <t>Repayments of Senior Notes</t>
        </is>
      </c>
      <c r="B39" s="6" t="n">
        <v>-20000</v>
      </c>
      <c r="C39" s="6" t="n">
        <v>-15000</v>
      </c>
    </row>
    <row r="40">
      <c r="A40" s="4" t="inlineStr">
        <is>
          <t>Payment of common share dividends</t>
        </is>
      </c>
      <c r="B40" s="6" t="n">
        <v>-30831</v>
      </c>
      <c r="C40" s="6" t="n">
        <v>-27706</v>
      </c>
    </row>
    <row r="41">
      <c r="A41" s="4" t="inlineStr">
        <is>
          <t>Proceeds from issuance of common shares, net</t>
        </is>
      </c>
      <c r="B41" s="6" t="n">
        <v>25415</v>
      </c>
      <c r="C41" s="6" t="n">
        <v>2</v>
      </c>
    </row>
    <row r="42">
      <c r="A42" s="4" t="inlineStr">
        <is>
          <t>Common stock repurchased for tax withholding</t>
        </is>
      </c>
      <c r="B42" s="6" t="n">
        <v>-2432</v>
      </c>
      <c r="C42" s="6" t="n">
        <v>-2511</v>
      </c>
    </row>
    <row r="43">
      <c r="A43" s="4" t="inlineStr">
        <is>
          <t>Net Cash Provided by (Used in) Financing Activities</t>
        </is>
      </c>
      <c r="B43" s="6" t="n">
        <v>-100631</v>
      </c>
      <c r="C43" s="6" t="n">
        <v>264379</v>
      </c>
    </row>
    <row r="44">
      <c r="A44" s="4" t="inlineStr">
        <is>
          <t>Net Increase (Decrease) in Cash and Cash Equivalents</t>
        </is>
      </c>
      <c r="B44" s="6" t="n">
        <v>-2195</v>
      </c>
      <c r="C44" s="6" t="n">
        <v>2018</v>
      </c>
    </row>
    <row r="45">
      <c r="A45" s="4" t="inlineStr">
        <is>
          <t>Cash, Beginning of Year</t>
        </is>
      </c>
      <c r="B45" s="6" t="n">
        <v>15319</v>
      </c>
      <c r="C45" s="6" t="n">
        <v>13301</v>
      </c>
    </row>
    <row r="46">
      <c r="A46" s="4" t="inlineStr">
        <is>
          <t>Cash, End of Year</t>
        </is>
      </c>
      <c r="B46" s="6" t="n">
        <v>13124</v>
      </c>
      <c r="C46" s="6" t="n">
        <v>15319</v>
      </c>
    </row>
    <row r="47">
      <c r="A47" s="3" t="inlineStr">
        <is>
          <t>Cash Paid For:</t>
        </is>
      </c>
      <c r="B47" s="4" t="inlineStr">
        <is>
          <t xml:space="preserve"> </t>
        </is>
      </c>
      <c r="C47" s="4" t="inlineStr">
        <is>
          <t xml:space="preserve"> </t>
        </is>
      </c>
    </row>
    <row r="48">
      <c r="A48" s="4" t="inlineStr">
        <is>
          <t>Interest, net of capitalized interest</t>
        </is>
      </c>
      <c r="B48" s="6" t="n">
        <v>31582</v>
      </c>
      <c r="C48" s="6" t="n">
        <v>27140</v>
      </c>
    </row>
    <row r="49">
      <c r="A49" s="4" t="inlineStr">
        <is>
          <t>Income taxes, net of refunds</t>
        </is>
      </c>
      <c r="B49" s="6" t="n">
        <v>18084</v>
      </c>
      <c r="C49" s="6" t="n">
        <v>9949</v>
      </c>
    </row>
    <row r="50">
      <c r="A50" s="3" t="inlineStr">
        <is>
          <t>Non-cash Investing and Financing Activities:</t>
        </is>
      </c>
      <c r="B50" s="4" t="inlineStr">
        <is>
          <t xml:space="preserve"> </t>
        </is>
      </c>
      <c r="C50" s="4" t="inlineStr">
        <is>
          <t xml:space="preserve"> </t>
        </is>
      </c>
    </row>
    <row r="51">
      <c r="A51" s="4" t="inlineStr">
        <is>
          <t>Changes in capital expenditures in accounts payable and accrued liabilities</t>
        </is>
      </c>
      <c r="B51" s="6" t="n">
        <v>1058</v>
      </c>
      <c r="C51" s="6" t="n">
        <v>-5850</v>
      </c>
    </row>
    <row r="52">
      <c r="A52" s="4" t="inlineStr">
        <is>
          <t>Right-of-use assets obtained in exchange for operating lease liability</t>
        </is>
      </c>
      <c r="B52" s="6" t="n">
        <v>632</v>
      </c>
      <c r="C52" s="6" t="n">
        <v>1277</v>
      </c>
    </row>
    <row r="53">
      <c r="A53" s="4" t="inlineStr">
        <is>
          <t>Assets contributed to equity method investment</t>
        </is>
      </c>
      <c r="B53" s="6" t="n">
        <v>0</v>
      </c>
      <c r="C53" s="6" t="n">
        <v>2272</v>
      </c>
    </row>
    <row r="54">
      <c r="A54" s="4" t="inlineStr">
        <is>
          <t>Asset retirement obligations assumed in acquisitions</t>
        </is>
      </c>
      <c r="B54" s="6" t="n">
        <v>9727</v>
      </c>
      <c r="C54" s="6" t="n">
        <v>19359</v>
      </c>
    </row>
    <row r="55">
      <c r="A55" s="4" t="inlineStr">
        <is>
          <t>Revision of estimated obligations</t>
        </is>
      </c>
      <c r="B55" s="7" t="n">
        <v>1856</v>
      </c>
      <c r="C55"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Notional Amounts, Interest Rate Contracts (Details) $ in Thousands</t>
        </is>
      </c>
      <c r="B1" s="2" t="inlineStr">
        <is>
          <t>Dec. 31, 2024 USD ($)</t>
        </is>
      </c>
    </row>
    <row r="2">
      <c r="A2" s="4" t="inlineStr">
        <is>
          <t>January 2025 - April 2026</t>
        </is>
      </c>
      <c r="B2" s="4" t="inlineStr">
        <is>
          <t xml:space="preserve"> </t>
        </is>
      </c>
    </row>
    <row r="3">
      <c r="A3" s="3" t="inlineStr">
        <is>
          <t>Derivative [Line Items]</t>
        </is>
      </c>
      <c r="B3" s="4" t="inlineStr">
        <is>
          <t xml:space="preserve"> </t>
        </is>
      </c>
    </row>
    <row r="4">
      <c r="A4" s="4" t="inlineStr">
        <is>
          <t>Notional Amount</t>
        </is>
      </c>
      <c r="B4" s="7" t="n">
        <v>30000</v>
      </c>
    </row>
    <row r="5">
      <c r="A5" s="4" t="inlineStr">
        <is>
          <t>Fixed Rate</t>
        </is>
      </c>
      <c r="B5" s="11" t="n">
        <v>0.0318</v>
      </c>
    </row>
    <row r="6">
      <c r="A6" s="4" t="inlineStr">
        <is>
          <t>January 2025 - April 2026</t>
        </is>
      </c>
      <c r="B6" s="4" t="inlineStr">
        <is>
          <t xml:space="preserve"> </t>
        </is>
      </c>
    </row>
    <row r="7">
      <c r="A7" s="3" t="inlineStr">
        <is>
          <t>Derivative [Line Items]</t>
        </is>
      </c>
      <c r="B7" s="4" t="inlineStr">
        <is>
          <t xml:space="preserve"> </t>
        </is>
      </c>
    </row>
    <row r="8">
      <c r="A8" s="4" t="inlineStr">
        <is>
          <t>Notional Amount</t>
        </is>
      </c>
      <c r="B8" s="7" t="n">
        <v>45000</v>
      </c>
    </row>
    <row r="9">
      <c r="A9" s="4" t="inlineStr">
        <is>
          <t>Fixed Rate</t>
        </is>
      </c>
      <c r="B9" s="11" t="n">
        <v>0.039</v>
      </c>
    </row>
    <row r="10">
      <c r="A10" s="4" t="inlineStr">
        <is>
          <t>April 2026 - April 2027</t>
        </is>
      </c>
      <c r="B10" s="4" t="inlineStr">
        <is>
          <t xml:space="preserve"> </t>
        </is>
      </c>
    </row>
    <row r="11">
      <c r="A11" s="3" t="inlineStr">
        <is>
          <t>Derivative [Line Items]</t>
        </is>
      </c>
      <c r="B11" s="4" t="inlineStr">
        <is>
          <t xml:space="preserve"> </t>
        </is>
      </c>
    </row>
    <row r="12">
      <c r="A12" s="4" t="inlineStr">
        <is>
          <t>Notional Amount</t>
        </is>
      </c>
      <c r="B12" s="7" t="n">
        <v>50000</v>
      </c>
    </row>
    <row r="13">
      <c r="A13" s="4" t="inlineStr">
        <is>
          <t>Fixed Rate</t>
        </is>
      </c>
      <c r="B13" s="11" t="n">
        <v>0.03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tatement of Financial Position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 net, gross fair value</t>
        </is>
      </c>
      <c r="B3" s="7" t="n">
        <v>3435</v>
      </c>
      <c r="C3" s="7" t="n">
        <v>6949</v>
      </c>
    </row>
    <row r="4">
      <c r="A4" s="4" t="inlineStr">
        <is>
          <t>Derivative assets, net, net fair value</t>
        </is>
      </c>
      <c r="B4" s="6" t="n">
        <v>3435</v>
      </c>
      <c r="C4" s="6" t="n">
        <v>6949</v>
      </c>
    </row>
    <row r="5">
      <c r="A5" s="4" t="inlineStr">
        <is>
          <t>Current derivative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gross fair value</t>
        </is>
      </c>
      <c r="B7" s="6" t="n">
        <v>9817</v>
      </c>
      <c r="C7" s="6" t="n">
        <v>8948</v>
      </c>
    </row>
    <row r="8">
      <c r="A8" s="4" t="inlineStr">
        <is>
          <t>Derivative asset, amounts netted</t>
        </is>
      </c>
      <c r="B8" s="6" t="n">
        <v>-6553</v>
      </c>
      <c r="C8" s="6" t="n">
        <v>-3935</v>
      </c>
    </row>
    <row r="9">
      <c r="A9" s="4" t="inlineStr">
        <is>
          <t>Derivative assets, net fair value</t>
        </is>
      </c>
      <c r="B9" s="6" t="n">
        <v>3264</v>
      </c>
      <c r="C9" s="6" t="n">
        <v>5013</v>
      </c>
    </row>
    <row r="10">
      <c r="A10" s="4" t="inlineStr">
        <is>
          <t>Non-current derivative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gross fair value</t>
        </is>
      </c>
      <c r="B12" s="6" t="n">
        <v>6661</v>
      </c>
      <c r="C12" s="6" t="n">
        <v>6687</v>
      </c>
    </row>
    <row r="13">
      <c r="A13" s="4" t="inlineStr">
        <is>
          <t>Derivative asset, amounts netted</t>
        </is>
      </c>
      <c r="B13" s="6" t="n">
        <v>-6076</v>
      </c>
      <c r="C13" s="6" t="n">
        <v>-4391</v>
      </c>
    </row>
    <row r="14">
      <c r="A14" s="4" t="inlineStr">
        <is>
          <t>Derivative assets, net fair value</t>
        </is>
      </c>
      <c r="B14" s="6" t="n">
        <v>585</v>
      </c>
      <c r="C14" s="6" t="n">
        <v>2296</v>
      </c>
    </row>
    <row r="15">
      <c r="A15" s="4" t="inlineStr">
        <is>
          <t>Current derivative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gross fair value</t>
        </is>
      </c>
      <c r="B17" s="6" t="n">
        <v>-6553</v>
      </c>
      <c r="C17" s="6" t="n">
        <v>-4295</v>
      </c>
    </row>
    <row r="18">
      <c r="A18" s="4" t="inlineStr">
        <is>
          <t>Derivative liability, amounts netted</t>
        </is>
      </c>
      <c r="B18" s="6" t="n">
        <v>6553</v>
      </c>
      <c r="C18" s="6" t="n">
        <v>3935</v>
      </c>
    </row>
    <row r="19">
      <c r="A19" s="4" t="inlineStr">
        <is>
          <t>Derivative liability, net fair value</t>
        </is>
      </c>
      <c r="B19" s="6" t="n">
        <v>0</v>
      </c>
      <c r="C19" s="6" t="n">
        <v>-360</v>
      </c>
    </row>
    <row r="20">
      <c r="A20" s="4" t="inlineStr">
        <is>
          <t>Non-current derivative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 gross fair value</t>
        </is>
      </c>
      <c r="B22" s="6" t="n">
        <v>-6490</v>
      </c>
      <c r="C22" s="6" t="n">
        <v>-4391</v>
      </c>
    </row>
    <row r="23">
      <c r="A23" s="4" t="inlineStr">
        <is>
          <t>Derivative liability, amounts netted</t>
        </is>
      </c>
      <c r="B23" s="6" t="n">
        <v>6076</v>
      </c>
      <c r="C23" s="6" t="n">
        <v>4391</v>
      </c>
    </row>
    <row r="24">
      <c r="A24" s="4" t="inlineStr">
        <is>
          <t>Derivative liability, net fair value</t>
        </is>
      </c>
      <c r="B24" s="7" t="n">
        <v>-414</v>
      </c>
      <c r="C24"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Derivative Activities (Details) - USD ($) $ in Thousand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Settlements on derivative contracts</t>
        </is>
      </c>
      <c r="B4" s="7" t="n">
        <v>1849</v>
      </c>
      <c r="C4" s="7" t="n">
        <v>-17221</v>
      </c>
    </row>
    <row r="5">
      <c r="A5" s="4" t="inlineStr">
        <is>
          <t>Non-cash gain (loss) on derivatives</t>
        </is>
      </c>
      <c r="B5" s="6" t="n">
        <v>-3514</v>
      </c>
      <c r="C5" s="6" t="n">
        <v>23414</v>
      </c>
    </row>
    <row r="6">
      <c r="A6" s="4" t="inlineStr">
        <is>
          <t>Gain (loss) on derivatives, net</t>
        </is>
      </c>
      <c r="B6" s="7" t="n">
        <v>-1665</v>
      </c>
      <c r="C6" s="7" t="n">
        <v>619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7" t="n">
        <v>269494</v>
      </c>
      <c r="C3" s="7" t="n">
        <v>355959</v>
      </c>
    </row>
    <row r="4">
      <c r="A4" s="4" t="inlineStr">
        <is>
          <t>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t>
        </is>
      </c>
      <c r="B6" s="6" t="n">
        <v>154494</v>
      </c>
      <c r="C6" s="6" t="n">
        <v>170959</v>
      </c>
    </row>
    <row r="7">
      <c r="A7" s="4" t="inlineStr">
        <is>
          <t>Revolving Credit Facility | Line of Cred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t>
        </is>
      </c>
      <c r="B9" s="6" t="n">
        <v>115000</v>
      </c>
      <c r="C9" s="6" t="n">
        <v>185000</v>
      </c>
    </row>
    <row r="10">
      <c r="A10" s="4" t="inlineStr">
        <is>
          <t>Level 2 | Carrying Amount | Senior Notes | 10.50% Senior Unsecured Notes due 2028</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t>
        </is>
      </c>
      <c r="B12" s="6" t="n">
        <v>154494</v>
      </c>
      <c r="C12" s="6" t="n">
        <v>170959</v>
      </c>
    </row>
    <row r="13">
      <c r="A13" s="4" t="inlineStr">
        <is>
          <t>Level 2 | Fair Value | Senior Notes | 10.50% Senior Unsecured Notes due 2028</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t>
        </is>
      </c>
      <c r="B15" s="6" t="n">
        <v>172864</v>
      </c>
      <c r="C15" s="6" t="n">
        <v>185346</v>
      </c>
    </row>
    <row r="16">
      <c r="A16" s="4" t="inlineStr">
        <is>
          <t>Level 2 | Revolving Credit Facility | Carrying Amount | Line of Cred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t>
        </is>
      </c>
      <c r="B18" s="6" t="n">
        <v>115000</v>
      </c>
      <c r="C18" s="6" t="n">
        <v>185000</v>
      </c>
    </row>
    <row r="19">
      <c r="A19" s="4" t="inlineStr">
        <is>
          <t>Level 2 | Revolving Credit Facility | Fair Value | Line of Cred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debt</t>
        </is>
      </c>
      <c r="B21" s="6" t="n">
        <v>115000</v>
      </c>
      <c r="C21" s="6" t="n">
        <v>185000</v>
      </c>
    </row>
    <row r="22">
      <c r="A22" s="4" t="inlineStr">
        <is>
          <t>Commodity derivativ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6" t="n">
        <v>15301</v>
      </c>
      <c r="C24" s="6" t="n">
        <v>14766</v>
      </c>
    </row>
    <row r="25">
      <c r="A25" s="4" t="inlineStr">
        <is>
          <t>Financial liabilities</t>
        </is>
      </c>
      <c r="B25" s="6" t="n">
        <v>-13043</v>
      </c>
      <c r="C25" s="6" t="n">
        <v>-8686</v>
      </c>
    </row>
    <row r="26">
      <c r="A26" s="4" t="inlineStr">
        <is>
          <t>Commodity derivative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t>
        </is>
      </c>
      <c r="B28" s="6" t="n">
        <v>0</v>
      </c>
      <c r="C28" s="6" t="n">
        <v>0</v>
      </c>
    </row>
    <row r="29">
      <c r="A29" s="4" t="inlineStr">
        <is>
          <t>Financial liabilities</t>
        </is>
      </c>
      <c r="B29" s="6" t="n">
        <v>0</v>
      </c>
      <c r="C29" s="6" t="n">
        <v>0</v>
      </c>
    </row>
    <row r="30">
      <c r="A30" s="4" t="inlineStr">
        <is>
          <t>Commodity derivative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assets</t>
        </is>
      </c>
      <c r="B32" s="6" t="n">
        <v>15301</v>
      </c>
      <c r="C32" s="6" t="n">
        <v>14766</v>
      </c>
    </row>
    <row r="33">
      <c r="A33" s="4" t="inlineStr">
        <is>
          <t>Financial liabilities</t>
        </is>
      </c>
      <c r="B33" s="6" t="n">
        <v>-13043</v>
      </c>
      <c r="C33" s="6" t="n">
        <v>-8686</v>
      </c>
    </row>
    <row r="34">
      <c r="A34" s="4" t="inlineStr">
        <is>
          <t>Commodity derivative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6" t="n">
        <v>0</v>
      </c>
      <c r="C36" s="6" t="n">
        <v>0</v>
      </c>
    </row>
    <row r="37">
      <c r="A37" s="4" t="inlineStr">
        <is>
          <t>Financial liabilities</t>
        </is>
      </c>
      <c r="B37" s="6" t="n">
        <v>0</v>
      </c>
      <c r="C37" s="6" t="n">
        <v>0</v>
      </c>
    </row>
    <row r="38">
      <c r="A38" s="4" t="inlineStr">
        <is>
          <t>Interest rat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assets</t>
        </is>
      </c>
      <c r="B40" s="6" t="n">
        <v>1177</v>
      </c>
      <c r="C40" s="6" t="n">
        <v>869</v>
      </c>
    </row>
    <row r="41">
      <c r="A41" s="4" t="inlineStr">
        <is>
          <t>Interest rate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assets</t>
        </is>
      </c>
      <c r="B43" s="6" t="n">
        <v>0</v>
      </c>
      <c r="C43" s="6" t="n">
        <v>0</v>
      </c>
    </row>
    <row r="44">
      <c r="A44" s="4" t="inlineStr">
        <is>
          <t>Interest rate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assets</t>
        </is>
      </c>
      <c r="B46" s="6" t="n">
        <v>1177</v>
      </c>
      <c r="C46" s="6" t="n">
        <v>869</v>
      </c>
    </row>
    <row r="47">
      <c r="A47" s="4" t="inlineStr">
        <is>
          <t>Interest rate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assets</t>
        </is>
      </c>
      <c r="B49" s="7" t="n">
        <v>0</v>
      </c>
      <c r="C49"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Asset retirement obligation, fair value disclosure</t>
        </is>
      </c>
      <c r="B4" s="7" t="n">
        <v>9800</v>
      </c>
      <c r="C4" s="7" t="n">
        <v>19400</v>
      </c>
    </row>
    <row r="5">
      <c r="A5" s="4" t="inlineStr">
        <is>
          <t>Impairment of oil and natural gas properties</t>
        </is>
      </c>
      <c r="B5" s="6" t="n">
        <v>11317</v>
      </c>
      <c r="C5" s="6" t="n">
        <v>9760</v>
      </c>
    </row>
    <row r="6">
      <c r="A6" s="4" t="inlineStr">
        <is>
          <t>Enhanced Oil Recovery EOR Projec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n-cash impairment of oil and natural gas properties</t>
        </is>
      </c>
      <c r="B8" s="6" t="n">
        <v>28900</v>
      </c>
      <c r="C8" s="4" t="inlineStr">
        <is>
          <t xml:space="preserve"> </t>
        </is>
      </c>
    </row>
    <row r="9">
      <c r="A9" s="4" t="inlineStr">
        <is>
          <t>Champions Field</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mpairment of oil and natural gas properties</t>
        </is>
      </c>
      <c r="B11" s="6" t="n">
        <v>9500</v>
      </c>
      <c r="C11" s="6" t="n">
        <v>9800</v>
      </c>
    </row>
    <row r="12">
      <c r="A12" s="4" t="inlineStr">
        <is>
          <t>Non-cash impairment of oil and natural gas properties</t>
        </is>
      </c>
      <c r="B12" s="6" t="n">
        <v>9500</v>
      </c>
      <c r="C12" s="4" t="inlineStr">
        <is>
          <t xml:space="preserve"> </t>
        </is>
      </c>
    </row>
    <row r="13">
      <c r="A13" s="4" t="inlineStr">
        <is>
          <t>Carrying value, oil and gas, property with unproved and proved reserves</t>
        </is>
      </c>
      <c r="B13" s="6" t="n">
        <v>21100</v>
      </c>
      <c r="C13" s="6" t="n">
        <v>33700</v>
      </c>
    </row>
    <row r="14">
      <c r="A14" s="4" t="inlineStr">
        <is>
          <t>Fair value, oil and gas, property with unproved and proved reserves</t>
        </is>
      </c>
      <c r="B14" s="6" t="n">
        <v>11600</v>
      </c>
      <c r="C14" s="7" t="n">
        <v>23900</v>
      </c>
    </row>
    <row r="15">
      <c r="A15" s="4" t="inlineStr">
        <is>
          <t>Redlake Field</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mpairment of oil and natural gas properties</t>
        </is>
      </c>
      <c r="B17" s="6" t="n">
        <v>1800</v>
      </c>
      <c r="C17" s="4" t="inlineStr">
        <is>
          <t xml:space="preserve"> </t>
        </is>
      </c>
    </row>
    <row r="18">
      <c r="A18" s="4" t="inlineStr">
        <is>
          <t>Non-cash impairment of oil and natural gas properties</t>
        </is>
      </c>
      <c r="B18" s="6" t="n">
        <v>1800</v>
      </c>
      <c r="C18" s="4" t="inlineStr">
        <is>
          <t xml:space="preserve"> </t>
        </is>
      </c>
    </row>
    <row r="19">
      <c r="A19" s="4" t="inlineStr">
        <is>
          <t>Carrying value, oil and gas, property with unproved and proved reserves</t>
        </is>
      </c>
      <c r="B19" s="6" t="n">
        <v>1300</v>
      </c>
      <c r="C19" s="4" t="inlineStr">
        <is>
          <t xml:space="preserve"> </t>
        </is>
      </c>
    </row>
    <row r="20">
      <c r="A20" s="4" t="inlineStr">
        <is>
          <t>Fair value, oil and gas, property with unproved and proved reserves</t>
        </is>
      </c>
      <c r="B20" s="6" t="n">
        <v>3100</v>
      </c>
      <c r="C20" s="4" t="inlineStr">
        <is>
          <t xml:space="preserve"> </t>
        </is>
      </c>
    </row>
    <row r="21">
      <c r="A21" s="4" t="inlineStr">
        <is>
          <t>EOR Projec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mpairment of oil and natural gas properties</t>
        </is>
      </c>
      <c r="B23" s="6" t="n">
        <v>28900</v>
      </c>
      <c r="C23" s="4" t="inlineStr">
        <is>
          <t xml:space="preserve"> </t>
        </is>
      </c>
    </row>
    <row r="24">
      <c r="A24" s="4" t="inlineStr">
        <is>
          <t>Carrying value, oil and gas, property with unproved and proved reserves</t>
        </is>
      </c>
      <c r="B24" s="6" t="n">
        <v>41700</v>
      </c>
      <c r="C24" s="4" t="inlineStr">
        <is>
          <t xml:space="preserve"> </t>
        </is>
      </c>
    </row>
    <row r="25">
      <c r="A25" s="4" t="inlineStr">
        <is>
          <t>Fair value, oil and gas, property with unproved and proved reserves</t>
        </is>
      </c>
      <c r="B25" s="7" t="n">
        <v>12800</v>
      </c>
      <c r="C2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3" customWidth="1" min="6" max="6"/>
    <col width="16" customWidth="1" min="7" max="7"/>
    <col width="14" customWidth="1" min="8" max="8"/>
    <col width="14" customWidth="1" min="9" max="9"/>
    <col width="14" customWidth="1" min="10" max="10"/>
  </cols>
  <sheetData>
    <row r="1">
      <c r="A1" s="1" t="inlineStr">
        <is>
          <t>Equity Method Investment - Narrative (Details) - USD ($) $ in Thousands</t>
        </is>
      </c>
      <c r="D1" s="2" t="inlineStr">
        <is>
          <t>1 Months Ended</t>
        </is>
      </c>
      <c r="G1" s="2" t="inlineStr">
        <is>
          <t>12 Months Ended</t>
        </is>
      </c>
    </row>
    <row r="2">
      <c r="B2" s="2" t="inlineStr">
        <is>
          <t>Feb. 28, 2025</t>
        </is>
      </c>
      <c r="C2" s="2" t="inlineStr">
        <is>
          <t>Dec. 31, 2024</t>
        </is>
      </c>
      <c r="D2" s="2" t="inlineStr">
        <is>
          <t>Nov. 30, 2024</t>
        </is>
      </c>
      <c r="E2" s="2" t="inlineStr">
        <is>
          <t>Oct. 31, 2024</t>
        </is>
      </c>
      <c r="F2" s="2" t="inlineStr">
        <is>
          <t>May 31, 2024</t>
        </is>
      </c>
      <c r="G2" s="2" t="inlineStr">
        <is>
          <t>Dec. 31, 2024</t>
        </is>
      </c>
      <c r="H2" s="2" t="inlineStr">
        <is>
          <t>Dec. 31, 2023</t>
        </is>
      </c>
      <c r="I2" s="2" t="inlineStr">
        <is>
          <t>Jan. 31, 2023</t>
        </is>
      </c>
      <c r="J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ibutions to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7" t="n">
        <v>17912</v>
      </c>
      <c r="H4" s="7" t="n">
        <v>3566</v>
      </c>
      <c r="I4" s="4" t="inlineStr">
        <is>
          <t xml:space="preserve"> </t>
        </is>
      </c>
      <c r="J4" s="4" t="inlineStr">
        <is>
          <t xml:space="preserve"> </t>
        </is>
      </c>
    </row>
    <row r="5">
      <c r="A5" s="4" t="inlineStr">
        <is>
          <t>Equity method investment</t>
        </is>
      </c>
      <c r="B5" s="4" t="inlineStr">
        <is>
          <t xml:space="preserve"> </t>
        </is>
      </c>
      <c r="C5" s="7" t="n">
        <v>22811</v>
      </c>
      <c r="D5" s="4" t="inlineStr">
        <is>
          <t xml:space="preserve"> </t>
        </is>
      </c>
      <c r="E5" s="4" t="inlineStr">
        <is>
          <t xml:space="preserve"> </t>
        </is>
      </c>
      <c r="F5" s="4" t="inlineStr">
        <is>
          <t xml:space="preserve"> </t>
        </is>
      </c>
      <c r="G5" s="6" t="n">
        <v>22811</v>
      </c>
      <c r="H5" s="6" t="n">
        <v>5620</v>
      </c>
      <c r="I5" s="4" t="inlineStr">
        <is>
          <t xml:space="preserve"> </t>
        </is>
      </c>
      <c r="J5" s="7" t="n">
        <v>0</v>
      </c>
    </row>
    <row r="6">
      <c r="A6" s="4" t="inlineStr">
        <is>
          <t>Assets contributed to 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6" t="n">
        <v>0</v>
      </c>
      <c r="H6" s="7" t="n">
        <v>2272</v>
      </c>
      <c r="I6" s="4" t="inlineStr">
        <is>
          <t xml:space="preserve"> </t>
        </is>
      </c>
      <c r="J6" s="4" t="inlineStr">
        <is>
          <t xml:space="preserve"> </t>
        </is>
      </c>
    </row>
    <row r="7">
      <c r="A7" s="4" t="inlineStr">
        <is>
          <t>RPC Power,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ributions to equity method investment</t>
        </is>
      </c>
      <c r="B9" s="4" t="inlineStr">
        <is>
          <t xml:space="preserve"> </t>
        </is>
      </c>
      <c r="C9" s="6" t="n">
        <v>21500</v>
      </c>
      <c r="D9" s="7" t="n">
        <v>51500</v>
      </c>
      <c r="E9" s="7" t="n">
        <v>42500</v>
      </c>
      <c r="F9" s="7" t="n">
        <v>9500</v>
      </c>
      <c r="G9" s="4" t="inlineStr">
        <is>
          <t xml:space="preserve"> </t>
        </is>
      </c>
      <c r="H9" s="4" t="inlineStr">
        <is>
          <t xml:space="preserve"> </t>
        </is>
      </c>
      <c r="I9" s="4" t="inlineStr">
        <is>
          <t xml:space="preserve"> </t>
        </is>
      </c>
      <c r="J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12" t="n">
        <v>0.5</v>
      </c>
      <c r="G10" s="4" t="inlineStr">
        <is>
          <t xml:space="preserve"> </t>
        </is>
      </c>
      <c r="H10" s="4" t="inlineStr">
        <is>
          <t xml:space="preserve"> </t>
        </is>
      </c>
      <c r="I10" s="12" t="n">
        <v>0.35</v>
      </c>
      <c r="J10" s="4" t="inlineStr">
        <is>
          <t xml:space="preserve"> </t>
        </is>
      </c>
    </row>
    <row r="11">
      <c r="A11" s="4" t="inlineStr">
        <is>
          <t>Equity method investment</t>
        </is>
      </c>
      <c r="B11" s="4" t="inlineStr">
        <is>
          <t xml:space="preserve"> </t>
        </is>
      </c>
      <c r="C11" s="6" t="n">
        <v>23800</v>
      </c>
      <c r="D11" s="4" t="inlineStr">
        <is>
          <t xml:space="preserve"> </t>
        </is>
      </c>
      <c r="E11" s="4" t="inlineStr">
        <is>
          <t xml:space="preserve"> </t>
        </is>
      </c>
      <c r="F11" s="4" t="inlineStr">
        <is>
          <t xml:space="preserve"> </t>
        </is>
      </c>
      <c r="G11" s="6" t="n">
        <v>23800</v>
      </c>
      <c r="H11" s="4" t="inlineStr">
        <is>
          <t xml:space="preserve"> </t>
        </is>
      </c>
      <c r="I11" s="4" t="inlineStr">
        <is>
          <t xml:space="preserve"> </t>
        </is>
      </c>
      <c r="J11" s="4" t="inlineStr">
        <is>
          <t xml:space="preserve"> </t>
        </is>
      </c>
    </row>
    <row r="12">
      <c r="A12" s="4" t="inlineStr">
        <is>
          <t>Assets contributed to equity method investment</t>
        </is>
      </c>
      <c r="B12" s="4" t="inlineStr">
        <is>
          <t xml:space="preserve"> </t>
        </is>
      </c>
      <c r="C12" s="6" t="n">
        <v>2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method investments, remaining commitment amount</t>
        </is>
      </c>
      <c r="B13" s="4" t="inlineStr">
        <is>
          <t xml:space="preserve"> </t>
        </is>
      </c>
      <c r="C13" s="7" t="n">
        <v>27700</v>
      </c>
      <c r="D13" s="4" t="inlineStr">
        <is>
          <t xml:space="preserve"> </t>
        </is>
      </c>
      <c r="E13" s="4" t="inlineStr">
        <is>
          <t xml:space="preserve"> </t>
        </is>
      </c>
      <c r="F13" s="4" t="inlineStr">
        <is>
          <t xml:space="preserve"> </t>
        </is>
      </c>
      <c r="G13" s="7" t="n">
        <v>27700</v>
      </c>
      <c r="H13" s="4" t="inlineStr">
        <is>
          <t xml:space="preserve"> </t>
        </is>
      </c>
      <c r="I13" s="4" t="inlineStr">
        <is>
          <t xml:space="preserve"> </t>
        </is>
      </c>
      <c r="J13" s="4" t="inlineStr">
        <is>
          <t xml:space="preserve"> </t>
        </is>
      </c>
    </row>
    <row r="14">
      <c r="A14" s="4" t="inlineStr">
        <is>
          <t>RPC Power, LLC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ributions to equity method investment</t>
        </is>
      </c>
      <c r="B16" s="7" t="n">
        <v>6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method investment</t>
        </is>
      </c>
      <c r="B17" s="7" t="n">
        <v>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D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 Schedule of Equity Method Investment (Details) - USD ($) $ in Thousands</t>
        </is>
      </c>
      <c r="B1" s="2" t="inlineStr">
        <is>
          <t>12 Months Ended</t>
        </is>
      </c>
    </row>
    <row r="2">
      <c r="B2" s="2" t="inlineStr">
        <is>
          <t>Dec. 31, 2024</t>
        </is>
      </c>
      <c r="C2" s="2" t="inlineStr">
        <is>
          <t>Dec. 31, 2023</t>
        </is>
      </c>
    </row>
    <row r="3">
      <c r="A3" s="3" t="inlineStr">
        <is>
          <t>Equity Method Investments [Roll Forward]</t>
        </is>
      </c>
      <c r="B3" s="4" t="inlineStr">
        <is>
          <t xml:space="preserve"> </t>
        </is>
      </c>
      <c r="C3" s="4" t="inlineStr">
        <is>
          <t xml:space="preserve"> </t>
        </is>
      </c>
    </row>
    <row r="4">
      <c r="A4" s="4" t="inlineStr">
        <is>
          <t>Equity method investment, beginning balance</t>
        </is>
      </c>
      <c r="B4" s="7" t="n">
        <v>5620</v>
      </c>
      <c r="C4" s="7" t="n">
        <v>0</v>
      </c>
    </row>
    <row r="5">
      <c r="A5" s="4" t="inlineStr">
        <is>
          <t>Contributions</t>
        </is>
      </c>
      <c r="B5" s="6" t="n">
        <v>17912</v>
      </c>
      <c r="C5" s="6" t="n">
        <v>5838</v>
      </c>
    </row>
    <row r="6">
      <c r="A6" s="4" t="inlineStr">
        <is>
          <t>Loss from equity method investment</t>
        </is>
      </c>
      <c r="B6" s="6" t="n">
        <v>-721</v>
      </c>
      <c r="C6" s="6" t="n">
        <v>-218</v>
      </c>
    </row>
    <row r="7">
      <c r="A7" s="4" t="inlineStr">
        <is>
          <t>Equity method investment, ending balance</t>
        </is>
      </c>
      <c r="B7" s="7" t="n">
        <v>22811</v>
      </c>
      <c r="C7" s="7" t="n">
        <v>562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5" customWidth="1" min="1" max="1"/>
    <col width="21" customWidth="1" min="2" max="2"/>
    <col width="22" customWidth="1" min="3" max="3"/>
    <col width="27" customWidth="1" min="4" max="4"/>
    <col width="22" customWidth="1" min="5" max="5"/>
    <col width="22" customWidth="1" min="6" max="6"/>
    <col width="22" customWidth="1" min="7" max="7"/>
  </cols>
  <sheetData>
    <row r="1">
      <c r="A1" s="1" t="inlineStr">
        <is>
          <t>Transactions with Related Parties - Narrative (Details)</t>
        </is>
      </c>
      <c r="B1" s="2" t="inlineStr">
        <is>
          <t>1 Months Ended</t>
        </is>
      </c>
      <c r="F1" s="2" t="inlineStr">
        <is>
          <t>12 Months Ended</t>
        </is>
      </c>
    </row>
    <row r="2">
      <c r="B2" s="2" t="inlineStr">
        <is>
          <t>May 31, 2024 USD ($)</t>
        </is>
      </c>
      <c r="C2" s="2" t="inlineStr">
        <is>
          <t>Apr. 30, 2024 USD ($)</t>
        </is>
      </c>
      <c r="D2" s="2" t="inlineStr">
        <is>
          <t>Jan. 31, 2024 USD ($) unit</t>
        </is>
      </c>
      <c r="E2" s="2" t="inlineStr">
        <is>
          <t>Jan. 31, 2023 USD ($)</t>
        </is>
      </c>
      <c r="F2" s="2" t="inlineStr">
        <is>
          <t>Dec. 31, 2024 USD ($)</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operating expenses</t>
        </is>
      </c>
      <c r="B4" s="4" t="inlineStr">
        <is>
          <t xml:space="preserve"> </t>
        </is>
      </c>
      <c r="C4" s="4" t="inlineStr">
        <is>
          <t xml:space="preserve"> </t>
        </is>
      </c>
      <c r="D4" s="4" t="inlineStr">
        <is>
          <t xml:space="preserve"> </t>
        </is>
      </c>
      <c r="E4" s="4" t="inlineStr">
        <is>
          <t xml:space="preserve"> </t>
        </is>
      </c>
      <c r="F4" s="7" t="n">
        <v>71463000</v>
      </c>
      <c r="G4" s="7" t="n">
        <v>58817000</v>
      </c>
    </row>
    <row r="5">
      <c r="A5" s="4" t="inlineStr">
        <is>
          <t>Accrued liabilities</t>
        </is>
      </c>
      <c r="B5" s="4" t="inlineStr">
        <is>
          <t xml:space="preserve"> </t>
        </is>
      </c>
      <c r="C5" s="4" t="inlineStr">
        <is>
          <t xml:space="preserve"> </t>
        </is>
      </c>
      <c r="D5" s="4" t="inlineStr">
        <is>
          <t xml:space="preserve"> </t>
        </is>
      </c>
      <c r="E5" s="4" t="inlineStr">
        <is>
          <t xml:space="preserve"> </t>
        </is>
      </c>
      <c r="F5" s="6" t="n">
        <v>33918000</v>
      </c>
      <c r="G5" s="6" t="n">
        <v>33159000</v>
      </c>
    </row>
    <row r="6">
      <c r="A6" s="4" t="inlineStr">
        <is>
          <t>Other current liabilities</t>
        </is>
      </c>
      <c r="B6" s="4" t="inlineStr">
        <is>
          <t xml:space="preserve"> </t>
        </is>
      </c>
      <c r="C6" s="4" t="inlineStr">
        <is>
          <t xml:space="preserve"> </t>
        </is>
      </c>
      <c r="D6" s="4" t="inlineStr">
        <is>
          <t xml:space="preserve"> </t>
        </is>
      </c>
      <c r="E6" s="4" t="inlineStr">
        <is>
          <t xml:space="preserve"> </t>
        </is>
      </c>
      <c r="F6" s="6" t="n">
        <v>20123000</v>
      </c>
      <c r="G6" s="6" t="n">
        <v>6276000</v>
      </c>
    </row>
    <row r="7">
      <c r="A7" s="4" t="inlineStr">
        <is>
          <t>Accounts receivable, net</t>
        </is>
      </c>
      <c r="B7" s="4" t="inlineStr">
        <is>
          <t xml:space="preserve"> </t>
        </is>
      </c>
      <c r="C7" s="4" t="inlineStr">
        <is>
          <t xml:space="preserve"> </t>
        </is>
      </c>
      <c r="D7" s="4" t="inlineStr">
        <is>
          <t xml:space="preserve"> </t>
        </is>
      </c>
      <c r="E7" s="4" t="inlineStr">
        <is>
          <t xml:space="preserve"> </t>
        </is>
      </c>
      <c r="F7" s="6" t="n">
        <v>44411000</v>
      </c>
      <c r="G7" s="6" t="n">
        <v>35126000</v>
      </c>
    </row>
    <row r="8">
      <c r="A8" s="4" t="inlineStr">
        <is>
          <t>RPC Powe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ual obligation, monthly fee</t>
        </is>
      </c>
      <c r="B10" s="4" t="inlineStr">
        <is>
          <t xml:space="preserve"> </t>
        </is>
      </c>
      <c r="C10" s="4" t="inlineStr">
        <is>
          <t xml:space="preserve"> </t>
        </is>
      </c>
      <c r="D10" s="4" t="inlineStr">
        <is>
          <t xml:space="preserve"> </t>
        </is>
      </c>
      <c r="E10" s="7" t="n">
        <v>20000</v>
      </c>
      <c r="F10" s="4" t="inlineStr">
        <is>
          <t xml:space="preserve"> </t>
        </is>
      </c>
      <c r="G10" s="4" t="inlineStr">
        <is>
          <t xml:space="preserve"> </t>
        </is>
      </c>
    </row>
    <row r="11">
      <c r="A11" s="4" t="inlineStr">
        <is>
          <t>Equity Method Investee | RPC Power, LLC | Toll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purchase commitment, period</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row>
    <row r="14">
      <c r="A14" s="4" t="inlineStr">
        <is>
          <t>Contractual obligation, monthly fee</t>
        </is>
      </c>
      <c r="B14" s="4" t="inlineStr">
        <is>
          <t xml:space="preserve"> </t>
        </is>
      </c>
      <c r="C14" s="4" t="inlineStr">
        <is>
          <t xml:space="preserve"> </t>
        </is>
      </c>
      <c r="D14" s="4" t="inlineStr">
        <is>
          <t xml:space="preserve"> </t>
        </is>
      </c>
      <c r="E14" s="7" t="n">
        <v>20000</v>
      </c>
      <c r="F14" s="4" t="inlineStr">
        <is>
          <t xml:space="preserve"> </t>
        </is>
      </c>
      <c r="G14" s="4" t="inlineStr">
        <is>
          <t xml:space="preserve"> </t>
        </is>
      </c>
    </row>
    <row r="15">
      <c r="A15" s="4" t="inlineStr">
        <is>
          <t>Equity Method Investee | RPC Power, LLC | Asset Optimiz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purchase commitment, period</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row>
    <row r="18">
      <c r="A18" s="4" t="inlineStr">
        <is>
          <t>Equity Method Investee | RPC Power, LLC | Suppl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purchase commitment, period</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ee | RPC Power, LLC | Lease 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operating expenses</t>
        </is>
      </c>
      <c r="B23" s="4" t="inlineStr">
        <is>
          <t xml:space="preserve"> </t>
        </is>
      </c>
      <c r="C23" s="4" t="inlineStr">
        <is>
          <t xml:space="preserve"> </t>
        </is>
      </c>
      <c r="D23" s="4" t="inlineStr">
        <is>
          <t xml:space="preserve"> </t>
        </is>
      </c>
      <c r="E23" s="4" t="inlineStr">
        <is>
          <t xml:space="preserve"> </t>
        </is>
      </c>
      <c r="F23" s="6" t="n">
        <v>4300000</v>
      </c>
      <c r="G23" s="6" t="n">
        <v>200000</v>
      </c>
    </row>
    <row r="24">
      <c r="A24" s="4" t="inlineStr">
        <is>
          <t>Accrued liabilities</t>
        </is>
      </c>
      <c r="B24" s="4" t="inlineStr">
        <is>
          <t xml:space="preserve"> </t>
        </is>
      </c>
      <c r="C24" s="4" t="inlineStr">
        <is>
          <t xml:space="preserve"> </t>
        </is>
      </c>
      <c r="D24" s="4" t="inlineStr">
        <is>
          <t xml:space="preserve"> </t>
        </is>
      </c>
      <c r="E24" s="4" t="inlineStr">
        <is>
          <t xml:space="preserve"> </t>
        </is>
      </c>
      <c r="F24" s="6" t="n">
        <v>1200000</v>
      </c>
      <c r="G24" s="6" t="n">
        <v>0</v>
      </c>
    </row>
    <row r="25">
      <c r="A25" s="4" t="inlineStr">
        <is>
          <t>Related Party | Private Aircraft Char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s of transaction</t>
        </is>
      </c>
      <c r="B27" s="4" t="inlineStr">
        <is>
          <t xml:space="preserve"> </t>
        </is>
      </c>
      <c r="C27" s="4" t="inlineStr">
        <is>
          <t xml:space="preserve"> </t>
        </is>
      </c>
      <c r="D27" s="4" t="inlineStr">
        <is>
          <t xml:space="preserve"> </t>
        </is>
      </c>
      <c r="E27" s="4" t="inlineStr">
        <is>
          <t xml:space="preserve"> </t>
        </is>
      </c>
      <c r="F27" s="6" t="n">
        <v>100000</v>
      </c>
      <c r="G27" s="4" t="inlineStr">
        <is>
          <t xml:space="preserve"> </t>
        </is>
      </c>
    </row>
    <row r="28">
      <c r="A28" s="4" t="inlineStr">
        <is>
          <t>Related Party | Combo Resources, LLC | Contract Servic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established units owned jointly | unit</t>
        </is>
      </c>
      <c r="B30" s="4" t="inlineStr">
        <is>
          <t xml:space="preserve"> </t>
        </is>
      </c>
      <c r="C30" s="4" t="inlineStr">
        <is>
          <t xml:space="preserve"> </t>
        </is>
      </c>
      <c r="D30" s="6" t="n">
        <v>6</v>
      </c>
      <c r="E30" s="4" t="inlineStr">
        <is>
          <t xml:space="preserve"> </t>
        </is>
      </c>
      <c r="F30" s="4" t="inlineStr">
        <is>
          <t xml:space="preserve"> </t>
        </is>
      </c>
      <c r="G30" s="4" t="inlineStr">
        <is>
          <t xml:space="preserve"> </t>
        </is>
      </c>
    </row>
    <row r="31">
      <c r="A31" s="4" t="inlineStr">
        <is>
          <t>Monthly servicing fee</t>
        </is>
      </c>
      <c r="B31" s="4" t="inlineStr">
        <is>
          <t xml:space="preserve"> </t>
        </is>
      </c>
      <c r="C31" s="4" t="inlineStr">
        <is>
          <t xml:space="preserve"> </t>
        </is>
      </c>
      <c r="D31" s="7" t="n">
        <v>100000</v>
      </c>
      <c r="E31" s="4" t="inlineStr">
        <is>
          <t xml:space="preserve"> </t>
        </is>
      </c>
      <c r="F31" s="4" t="inlineStr">
        <is>
          <t xml:space="preserve"> </t>
        </is>
      </c>
      <c r="G31" s="4" t="inlineStr">
        <is>
          <t xml:space="preserve"> </t>
        </is>
      </c>
    </row>
    <row r="32">
      <c r="A32" s="4" t="inlineStr">
        <is>
          <t>Other current liabilities</t>
        </is>
      </c>
      <c r="B32" s="4" t="inlineStr">
        <is>
          <t xml:space="preserve"> </t>
        </is>
      </c>
      <c r="C32" s="4" t="inlineStr">
        <is>
          <t xml:space="preserve"> </t>
        </is>
      </c>
      <c r="D32" s="4" t="inlineStr">
        <is>
          <t xml:space="preserve"> </t>
        </is>
      </c>
      <c r="E32" s="4" t="inlineStr">
        <is>
          <t xml:space="preserve"> </t>
        </is>
      </c>
      <c r="F32" s="6" t="n">
        <v>0</v>
      </c>
      <c r="G32" s="6" t="n">
        <v>700000</v>
      </c>
    </row>
    <row r="33">
      <c r="A33" s="4" t="inlineStr">
        <is>
          <t>Accounts receivable, net</t>
        </is>
      </c>
      <c r="B33" s="4" t="inlineStr">
        <is>
          <t xml:space="preserve"> </t>
        </is>
      </c>
      <c r="C33" s="4" t="inlineStr">
        <is>
          <t xml:space="preserve"> </t>
        </is>
      </c>
      <c r="D33" s="4" t="inlineStr">
        <is>
          <t xml:space="preserve"> </t>
        </is>
      </c>
      <c r="E33" s="4" t="inlineStr">
        <is>
          <t xml:space="preserve"> </t>
        </is>
      </c>
      <c r="F33" s="6" t="n">
        <v>0</v>
      </c>
      <c r="G33" s="6" t="n">
        <v>0</v>
      </c>
    </row>
    <row r="34">
      <c r="A34" s="4" t="inlineStr">
        <is>
          <t>Related Party | Riley Exploration Group, Inc | Contract Service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onthly servicing fee</t>
        </is>
      </c>
      <c r="B36" s="4" t="inlineStr">
        <is>
          <t xml:space="preserve"> </t>
        </is>
      </c>
      <c r="C36" s="7" t="n">
        <v>60000</v>
      </c>
      <c r="D36" s="7" t="n">
        <v>100000</v>
      </c>
      <c r="E36" s="4" t="inlineStr">
        <is>
          <t xml:space="preserve"> </t>
        </is>
      </c>
      <c r="F36" s="4" t="inlineStr">
        <is>
          <t xml:space="preserve"> </t>
        </is>
      </c>
      <c r="G36" s="4" t="inlineStr">
        <is>
          <t xml:space="preserve"> </t>
        </is>
      </c>
    </row>
    <row r="37">
      <c r="A37" s="4" t="inlineStr">
        <is>
          <t>Monthly servicing fee, waived</t>
        </is>
      </c>
      <c r="B37" s="7" t="n">
        <v>6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ounts receivable, net</t>
        </is>
      </c>
      <c r="B38" s="4" t="inlineStr">
        <is>
          <t xml:space="preserve"> </t>
        </is>
      </c>
      <c r="C38" s="4" t="inlineStr">
        <is>
          <t xml:space="preserve"> </t>
        </is>
      </c>
      <c r="D38" s="4" t="inlineStr">
        <is>
          <t xml:space="preserve"> </t>
        </is>
      </c>
      <c r="E38" s="4" t="inlineStr">
        <is>
          <t xml:space="preserve"> </t>
        </is>
      </c>
      <c r="F38" s="6" t="n">
        <v>0</v>
      </c>
      <c r="G38" s="6" t="n">
        <v>0</v>
      </c>
    </row>
    <row r="39">
      <c r="A39" s="4" t="inlineStr">
        <is>
          <t>Related Party | di Santo Law PLLC | Director | Legal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current liabilities</t>
        </is>
      </c>
      <c r="B41" s="4" t="inlineStr">
        <is>
          <t xml:space="preserve"> </t>
        </is>
      </c>
      <c r="C41" s="4" t="inlineStr">
        <is>
          <t xml:space="preserve"> </t>
        </is>
      </c>
      <c r="D41" s="4" t="inlineStr">
        <is>
          <t xml:space="preserve"> </t>
        </is>
      </c>
      <c r="E41" s="4" t="inlineStr">
        <is>
          <t xml:space="preserve"> </t>
        </is>
      </c>
      <c r="F41" s="6" t="n">
        <v>300000</v>
      </c>
      <c r="G41" s="6" t="n">
        <v>600000</v>
      </c>
    </row>
    <row r="42">
      <c r="A42" s="4" t="inlineStr">
        <is>
          <t>Amounts of transaction</t>
        </is>
      </c>
      <c r="B42" s="4" t="inlineStr">
        <is>
          <t xml:space="preserve"> </t>
        </is>
      </c>
      <c r="C42" s="4" t="inlineStr">
        <is>
          <t xml:space="preserve"> </t>
        </is>
      </c>
      <c r="D42" s="4" t="inlineStr">
        <is>
          <t xml:space="preserve"> </t>
        </is>
      </c>
      <c r="E42" s="4" t="inlineStr">
        <is>
          <t xml:space="preserve"> </t>
        </is>
      </c>
      <c r="F42" s="7" t="n">
        <v>1400000</v>
      </c>
      <c r="G42" s="7" t="n">
        <v>120000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chedule of Related Party Transaction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Contract services</t>
        </is>
      </c>
      <c r="B4" s="7" t="n">
        <v>410181</v>
      </c>
      <c r="C4" s="7" t="n">
        <v>375047</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st of contract services - related parties</t>
        </is>
      </c>
      <c r="B7" s="6" t="n">
        <v>363</v>
      </c>
      <c r="C7" s="6" t="n">
        <v>579</v>
      </c>
    </row>
    <row r="8">
      <c r="A8" s="4" t="inlineStr">
        <is>
          <t>Contract Services Agreement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ntract services</t>
        </is>
      </c>
      <c r="B10" s="6" t="n">
        <v>380</v>
      </c>
      <c r="C10" s="6" t="n">
        <v>2400</v>
      </c>
    </row>
    <row r="11">
      <c r="A11" s="4" t="inlineStr">
        <is>
          <t>Combo Resources, LLC | Contract Services Agreement | 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ntract services</t>
        </is>
      </c>
      <c r="B13" s="6" t="n">
        <v>100</v>
      </c>
      <c r="C13" s="6" t="n">
        <v>1200</v>
      </c>
    </row>
    <row r="14">
      <c r="A14" s="4" t="inlineStr">
        <is>
          <t>Riley Exploration Group, Inc | Contract Services Agreement | Related Par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ontract services</t>
        </is>
      </c>
      <c r="B16" s="7" t="n">
        <v>280</v>
      </c>
      <c r="C16" s="7" t="n">
        <v>12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Debt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Total debt</t>
        </is>
      </c>
      <c r="B3" s="7" t="n">
        <v>269494</v>
      </c>
      <c r="C3" s="7" t="n">
        <v>355959</v>
      </c>
    </row>
    <row r="4">
      <c r="A4" s="4" t="inlineStr">
        <is>
          <t>Principal</t>
        </is>
      </c>
      <c r="B4" s="6" t="n">
        <v>280000</v>
      </c>
      <c r="C4" s="4" t="inlineStr">
        <is>
          <t xml:space="preserve"> </t>
        </is>
      </c>
    </row>
    <row r="5">
      <c r="A5" s="4" t="inlineStr">
        <is>
          <t>Less: Current portion of long-term debt</t>
        </is>
      </c>
      <c r="B5" s="6" t="n">
        <v>20000</v>
      </c>
      <c r="C5" s="6" t="n">
        <v>20000</v>
      </c>
    </row>
    <row r="6">
      <c r="A6" s="4" t="inlineStr">
        <is>
          <t>Total long-term debt</t>
        </is>
      </c>
      <c r="B6" s="6" t="n">
        <v>249494</v>
      </c>
      <c r="C6" s="6" t="n">
        <v>335959</v>
      </c>
    </row>
    <row r="7">
      <c r="A7" s="4" t="inlineStr">
        <is>
          <t>Line of Credit | Revolving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debt</t>
        </is>
      </c>
      <c r="B9" s="6" t="n">
        <v>115000</v>
      </c>
      <c r="C9" s="6" t="n">
        <v>185000</v>
      </c>
    </row>
    <row r="10">
      <c r="A10" s="4" t="inlineStr">
        <is>
          <t>Senior Not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debt</t>
        </is>
      </c>
      <c r="B12" s="6" t="n">
        <v>154494</v>
      </c>
      <c r="C12" s="6" t="n">
        <v>170959</v>
      </c>
    </row>
    <row r="13">
      <c r="A13" s="4" t="inlineStr">
        <is>
          <t>Principal</t>
        </is>
      </c>
      <c r="B13" s="6" t="n">
        <v>165000</v>
      </c>
      <c r="C13" s="6" t="n">
        <v>185000</v>
      </c>
    </row>
    <row r="14">
      <c r="A14" s="4" t="inlineStr">
        <is>
          <t>Less: Unamortized discount</t>
        </is>
      </c>
      <c r="B14" s="6" t="n">
        <v>7547</v>
      </c>
      <c r="C14" s="6" t="n">
        <v>10117</v>
      </c>
    </row>
    <row r="15">
      <c r="A15" s="4" t="inlineStr">
        <is>
          <t>Less: Unamortized deferred financing costs</t>
        </is>
      </c>
      <c r="B15" s="6" t="n">
        <v>2959</v>
      </c>
      <c r="C15" s="6" t="n">
        <v>3924</v>
      </c>
    </row>
    <row r="16">
      <c r="A16" s="4" t="inlineStr">
        <is>
          <t>Less: Current portion of long-term debt</t>
        </is>
      </c>
      <c r="B16" s="7" t="n">
        <v>20000</v>
      </c>
      <c r="C16" s="7" t="n">
        <v>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row>
    <row r="2">
      <c r="A2" s="4" t="inlineStr">
        <is>
          <t>Beginning balance (in Shares) at Dec. 31, 2022</t>
        </is>
      </c>
      <c r="B2" s="4" t="inlineStr">
        <is>
          <t xml:space="preserve"> </t>
        </is>
      </c>
      <c r="C2" s="6" t="n">
        <v>20161000</v>
      </c>
      <c r="D2" s="4" t="inlineStr">
        <is>
          <t xml:space="preserve"> </t>
        </is>
      </c>
      <c r="E2" s="4" t="inlineStr">
        <is>
          <t xml:space="preserve"> </t>
        </is>
      </c>
    </row>
    <row r="3">
      <c r="A3" s="4" t="inlineStr">
        <is>
          <t>Beginning balance at Dec. 31, 2022</t>
        </is>
      </c>
      <c r="B3" s="7" t="n">
        <v>333446</v>
      </c>
      <c r="C3" s="7" t="n">
        <v>20</v>
      </c>
      <c r="D3" s="7" t="n">
        <v>274643</v>
      </c>
      <c r="E3" s="7" t="n">
        <v>587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 expense (in Shares)</t>
        </is>
      </c>
      <c r="B5" s="4" t="inlineStr">
        <is>
          <t xml:space="preserve"> </t>
        </is>
      </c>
      <c r="C5" s="6" t="n">
        <v>315000</v>
      </c>
      <c r="D5" s="4" t="inlineStr">
        <is>
          <t xml:space="preserve"> </t>
        </is>
      </c>
      <c r="E5" s="4" t="inlineStr">
        <is>
          <t xml:space="preserve"> </t>
        </is>
      </c>
    </row>
    <row r="6">
      <c r="A6" s="4" t="inlineStr">
        <is>
          <t>Share-based compensation expense</t>
        </is>
      </c>
      <c r="B6" s="6" t="n">
        <v>6978</v>
      </c>
      <c r="C6" s="4" t="inlineStr">
        <is>
          <t xml:space="preserve"> </t>
        </is>
      </c>
      <c r="D6" s="6" t="n">
        <v>6978</v>
      </c>
      <c r="E6" s="4" t="inlineStr">
        <is>
          <t xml:space="preserve"> </t>
        </is>
      </c>
    </row>
    <row r="7">
      <c r="A7" s="4" t="inlineStr">
        <is>
          <t>Repurchased shares for tax withholding (in Shares)</t>
        </is>
      </c>
      <c r="B7" s="4" t="inlineStr">
        <is>
          <t xml:space="preserve"> </t>
        </is>
      </c>
      <c r="C7" s="6" t="n">
        <v>-80000</v>
      </c>
      <c r="D7" s="4" t="inlineStr">
        <is>
          <t xml:space="preserve"> </t>
        </is>
      </c>
      <c r="E7" s="4" t="inlineStr">
        <is>
          <t xml:space="preserve"> </t>
        </is>
      </c>
    </row>
    <row r="8">
      <c r="A8" s="4" t="inlineStr">
        <is>
          <t>Repurchased shares for tax withholding</t>
        </is>
      </c>
      <c r="B8" s="6" t="n">
        <v>-2511</v>
      </c>
      <c r="C8" s="4" t="inlineStr">
        <is>
          <t xml:space="preserve"> </t>
        </is>
      </c>
      <c r="D8" s="6" t="n">
        <v>-2511</v>
      </c>
      <c r="E8" s="4" t="inlineStr">
        <is>
          <t xml:space="preserve"> </t>
        </is>
      </c>
    </row>
    <row r="9">
      <c r="A9" s="4" t="inlineStr">
        <is>
          <t>Issuance of common shares, net (in Shares)</t>
        </is>
      </c>
      <c r="B9" s="4" t="inlineStr">
        <is>
          <t xml:space="preserve"> </t>
        </is>
      </c>
      <c r="C9" s="6" t="n">
        <v>9000</v>
      </c>
      <c r="D9" s="4" t="inlineStr">
        <is>
          <t xml:space="preserve"> </t>
        </is>
      </c>
      <c r="E9" s="4" t="inlineStr">
        <is>
          <t xml:space="preserve"> </t>
        </is>
      </c>
    </row>
    <row r="10">
      <c r="A10" s="4" t="inlineStr">
        <is>
          <t>Issuance of common shares, net</t>
        </is>
      </c>
      <c r="B10" s="6" t="n">
        <v>2</v>
      </c>
      <c r="C10" s="4" t="inlineStr">
        <is>
          <t xml:space="preserve"> </t>
        </is>
      </c>
      <c r="D10" s="6" t="n">
        <v>2</v>
      </c>
      <c r="E10" s="4" t="inlineStr">
        <is>
          <t xml:space="preserve"> </t>
        </is>
      </c>
    </row>
    <row r="11">
      <c r="A11" s="4" t="inlineStr">
        <is>
          <t>Dividends declared</t>
        </is>
      </c>
      <c r="B11" s="6" t="n">
        <v>-27911</v>
      </c>
      <c r="C11" s="4" t="inlineStr">
        <is>
          <t xml:space="preserve"> </t>
        </is>
      </c>
      <c r="D11" s="4" t="inlineStr">
        <is>
          <t xml:space="preserve"> </t>
        </is>
      </c>
      <c r="E11" s="6" t="n">
        <v>-27911</v>
      </c>
    </row>
    <row r="12">
      <c r="A12" s="4" t="inlineStr">
        <is>
          <t>Net income</t>
        </is>
      </c>
      <c r="B12" s="7" t="n">
        <v>111591</v>
      </c>
      <c r="C12" s="4" t="inlineStr">
        <is>
          <t xml:space="preserve"> </t>
        </is>
      </c>
      <c r="D12" s="4" t="inlineStr">
        <is>
          <t xml:space="preserve"> </t>
        </is>
      </c>
      <c r="E12" s="6" t="n">
        <v>111591</v>
      </c>
    </row>
    <row r="13">
      <c r="A13" s="4" t="inlineStr">
        <is>
          <t>Ending balance (in Shares) at Dec. 31, 2023</t>
        </is>
      </c>
      <c r="B13" s="6" t="n">
        <v>20405093</v>
      </c>
      <c r="C13" s="6" t="n">
        <v>20405000</v>
      </c>
      <c r="D13" s="4" t="inlineStr">
        <is>
          <t xml:space="preserve"> </t>
        </is>
      </c>
      <c r="E13" s="4" t="inlineStr">
        <is>
          <t xml:space="preserve"> </t>
        </is>
      </c>
    </row>
    <row r="14">
      <c r="A14" s="4" t="inlineStr">
        <is>
          <t>Ending balance at Dec. 31, 2023</t>
        </is>
      </c>
      <c r="B14" s="7" t="n">
        <v>421595</v>
      </c>
      <c r="C14" s="7" t="n">
        <v>20</v>
      </c>
      <c r="D14" s="6" t="n">
        <v>279112</v>
      </c>
      <c r="E14" s="6" t="n">
        <v>14246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hare-based compensation expense (in Shares)</t>
        </is>
      </c>
      <c r="B16" s="4" t="inlineStr">
        <is>
          <t xml:space="preserve"> </t>
        </is>
      </c>
      <c r="C16" s="6" t="n">
        <v>155000</v>
      </c>
      <c r="D16" s="4" t="inlineStr">
        <is>
          <t xml:space="preserve"> </t>
        </is>
      </c>
      <c r="E16" s="4" t="inlineStr">
        <is>
          <t xml:space="preserve"> </t>
        </is>
      </c>
    </row>
    <row r="17">
      <c r="A17" s="4" t="inlineStr">
        <is>
          <t>Share-based compensation expense</t>
        </is>
      </c>
      <c r="B17" s="6" t="n">
        <v>8138</v>
      </c>
      <c r="C17" s="4" t="inlineStr">
        <is>
          <t xml:space="preserve"> </t>
        </is>
      </c>
      <c r="D17" s="6" t="n">
        <v>8138</v>
      </c>
      <c r="E17" s="4" t="inlineStr">
        <is>
          <t xml:space="preserve"> </t>
        </is>
      </c>
    </row>
    <row r="18">
      <c r="A18" s="4" t="inlineStr">
        <is>
          <t>Repurchased shares for tax withholding (in Shares)</t>
        </is>
      </c>
      <c r="B18" s="4" t="inlineStr">
        <is>
          <t xml:space="preserve"> </t>
        </is>
      </c>
      <c r="C18" s="6" t="n">
        <v>-92000</v>
      </c>
      <c r="D18" s="4" t="inlineStr">
        <is>
          <t xml:space="preserve"> </t>
        </is>
      </c>
      <c r="E18" s="4" t="inlineStr">
        <is>
          <t xml:space="preserve"> </t>
        </is>
      </c>
    </row>
    <row r="19">
      <c r="A19" s="4" t="inlineStr">
        <is>
          <t>Repurchased shares for tax withholding</t>
        </is>
      </c>
      <c r="B19" s="6" t="n">
        <v>-2432</v>
      </c>
      <c r="C19" s="4" t="inlineStr">
        <is>
          <t xml:space="preserve"> </t>
        </is>
      </c>
      <c r="D19" s="6" t="n">
        <v>-2432</v>
      </c>
      <c r="E19" s="4" t="inlineStr">
        <is>
          <t xml:space="preserve"> </t>
        </is>
      </c>
    </row>
    <row r="20">
      <c r="A20" s="4" t="inlineStr">
        <is>
          <t>Issuance of common shares, net (in Shares)</t>
        </is>
      </c>
      <c r="B20" s="4" t="inlineStr">
        <is>
          <t xml:space="preserve"> </t>
        </is>
      </c>
      <c r="C20" s="6" t="n">
        <v>1015000</v>
      </c>
      <c r="D20" s="4" t="inlineStr">
        <is>
          <t xml:space="preserve"> </t>
        </is>
      </c>
      <c r="E20" s="4" t="inlineStr">
        <is>
          <t xml:space="preserve"> </t>
        </is>
      </c>
    </row>
    <row r="21">
      <c r="A21" s="4" t="inlineStr">
        <is>
          <t>Issuance of common shares, net</t>
        </is>
      </c>
      <c r="B21" s="6" t="n">
        <v>25415</v>
      </c>
      <c r="C21" s="7" t="n">
        <v>1</v>
      </c>
      <c r="D21" s="6" t="n">
        <v>25414</v>
      </c>
      <c r="E21" s="4" t="inlineStr">
        <is>
          <t xml:space="preserve"> </t>
        </is>
      </c>
    </row>
    <row r="22">
      <c r="A22" s="4" t="inlineStr">
        <is>
          <t>Dividends declared</t>
        </is>
      </c>
      <c r="B22" s="6" t="n">
        <v>-30998</v>
      </c>
      <c r="C22" s="4" t="inlineStr">
        <is>
          <t xml:space="preserve"> </t>
        </is>
      </c>
      <c r="D22" s="4" t="inlineStr">
        <is>
          <t xml:space="preserve"> </t>
        </is>
      </c>
      <c r="E22" s="6" t="n">
        <v>-30998</v>
      </c>
    </row>
    <row r="23">
      <c r="A23" s="4" t="inlineStr">
        <is>
          <t>Net income</t>
        </is>
      </c>
      <c r="B23" s="7" t="n">
        <v>88897</v>
      </c>
      <c r="C23" s="4" t="inlineStr">
        <is>
          <t xml:space="preserve"> </t>
        </is>
      </c>
      <c r="D23" s="4" t="inlineStr">
        <is>
          <t xml:space="preserve"> </t>
        </is>
      </c>
      <c r="E23" s="6" t="n">
        <v>88897</v>
      </c>
    </row>
    <row r="24">
      <c r="A24" s="4" t="inlineStr">
        <is>
          <t>Ending balance (in Shares) at Dec. 31, 2024</t>
        </is>
      </c>
      <c r="B24" s="6" t="n">
        <v>21482555</v>
      </c>
      <c r="C24" s="6" t="n">
        <v>21483000</v>
      </c>
      <c r="D24" s="4" t="inlineStr">
        <is>
          <t xml:space="preserve"> </t>
        </is>
      </c>
      <c r="E24" s="4" t="inlineStr">
        <is>
          <t xml:space="preserve"> </t>
        </is>
      </c>
    </row>
    <row r="25">
      <c r="A25" s="4" t="inlineStr">
        <is>
          <t>Ending balance at Dec. 31, 2024</t>
        </is>
      </c>
      <c r="B25" s="7" t="n">
        <v>510615</v>
      </c>
      <c r="C25" s="7" t="n">
        <v>21</v>
      </c>
      <c r="D25" s="7" t="n">
        <v>310232</v>
      </c>
      <c r="E25" s="7" t="n">
        <v>2003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Debt Maturity (Details) - USD ($) $ in Thousands</t>
        </is>
      </c>
      <c r="B1" s="2" t="inlineStr">
        <is>
          <t>Dec. 13, 2024</t>
        </is>
      </c>
      <c r="C1" s="2" t="inlineStr">
        <is>
          <t>Dec. 31,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2025</t>
        </is>
      </c>
      <c r="B3" s="4" t="inlineStr">
        <is>
          <t xml:space="preserve"> </t>
        </is>
      </c>
      <c r="C3" s="7" t="n">
        <v>20000</v>
      </c>
      <c r="D3" s="4" t="inlineStr">
        <is>
          <t xml:space="preserve"> </t>
        </is>
      </c>
    </row>
    <row r="4">
      <c r="A4" s="4" t="inlineStr">
        <is>
          <t>2026</t>
        </is>
      </c>
      <c r="B4" s="4" t="inlineStr">
        <is>
          <t xml:space="preserve"> </t>
        </is>
      </c>
      <c r="C4" s="6" t="n">
        <v>20000</v>
      </c>
      <c r="D4" s="4" t="inlineStr">
        <is>
          <t xml:space="preserve"> </t>
        </is>
      </c>
    </row>
    <row r="5">
      <c r="A5" s="4" t="inlineStr">
        <is>
          <t>2027</t>
        </is>
      </c>
      <c r="B5" s="4" t="inlineStr">
        <is>
          <t xml:space="preserve"> </t>
        </is>
      </c>
      <c r="C5" s="6" t="n">
        <v>135000</v>
      </c>
      <c r="D5" s="4" t="inlineStr">
        <is>
          <t xml:space="preserve"> </t>
        </is>
      </c>
    </row>
    <row r="6">
      <c r="A6" s="4" t="inlineStr">
        <is>
          <t>2028</t>
        </is>
      </c>
      <c r="B6" s="4" t="inlineStr">
        <is>
          <t xml:space="preserve"> </t>
        </is>
      </c>
      <c r="C6" s="6" t="n">
        <v>105000</v>
      </c>
      <c r="D6" s="4" t="inlineStr">
        <is>
          <t xml:space="preserve"> </t>
        </is>
      </c>
    </row>
    <row r="7">
      <c r="A7" s="4" t="inlineStr">
        <is>
          <t>2029</t>
        </is>
      </c>
      <c r="B7" s="4" t="inlineStr">
        <is>
          <t xml:space="preserve"> </t>
        </is>
      </c>
      <c r="C7" s="6" t="n">
        <v>0</v>
      </c>
      <c r="D7" s="4" t="inlineStr">
        <is>
          <t xml:space="preserve"> </t>
        </is>
      </c>
    </row>
    <row r="8">
      <c r="A8" s="4" t="inlineStr">
        <is>
          <t>Thereafter</t>
        </is>
      </c>
      <c r="B8" s="4" t="inlineStr">
        <is>
          <t xml:space="preserve"> </t>
        </is>
      </c>
      <c r="C8" s="6" t="n">
        <v>0</v>
      </c>
      <c r="D8" s="4" t="inlineStr">
        <is>
          <t xml:space="preserve"> </t>
        </is>
      </c>
    </row>
    <row r="9">
      <c r="A9" s="4" t="inlineStr">
        <is>
          <t>Long-term debt</t>
        </is>
      </c>
      <c r="B9" s="4" t="inlineStr">
        <is>
          <t xml:space="preserve"> </t>
        </is>
      </c>
      <c r="C9" s="6" t="n">
        <v>280000</v>
      </c>
      <c r="D9" s="4" t="inlineStr">
        <is>
          <t xml:space="preserve"> </t>
        </is>
      </c>
    </row>
    <row r="10">
      <c r="A10" s="4" t="inlineStr">
        <is>
          <t>Senior Notes</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2027</t>
        </is>
      </c>
      <c r="B12" s="4" t="inlineStr">
        <is>
          <t xml:space="preserve"> </t>
        </is>
      </c>
      <c r="C12" s="6" t="n">
        <v>115000</v>
      </c>
      <c r="D12" s="4" t="inlineStr">
        <is>
          <t xml:space="preserve"> </t>
        </is>
      </c>
    </row>
    <row r="13">
      <c r="A13" s="4" t="inlineStr">
        <is>
          <t>Long-term debt</t>
        </is>
      </c>
      <c r="B13" s="4" t="inlineStr">
        <is>
          <t xml:space="preserve"> </t>
        </is>
      </c>
      <c r="C13" s="7" t="n">
        <v>165000</v>
      </c>
      <c r="D13" s="7" t="n">
        <v>185000</v>
      </c>
    </row>
    <row r="14">
      <c r="A14" s="4" t="inlineStr">
        <is>
          <t>Extended maturity earlier period term</t>
        </is>
      </c>
      <c r="B14" s="4" t="inlineStr">
        <is>
          <t>181 days</t>
        </is>
      </c>
      <c r="C14" s="4" t="inlineStr">
        <is>
          <t xml:space="preserve"> </t>
        </is>
      </c>
      <c r="D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9" customWidth="1" min="6" max="6"/>
    <col width="22" customWidth="1" min="7" max="7"/>
    <col width="22" customWidth="1" min="8" max="8"/>
    <col width="22" customWidth="1" min="9" max="9"/>
  </cols>
  <sheetData>
    <row r="1">
      <c r="A1" s="1" t="inlineStr">
        <is>
          <t>Long-Term Debt - Narrative (Details)</t>
        </is>
      </c>
      <c r="D1" s="2" t="inlineStr">
        <is>
          <t>12 Months Ended</t>
        </is>
      </c>
    </row>
    <row r="2">
      <c r="B2" s="2" t="inlineStr">
        <is>
          <t>Dec. 13, 2024 USD ($) lender</t>
        </is>
      </c>
      <c r="C2" s="2" t="inlineStr">
        <is>
          <t>Apr. 03, 2023 USD ($)</t>
        </is>
      </c>
      <c r="D2" s="2" t="inlineStr">
        <is>
          <t>Dec. 31, 2024 USD ($)</t>
        </is>
      </c>
      <c r="E2" s="2" t="inlineStr">
        <is>
          <t>Dec. 31, 2023 USD ($)</t>
        </is>
      </c>
      <c r="F2" s="2" t="inlineStr">
        <is>
          <t>Nov. 14, 2023 USD ($) lender</t>
        </is>
      </c>
      <c r="G2" s="2" t="inlineStr">
        <is>
          <t>Apr. 02, 2023 USD ($)</t>
        </is>
      </c>
      <c r="H2" s="2" t="inlineStr">
        <is>
          <t>Feb. 22, 2023 USD ($)</t>
        </is>
      </c>
      <c r="I2" s="2" t="inlineStr">
        <is>
          <t>Sep. 28, 2017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current maturities</t>
        </is>
      </c>
      <c r="B4" s="4" t="inlineStr">
        <is>
          <t xml:space="preserve"> </t>
        </is>
      </c>
      <c r="C4" s="4" t="inlineStr">
        <is>
          <t xml:space="preserve"> </t>
        </is>
      </c>
      <c r="D4" s="7" t="n">
        <v>20000000</v>
      </c>
      <c r="E4" s="7" t="n">
        <v>20000000</v>
      </c>
      <c r="F4" s="4" t="inlineStr">
        <is>
          <t xml:space="preserve"> </t>
        </is>
      </c>
      <c r="G4" s="4" t="inlineStr">
        <is>
          <t xml:space="preserve"> </t>
        </is>
      </c>
      <c r="H4" s="4" t="inlineStr">
        <is>
          <t xml:space="preserve"> </t>
        </is>
      </c>
      <c r="I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tended maturity earlier period term</t>
        </is>
      </c>
      <c r="B7" s="4" t="inlineStr">
        <is>
          <t>181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 current maturities</t>
        </is>
      </c>
      <c r="B8" s="4" t="inlineStr">
        <is>
          <t xml:space="preserve"> </t>
        </is>
      </c>
      <c r="C8" s="4" t="inlineStr">
        <is>
          <t xml:space="preserve"> </t>
        </is>
      </c>
      <c r="D8" s="6" t="n">
        <v>20000000</v>
      </c>
      <c r="E8" s="6" t="n">
        <v>20000000</v>
      </c>
      <c r="F8" s="4" t="inlineStr">
        <is>
          <t xml:space="preserve"> </t>
        </is>
      </c>
      <c r="G8" s="4" t="inlineStr">
        <is>
          <t xml:space="preserve"> </t>
        </is>
      </c>
      <c r="H8" s="4" t="inlineStr">
        <is>
          <t xml:space="preserve"> </t>
        </is>
      </c>
      <c r="I8" s="4" t="inlineStr">
        <is>
          <t xml:space="preserve"> </t>
        </is>
      </c>
    </row>
    <row r="9">
      <c r="A9" s="4" t="inlineStr">
        <is>
          <t>Unamortized discount</t>
        </is>
      </c>
      <c r="B9" s="4" t="inlineStr">
        <is>
          <t xml:space="preserve"> </t>
        </is>
      </c>
      <c r="C9" s="4" t="inlineStr">
        <is>
          <t xml:space="preserve"> </t>
        </is>
      </c>
      <c r="D9" s="6" t="n">
        <v>7547000</v>
      </c>
      <c r="E9" s="6" t="n">
        <v>10117000</v>
      </c>
      <c r="F9" s="4" t="inlineStr">
        <is>
          <t xml:space="preserve"> </t>
        </is>
      </c>
      <c r="G9" s="4" t="inlineStr">
        <is>
          <t xml:space="preserve"> </t>
        </is>
      </c>
      <c r="H9" s="4" t="inlineStr">
        <is>
          <t xml:space="preserve"> </t>
        </is>
      </c>
      <c r="I9" s="4" t="inlineStr">
        <is>
          <t xml:space="preserve"> </t>
        </is>
      </c>
    </row>
    <row r="10">
      <c r="A10" s="4" t="inlineStr">
        <is>
          <t>Unamortized deferred financing costs</t>
        </is>
      </c>
      <c r="B10" s="4" t="inlineStr">
        <is>
          <t xml:space="preserve"> </t>
        </is>
      </c>
      <c r="C10" s="4" t="inlineStr">
        <is>
          <t xml:space="preserve"> </t>
        </is>
      </c>
      <c r="D10" s="6" t="n">
        <v>2959000</v>
      </c>
      <c r="E10" s="7" t="n">
        <v>3924000</v>
      </c>
      <c r="F10" s="4" t="inlineStr">
        <is>
          <t xml:space="preserve"> </t>
        </is>
      </c>
      <c r="G10" s="4" t="inlineStr">
        <is>
          <t xml:space="preserve"> </t>
        </is>
      </c>
      <c r="H10" s="4" t="inlineStr">
        <is>
          <t xml:space="preserve"> </t>
        </is>
      </c>
      <c r="I10" s="4" t="inlineStr">
        <is>
          <t xml:space="preserve"> </t>
        </is>
      </c>
    </row>
    <row r="11">
      <c r="A11" s="4" t="inlineStr">
        <is>
          <t>Senior Notes | 10.50% Senior Unsecured Notes due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ce amount</t>
        </is>
      </c>
      <c r="B13" s="4" t="inlineStr">
        <is>
          <t xml:space="preserve"> </t>
        </is>
      </c>
      <c r="C13" s="7" t="n">
        <v>200000000</v>
      </c>
      <c r="D13" s="4" t="inlineStr">
        <is>
          <t xml:space="preserve"> </t>
        </is>
      </c>
      <c r="E13" s="4" t="inlineStr">
        <is>
          <t xml:space="preserve"> </t>
        </is>
      </c>
      <c r="F13" s="4" t="inlineStr">
        <is>
          <t xml:space="preserve"> </t>
        </is>
      </c>
      <c r="G13" s="4" t="inlineStr">
        <is>
          <t xml:space="preserve"> </t>
        </is>
      </c>
      <c r="H13" s="7" t="n">
        <v>200000000</v>
      </c>
      <c r="I13" s="4" t="inlineStr">
        <is>
          <t xml:space="preserve"> </t>
        </is>
      </c>
    </row>
    <row r="14">
      <c r="A14" s="4" t="inlineStr">
        <is>
          <t>Stated interest rate</t>
        </is>
      </c>
      <c r="B14" s="4" t="inlineStr">
        <is>
          <t xml:space="preserve"> </t>
        </is>
      </c>
      <c r="C14" s="11" t="n">
        <v>0.1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count, percentage</t>
        </is>
      </c>
      <c r="B15" s="4" t="inlineStr">
        <is>
          <t xml:space="preserve"> </t>
        </is>
      </c>
      <c r="C15" s="12" t="n">
        <v>0.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iodic payment, principal percentage</t>
        </is>
      </c>
      <c r="B16" s="4" t="inlineStr">
        <is>
          <t xml:space="preserve"> </t>
        </is>
      </c>
      <c r="C16" s="11" t="n">
        <v>0.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iodic principal payment</t>
        </is>
      </c>
      <c r="B17" s="4" t="inlineStr">
        <is>
          <t xml:space="preserve"> </t>
        </is>
      </c>
      <c r="C17" s="7" t="n">
        <v>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 current maturities</t>
        </is>
      </c>
      <c r="B18" s="4" t="inlineStr">
        <is>
          <t xml:space="preserve"> </t>
        </is>
      </c>
      <c r="C18" s="4" t="inlineStr">
        <is>
          <t xml:space="preserve"> </t>
        </is>
      </c>
      <c r="D18" s="6" t="n">
        <v>2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edging requirement minimum, term</t>
        </is>
      </c>
      <c r="B19" s="4" t="inlineStr">
        <is>
          <t xml:space="preserve"> </t>
        </is>
      </c>
      <c r="C19" s="4" t="inlineStr">
        <is>
          <t>18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amortized discount</t>
        </is>
      </c>
      <c r="B20" s="4" t="inlineStr">
        <is>
          <t xml:space="preserve"> </t>
        </is>
      </c>
      <c r="C20" s="4" t="inlineStr">
        <is>
          <t xml:space="preserve"> </t>
        </is>
      </c>
      <c r="D20" s="6" t="n">
        <v>75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amortized deferred financing costs</t>
        </is>
      </c>
      <c r="B21" s="4" t="inlineStr">
        <is>
          <t xml:space="preserve"> </t>
        </is>
      </c>
      <c r="C21" s="4" t="inlineStr">
        <is>
          <t xml:space="preserve"> </t>
        </is>
      </c>
      <c r="D21" s="7" t="n">
        <v>3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effective percentage</t>
        </is>
      </c>
      <c r="B22" s="4" t="inlineStr">
        <is>
          <t xml:space="preserve"> </t>
        </is>
      </c>
      <c r="C22" s="4" t="inlineStr">
        <is>
          <t xml:space="preserve"> </t>
        </is>
      </c>
      <c r="D22" s="11" t="n">
        <v>0.133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Notes | 10.50% Senior Unsecured Notes due 2028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verage ratio</t>
        </is>
      </c>
      <c r="B25" s="4" t="inlineStr">
        <is>
          <t xml:space="preserve"> </t>
        </is>
      </c>
      <c r="C25" s="6" t="n">
        <v>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covenant, leverage ratio, restricted payments</t>
        </is>
      </c>
      <c r="B26" s="4" t="inlineStr">
        <is>
          <t xml:space="preserve"> </t>
        </is>
      </c>
      <c r="C26" s="6"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Notes | 10.50% Senior Unsecured Notes due 2028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set coverage ratio</t>
        </is>
      </c>
      <c r="B29" s="4" t="inlineStr">
        <is>
          <t xml:space="preserve"> </t>
        </is>
      </c>
      <c r="C29" s="13" t="n">
        <v>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sset coverage ratio for restricted payments after pro forma effect</t>
        </is>
      </c>
      <c r="B30" s="4" t="inlineStr">
        <is>
          <t xml:space="preserve"> </t>
        </is>
      </c>
      <c r="C30" s="13" t="n">
        <v>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utstanding balance percentage</t>
        </is>
      </c>
      <c r="B31" s="4" t="inlineStr">
        <is>
          <t xml:space="preserve"> </t>
        </is>
      </c>
      <c r="C31" s="12" t="n">
        <v>0.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Notes | 10.50% Senior Unsecured Notes due 2028 | On or prior to April 3,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mption price, percentage</t>
        </is>
      </c>
      <c r="B34" s="4" t="inlineStr">
        <is>
          <t xml:space="preserve"> </t>
        </is>
      </c>
      <c r="C34" s="12"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mium, percentage</t>
        </is>
      </c>
      <c r="B35" s="4" t="inlineStr">
        <is>
          <t xml:space="preserve"> </t>
        </is>
      </c>
      <c r="C35" s="11" t="n">
        <v>0.05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Notes | 10.50% Senior Unsecured Notes due 2028 | After April 3, 2026, but on or prior to October 3,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mption price, percentage</t>
        </is>
      </c>
      <c r="B38" s="4" t="inlineStr">
        <is>
          <t xml:space="preserve"> </t>
        </is>
      </c>
      <c r="C38" s="12"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nior Notes | 10.50% Senior Unsecured Notes due 2028 | After October 3,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mption price, percentage</t>
        </is>
      </c>
      <c r="B41" s="4" t="inlineStr">
        <is>
          <t xml:space="preserve"> </t>
        </is>
      </c>
      <c r="C41" s="12"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olving Credit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orrowing base</t>
        </is>
      </c>
      <c r="B44" s="7" t="n">
        <v>400000000</v>
      </c>
      <c r="C44" s="7" t="n">
        <v>325000000</v>
      </c>
      <c r="D44" s="4" t="inlineStr">
        <is>
          <t xml:space="preserve"> </t>
        </is>
      </c>
      <c r="E44" s="4" t="inlineStr">
        <is>
          <t xml:space="preserve"> </t>
        </is>
      </c>
      <c r="F44" s="7" t="n">
        <v>375000000</v>
      </c>
      <c r="G44" s="7" t="n">
        <v>225000000</v>
      </c>
      <c r="H44" s="4" t="inlineStr">
        <is>
          <t xml:space="preserve"> </t>
        </is>
      </c>
      <c r="I44" s="7" t="n">
        <v>25000000</v>
      </c>
    </row>
    <row r="45">
      <c r="A45" s="4" t="inlineStr">
        <is>
          <t>Maximum facility amount</t>
        </is>
      </c>
      <c r="B45" s="4" t="inlineStr">
        <is>
          <t xml:space="preserve"> </t>
        </is>
      </c>
      <c r="C45" s="7" t="n">
        <v>1000000000</v>
      </c>
      <c r="D45" s="4" t="inlineStr">
        <is>
          <t xml:space="preserve"> </t>
        </is>
      </c>
      <c r="E45" s="4" t="inlineStr">
        <is>
          <t xml:space="preserve"> </t>
        </is>
      </c>
      <c r="F45" s="4" t="inlineStr">
        <is>
          <t xml:space="preserve"> </t>
        </is>
      </c>
      <c r="G45" s="4" t="inlineStr">
        <is>
          <t xml:space="preserve"> </t>
        </is>
      </c>
      <c r="H45" s="4" t="inlineStr">
        <is>
          <t xml:space="preserve"> </t>
        </is>
      </c>
      <c r="I45" s="7" t="n">
        <v>500000000</v>
      </c>
    </row>
    <row r="46">
      <c r="A46" s="4" t="inlineStr">
        <is>
          <t>Number of new lenders | lender</t>
        </is>
      </c>
      <c r="B46" s="6" t="n">
        <v>1</v>
      </c>
      <c r="C46" s="4" t="inlineStr">
        <is>
          <t xml:space="preserve"> </t>
        </is>
      </c>
      <c r="D46" s="4" t="inlineStr">
        <is>
          <t xml:space="preserve"> </t>
        </is>
      </c>
      <c r="E46" s="4" t="inlineStr">
        <is>
          <t xml:space="preserve"> </t>
        </is>
      </c>
      <c r="F46" s="6" t="n">
        <v>2</v>
      </c>
      <c r="G46" s="4" t="inlineStr">
        <is>
          <t xml:space="preserve"> </t>
        </is>
      </c>
      <c r="H46" s="4" t="inlineStr">
        <is>
          <t xml:space="preserve"> </t>
        </is>
      </c>
      <c r="I46" s="4" t="inlineStr">
        <is>
          <t xml:space="preserve"> </t>
        </is>
      </c>
    </row>
    <row r="47">
      <c r="A47" s="4" t="inlineStr">
        <is>
          <t>Number of exiting lenders | lender</t>
        </is>
      </c>
      <c r="B47" s="4" t="inlineStr">
        <is>
          <t xml:space="preserve"> </t>
        </is>
      </c>
      <c r="C47" s="4" t="inlineStr">
        <is>
          <t xml:space="preserve"> </t>
        </is>
      </c>
      <c r="D47" s="4" t="inlineStr">
        <is>
          <t xml:space="preserve"> </t>
        </is>
      </c>
      <c r="E47" s="4" t="inlineStr">
        <is>
          <t xml:space="preserve"> </t>
        </is>
      </c>
      <c r="F47" s="6" t="n">
        <v>1</v>
      </c>
      <c r="G47" s="4" t="inlineStr">
        <is>
          <t xml:space="preserve"> </t>
        </is>
      </c>
      <c r="H47" s="4" t="inlineStr">
        <is>
          <t xml:space="preserve"> </t>
        </is>
      </c>
      <c r="I47" s="4" t="inlineStr">
        <is>
          <t xml:space="preserve"> </t>
        </is>
      </c>
    </row>
    <row r="48">
      <c r="A48" s="4" t="inlineStr">
        <is>
          <t>Cash balance threshold, borrowing base</t>
        </is>
      </c>
      <c r="B48" s="4" t="inlineStr">
        <is>
          <t xml:space="preserve"> </t>
        </is>
      </c>
      <c r="C48" s="4" t="inlineStr">
        <is>
          <t xml:space="preserve"> </t>
        </is>
      </c>
      <c r="D48" s="12" t="n">
        <v>0.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Hedging requirement ratio for proved developed producing volumes, term</t>
        </is>
      </c>
      <c r="B49" s="4" t="inlineStr">
        <is>
          <t xml:space="preserve"> </t>
        </is>
      </c>
      <c r="C49" s="4" t="inlineStr">
        <is>
          <t xml:space="preserve"> </t>
        </is>
      </c>
      <c r="D49" s="4" t="inlineStr">
        <is>
          <t>24 month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eighted average interest rate</t>
        </is>
      </c>
      <c r="B50" s="4" t="inlineStr">
        <is>
          <t xml:space="preserve"> </t>
        </is>
      </c>
      <c r="C50" s="4" t="inlineStr">
        <is>
          <t xml:space="preserve"> </t>
        </is>
      </c>
      <c r="D50" s="11" t="n">
        <v>0.0779</v>
      </c>
      <c r="E50" s="11" t="n">
        <v>0.0868</v>
      </c>
      <c r="F50" s="4" t="inlineStr">
        <is>
          <t xml:space="preserve"> </t>
        </is>
      </c>
      <c r="G50" s="4" t="inlineStr">
        <is>
          <t xml:space="preserve"> </t>
        </is>
      </c>
      <c r="H50" s="4" t="inlineStr">
        <is>
          <t xml:space="preserve"> </t>
        </is>
      </c>
      <c r="I50" s="4" t="inlineStr">
        <is>
          <t xml:space="preserve"> </t>
        </is>
      </c>
    </row>
    <row r="51">
      <c r="A51" s="4" t="inlineStr">
        <is>
          <t>Revolving Credit Facility | Line of Credi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used capacity, commitment fee percentage</t>
        </is>
      </c>
      <c r="B53" s="4" t="inlineStr">
        <is>
          <t xml:space="preserve"> </t>
        </is>
      </c>
      <c r="C53" s="4" t="inlineStr">
        <is>
          <t xml:space="preserve"> </t>
        </is>
      </c>
      <c r="D53" s="11" t="n">
        <v>0.00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everage ratio</t>
        </is>
      </c>
      <c r="B54" s="4" t="inlineStr">
        <is>
          <t xml:space="preserve"> </t>
        </is>
      </c>
      <c r="C54" s="4" t="inlineStr">
        <is>
          <t xml:space="preserve"> </t>
        </is>
      </c>
      <c r="D54" s="6" t="n">
        <v>3</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everage ratio for restricted payments</t>
        </is>
      </c>
      <c r="B55" s="4" t="inlineStr">
        <is>
          <t xml:space="preserve"> </t>
        </is>
      </c>
      <c r="C55" s="4" t="inlineStr">
        <is>
          <t xml:space="preserve"> </t>
        </is>
      </c>
      <c r="D55" s="13" t="n">
        <v>2.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sh balance threshold, prepayment of lines of credit</t>
        </is>
      </c>
      <c r="B56" s="4" t="inlineStr">
        <is>
          <t xml:space="preserve"> </t>
        </is>
      </c>
      <c r="C56" s="4" t="inlineStr">
        <is>
          <t xml:space="preserve"> </t>
        </is>
      </c>
      <c r="D56" s="7" t="n">
        <v>150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olving Credit Facility | Line of Credit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used capacity, commitment fee percentage</t>
        </is>
      </c>
      <c r="B59" s="4" t="inlineStr">
        <is>
          <t xml:space="preserve"> </t>
        </is>
      </c>
      <c r="C59" s="4" t="inlineStr">
        <is>
          <t xml:space="preserve"> </t>
        </is>
      </c>
      <c r="D59" s="14" t="n">
        <v>0.0037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urrent ratio</t>
        </is>
      </c>
      <c r="B60" s="4" t="inlineStr">
        <is>
          <t xml:space="preserve"> </t>
        </is>
      </c>
      <c r="C60" s="4" t="inlineStr">
        <is>
          <t xml:space="preserve"> </t>
        </is>
      </c>
      <c r="D60" s="6" t="n">
        <v>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everage ratio for restricted payments after pro forma effect</t>
        </is>
      </c>
      <c r="B61" s="4" t="inlineStr">
        <is>
          <t xml:space="preserve"> </t>
        </is>
      </c>
      <c r="C61" s="4" t="inlineStr">
        <is>
          <t xml:space="preserve"> </t>
        </is>
      </c>
      <c r="D61" s="6" t="n">
        <v>2</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olving Credit Facility | Line of Credit | Secured Overnight Financing Rate (SOFR)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sis spread on variable rate</t>
        </is>
      </c>
      <c r="B64" s="4" t="inlineStr">
        <is>
          <t xml:space="preserve"> </t>
        </is>
      </c>
      <c r="C64" s="4" t="inlineStr">
        <is>
          <t xml:space="preserve"> </t>
        </is>
      </c>
      <c r="D64" s="11" t="n">
        <v>0.037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olving Credit Facility | Line of Credit | Secured Overnight Financing Rate (SOFR)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sis spread on variable rate</t>
        </is>
      </c>
      <c r="B67" s="4" t="inlineStr">
        <is>
          <t xml:space="preserve"> </t>
        </is>
      </c>
      <c r="C67" s="4" t="inlineStr">
        <is>
          <t xml:space="preserve"> </t>
        </is>
      </c>
      <c r="D67" s="11" t="n">
        <v>0.027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olving Credit Facility | Line of Credit | Base Rate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sis spread on variable rate</t>
        </is>
      </c>
      <c r="B70" s="4" t="inlineStr">
        <is>
          <t xml:space="preserve"> </t>
        </is>
      </c>
      <c r="C70" s="4" t="inlineStr">
        <is>
          <t xml:space="preserve"> </t>
        </is>
      </c>
      <c r="D70" s="11" t="n">
        <v>0.027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olving Credit Facility | Line of Credit | Base Rate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sis spread on variable rate</t>
        </is>
      </c>
      <c r="B73" s="4" t="inlineStr">
        <is>
          <t xml:space="preserve"> </t>
        </is>
      </c>
      <c r="C73" s="4" t="inlineStr">
        <is>
          <t xml:space="preserve"> </t>
        </is>
      </c>
      <c r="D73" s="11" t="n">
        <v>0.0175</v>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redit Facility Balances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Outstanding borrowings</t>
        </is>
      </c>
      <c r="B3" s="7" t="n">
        <v>249494</v>
      </c>
      <c r="C3" s="7" t="n">
        <v>335959</v>
      </c>
    </row>
    <row r="4">
      <c r="A4" s="4" t="inlineStr">
        <is>
          <t>Revolving Credit Facility | 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Outstanding borrowings</t>
        </is>
      </c>
      <c r="B6" s="6" t="n">
        <v>115000</v>
      </c>
      <c r="C6" s="6" t="n">
        <v>185000</v>
      </c>
    </row>
    <row r="7">
      <c r="A7" s="4" t="inlineStr">
        <is>
          <t>Available under the credit facility</t>
        </is>
      </c>
      <c r="B7" s="7" t="n">
        <v>285000</v>
      </c>
      <c r="C7" s="7" t="n">
        <v>19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Components of Interest Expense (Details) - USD ($) $ in Thousand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Interest expense</t>
        </is>
      </c>
      <c r="B4" s="7" t="n">
        <v>31411</v>
      </c>
      <c r="C4" s="7" t="n">
        <v>30464</v>
      </c>
    </row>
    <row r="5">
      <c r="A5" s="4" t="inlineStr">
        <is>
          <t>Interest income</t>
        </is>
      </c>
      <c r="B5" s="6" t="n">
        <v>-866</v>
      </c>
      <c r="C5" s="6" t="n">
        <v>-233</v>
      </c>
    </row>
    <row r="6">
      <c r="A6" s="4" t="inlineStr">
        <is>
          <t>Capitalized interest</t>
        </is>
      </c>
      <c r="B6" s="6" t="n">
        <v>-2350</v>
      </c>
      <c r="C6" s="6" t="n">
        <v>-3187</v>
      </c>
    </row>
    <row r="7">
      <c r="A7" s="4" t="inlineStr">
        <is>
          <t>Amortization of deferred financing costs</t>
        </is>
      </c>
      <c r="B7" s="6" t="n">
        <v>2730</v>
      </c>
      <c r="C7" s="6" t="n">
        <v>2278</v>
      </c>
    </row>
    <row r="8">
      <c r="A8" s="4" t="inlineStr">
        <is>
          <t>Total interest expense, net</t>
        </is>
      </c>
      <c r="B8" s="6" t="n">
        <v>34338</v>
      </c>
      <c r="C8" s="6" t="n">
        <v>31816</v>
      </c>
    </row>
    <row r="9">
      <c r="A9" s="4" t="inlineStr">
        <is>
          <t>Senior Notes | 10.50% Senior Unsecured Notes due 2028</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mortization of discount on Senior Notes</t>
        </is>
      </c>
      <c r="B11" s="6" t="n">
        <v>2569</v>
      </c>
      <c r="C11" s="6" t="n">
        <v>1883</v>
      </c>
    </row>
    <row r="12">
      <c r="A12" s="4" t="inlineStr">
        <is>
          <t>Line of Credit |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Unused commitment fees on Credit Facility</t>
        </is>
      </c>
      <c r="B14" s="7" t="n">
        <v>844</v>
      </c>
      <c r="C14" s="7" t="n">
        <v>6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hareholders' Equity - Schedule of Distributions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 Share Distribution (USD per Share)</t>
        </is>
      </c>
      <c r="B4" s="10" t="n">
        <v>0.38</v>
      </c>
      <c r="C4" s="10" t="n">
        <v>0.36</v>
      </c>
      <c r="D4" s="10" t="n">
        <v>0.36</v>
      </c>
      <c r="E4" s="10" t="n">
        <v>0.36</v>
      </c>
      <c r="F4" s="10" t="n">
        <v>0.36</v>
      </c>
      <c r="G4" s="10" t="n">
        <v>0.34</v>
      </c>
      <c r="H4" s="10" t="n">
        <v>0.34</v>
      </c>
      <c r="I4" s="10" t="n">
        <v>0.34</v>
      </c>
      <c r="J4" s="4" t="inlineStr">
        <is>
          <t xml:space="preserve"> </t>
        </is>
      </c>
      <c r="K4" s="4" t="inlineStr">
        <is>
          <t xml:space="preserve"> </t>
        </is>
      </c>
    </row>
    <row r="5">
      <c r="A5" s="4" t="inlineStr">
        <is>
          <t>Total Distribution</t>
        </is>
      </c>
      <c r="B5" s="7" t="n">
        <v>7795</v>
      </c>
      <c r="C5" s="7" t="n">
        <v>8104</v>
      </c>
      <c r="D5" s="7" t="n">
        <v>7770</v>
      </c>
      <c r="E5" s="7" t="n">
        <v>7329</v>
      </c>
      <c r="F5" s="7" t="n">
        <v>7477</v>
      </c>
      <c r="G5" s="7" t="n">
        <v>6737</v>
      </c>
      <c r="H5" s="7" t="n">
        <v>6846</v>
      </c>
      <c r="I5" s="7" t="n">
        <v>6851</v>
      </c>
      <c r="J5" s="7" t="n">
        <v>30998</v>
      </c>
      <c r="K5" s="7" t="n">
        <v>27911</v>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holders' Equity - Narrative (Details) - USD ($) $ / shares in Units, $ in Thousands</t>
        </is>
      </c>
      <c r="C1" s="2" t="inlineStr">
        <is>
          <t>12 Months Ended</t>
        </is>
      </c>
    </row>
    <row r="2">
      <c r="B2" s="2" t="inlineStr">
        <is>
          <t>Apr. 08, 2024</t>
        </is>
      </c>
      <c r="C2" s="2" t="inlineStr">
        <is>
          <t>Dec. 31, 2024</t>
        </is>
      </c>
      <c r="D2" s="2" t="inlineStr">
        <is>
          <t>Dec. 31, 2023</t>
        </is>
      </c>
      <c r="E2" s="2" t="inlineStr">
        <is>
          <t>Sep. 01, 2023</t>
        </is>
      </c>
      <c r="F2" s="2" t="inlineStr">
        <is>
          <t>Apr. 21, 2023</t>
        </is>
      </c>
      <c r="G2" s="2" t="inlineStr">
        <is>
          <t>Apr. 20,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USD per Share)</t>
        </is>
      </c>
      <c r="B4" s="4" t="inlineStr">
        <is>
          <t xml:space="preserve"> </t>
        </is>
      </c>
      <c r="C4" s="9" t="n">
        <v>0.001</v>
      </c>
      <c r="D4" s="9" t="n">
        <v>0.001</v>
      </c>
      <c r="E4" s="4" t="inlineStr">
        <is>
          <t xml:space="preserve"> </t>
        </is>
      </c>
      <c r="F4" s="4" t="inlineStr">
        <is>
          <t xml:space="preserve"> </t>
        </is>
      </c>
      <c r="G4" s="4" t="inlineStr">
        <is>
          <t xml:space="preserve"> </t>
        </is>
      </c>
      <c r="H4" s="4" t="inlineStr">
        <is>
          <t xml:space="preserve"> </t>
        </is>
      </c>
    </row>
    <row r="5">
      <c r="A5" s="4" t="inlineStr">
        <is>
          <t>Common stock outstanding post merger (in Shares)</t>
        </is>
      </c>
      <c r="B5" s="4" t="inlineStr">
        <is>
          <t xml:space="preserve"> </t>
        </is>
      </c>
      <c r="C5" s="6" t="n">
        <v>21482555</v>
      </c>
      <c r="D5" s="6" t="n">
        <v>20405093</v>
      </c>
      <c r="E5" s="4" t="inlineStr">
        <is>
          <t xml:space="preserve"> </t>
        </is>
      </c>
      <c r="F5" s="4" t="inlineStr">
        <is>
          <t xml:space="preserve"> </t>
        </is>
      </c>
      <c r="G5" s="4" t="inlineStr">
        <is>
          <t xml:space="preserve"> </t>
        </is>
      </c>
      <c r="H5" s="4" t="inlineStr">
        <is>
          <t xml:space="preserve"> </t>
        </is>
      </c>
    </row>
    <row r="6">
      <c r="A6" s="4" t="inlineStr">
        <is>
          <t>Share-based compensation expense</t>
        </is>
      </c>
      <c r="B6" s="4" t="inlineStr">
        <is>
          <t xml:space="preserve"> </t>
        </is>
      </c>
      <c r="C6" s="7" t="n">
        <v>8138</v>
      </c>
      <c r="D6" s="7" t="n">
        <v>6833</v>
      </c>
      <c r="E6" s="4" t="inlineStr">
        <is>
          <t xml:space="preserve"> </t>
        </is>
      </c>
      <c r="F6" s="4" t="inlineStr">
        <is>
          <t xml:space="preserve"> </t>
        </is>
      </c>
      <c r="G6" s="4" t="inlineStr">
        <is>
          <t xml:space="preserve">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outstanding post merger (in Shares)</t>
        </is>
      </c>
      <c r="B9" s="4" t="inlineStr">
        <is>
          <t xml:space="preserve"> </t>
        </is>
      </c>
      <c r="C9" s="6" t="n">
        <v>21483000</v>
      </c>
      <c r="D9" s="6" t="n">
        <v>20405000</v>
      </c>
      <c r="E9" s="4" t="inlineStr">
        <is>
          <t xml:space="preserve"> </t>
        </is>
      </c>
      <c r="F9" s="4" t="inlineStr">
        <is>
          <t xml:space="preserve"> </t>
        </is>
      </c>
      <c r="G9" s="4" t="inlineStr">
        <is>
          <t xml:space="preserve"> </t>
        </is>
      </c>
      <c r="H9" s="6" t="n">
        <v>20161000</v>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expense</t>
        </is>
      </c>
      <c r="B12" s="4" t="inlineStr">
        <is>
          <t xml:space="preserve"> </t>
        </is>
      </c>
      <c r="C12" s="7" t="n">
        <v>8100</v>
      </c>
      <c r="D12" s="7" t="n">
        <v>7000</v>
      </c>
      <c r="E12" s="4" t="inlineStr">
        <is>
          <t xml:space="preserve"> </t>
        </is>
      </c>
      <c r="F12" s="4" t="inlineStr">
        <is>
          <t xml:space="preserve"> </t>
        </is>
      </c>
      <c r="G12" s="4" t="inlineStr">
        <is>
          <t xml:space="preserve"> </t>
        </is>
      </c>
      <c r="H12" s="4" t="inlineStr">
        <is>
          <t xml:space="preserve"> </t>
        </is>
      </c>
    </row>
    <row r="13">
      <c r="A13" s="4" t="inlineStr">
        <is>
          <t>ATM Equity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maximum aggregate offering price</t>
        </is>
      </c>
      <c r="B15" s="4" t="inlineStr">
        <is>
          <t xml:space="preserve"> </t>
        </is>
      </c>
      <c r="C15" s="4" t="inlineStr">
        <is>
          <t xml:space="preserve"> </t>
        </is>
      </c>
      <c r="D15" s="4" t="inlineStr">
        <is>
          <t xml:space="preserve"> </t>
        </is>
      </c>
      <c r="E15" s="7" t="n">
        <v>50000</v>
      </c>
      <c r="F15" s="4" t="inlineStr">
        <is>
          <t xml:space="preserve"> </t>
        </is>
      </c>
      <c r="G15" s="4" t="inlineStr">
        <is>
          <t xml:space="preserve"> </t>
        </is>
      </c>
      <c r="H15" s="4" t="inlineStr">
        <is>
          <t xml:space="preserve"> </t>
        </is>
      </c>
    </row>
    <row r="16">
      <c r="A16" s="4" t="inlineStr">
        <is>
          <t>Sale of stock, currently available for issuance under current program</t>
        </is>
      </c>
      <c r="B16" s="4" t="inlineStr">
        <is>
          <t xml:space="preserve"> </t>
        </is>
      </c>
      <c r="C16" s="7" t="n">
        <v>497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4 Equity Offering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number of shares issued in transaction (in Shares)</t>
        </is>
      </c>
      <c r="B19" s="6" t="n">
        <v>10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price per share (USD per Share)</t>
        </is>
      </c>
      <c r="B20" s="7" t="n">
        <v>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received on transaction</t>
        </is>
      </c>
      <c r="B21" s="7" t="n">
        <v>25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ed service period</t>
        </is>
      </c>
      <c r="B24" s="4" t="inlineStr">
        <is>
          <t xml:space="preserve"> </t>
        </is>
      </c>
      <c r="C24" s="4" t="inlineStr">
        <is>
          <t>3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tock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ed service period</t>
        </is>
      </c>
      <c r="B27" s="4" t="inlineStr">
        <is>
          <t xml:space="preserve"> </t>
        </is>
      </c>
      <c r="C27" s="4" t="inlineStr">
        <is>
          <t>36 month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amp;R Long-Term Investment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par value (USD per Share)</t>
        </is>
      </c>
      <c r="B30" s="4" t="inlineStr">
        <is>
          <t xml:space="preserve"> </t>
        </is>
      </c>
      <c r="C30" s="4" t="inlineStr">
        <is>
          <t xml:space="preserve"> </t>
        </is>
      </c>
      <c r="D30" s="4" t="inlineStr">
        <is>
          <t xml:space="preserve"> </t>
        </is>
      </c>
      <c r="E30" s="4" t="inlineStr">
        <is>
          <t xml:space="preserve"> </t>
        </is>
      </c>
      <c r="F30" s="9" t="n">
        <v>0.001</v>
      </c>
      <c r="G30" s="4" t="inlineStr">
        <is>
          <t xml:space="preserve"> </t>
        </is>
      </c>
      <c r="H30" s="4" t="inlineStr">
        <is>
          <t xml:space="preserve"> </t>
        </is>
      </c>
    </row>
    <row r="31">
      <c r="A31" s="4" t="inlineStr">
        <is>
          <t>Increase in common stock reserved for future issuance (in Shares)</t>
        </is>
      </c>
      <c r="B31" s="4" t="inlineStr">
        <is>
          <t xml:space="preserve"> </t>
        </is>
      </c>
      <c r="C31" s="4" t="inlineStr">
        <is>
          <t xml:space="preserve"> </t>
        </is>
      </c>
      <c r="D31" s="4" t="inlineStr">
        <is>
          <t xml:space="preserve"> </t>
        </is>
      </c>
      <c r="E31" s="4" t="inlineStr">
        <is>
          <t xml:space="preserve"> </t>
        </is>
      </c>
      <c r="F31" s="6" t="n">
        <v>950000</v>
      </c>
      <c r="G31" s="4" t="inlineStr">
        <is>
          <t xml:space="preserve"> </t>
        </is>
      </c>
      <c r="H31" s="4" t="inlineStr">
        <is>
          <t xml:space="preserve"> </t>
        </is>
      </c>
    </row>
    <row r="32">
      <c r="A32" s="4" t="inlineStr">
        <is>
          <t>Common stock reserved for future issuance (in Shares)</t>
        </is>
      </c>
      <c r="B32" s="4" t="inlineStr">
        <is>
          <t xml:space="preserve"> </t>
        </is>
      </c>
      <c r="C32" s="4" t="inlineStr">
        <is>
          <t xml:space="preserve"> </t>
        </is>
      </c>
      <c r="D32" s="4" t="inlineStr">
        <is>
          <t xml:space="preserve"> </t>
        </is>
      </c>
      <c r="E32" s="4" t="inlineStr">
        <is>
          <t xml:space="preserve"> </t>
        </is>
      </c>
      <c r="F32" s="6" t="n">
        <v>2337022</v>
      </c>
      <c r="G32" s="6" t="n">
        <v>1387022</v>
      </c>
      <c r="H32" s="4" t="inlineStr">
        <is>
          <t xml:space="preserve"> </t>
        </is>
      </c>
    </row>
    <row r="33">
      <c r="A33" s="4" t="inlineStr">
        <is>
          <t>Common stock outstanding post merger (in Shares)</t>
        </is>
      </c>
      <c r="B33" s="4" t="inlineStr">
        <is>
          <t xml:space="preserve"> </t>
        </is>
      </c>
      <c r="C33" s="6" t="n">
        <v>92095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1 Long-Term Incentive Plan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anted (in Shares)</t>
        </is>
      </c>
      <c r="B36" s="4" t="inlineStr">
        <is>
          <t xml:space="preserve"> </t>
        </is>
      </c>
      <c r="C36" s="6" t="n">
        <v>183605</v>
      </c>
      <c r="D36" s="6" t="n">
        <v>346869</v>
      </c>
      <c r="E36" s="4" t="inlineStr">
        <is>
          <t xml:space="preserve"> </t>
        </is>
      </c>
      <c r="F36" s="4" t="inlineStr">
        <is>
          <t xml:space="preserve"> </t>
        </is>
      </c>
      <c r="G36" s="4" t="inlineStr">
        <is>
          <t xml:space="preserve"> </t>
        </is>
      </c>
      <c r="H36" s="4" t="inlineStr">
        <is>
          <t xml:space="preserve"> </t>
        </is>
      </c>
    </row>
    <row r="37">
      <c r="A37" s="4" t="inlineStr">
        <is>
          <t>Additional share based compensation to be recognized</t>
        </is>
      </c>
      <c r="B37" s="4" t="inlineStr">
        <is>
          <t xml:space="preserve"> </t>
        </is>
      </c>
      <c r="C37" s="7" t="n">
        <v>78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life</t>
        </is>
      </c>
      <c r="B38" s="4" t="inlineStr">
        <is>
          <t xml:space="preserve"> </t>
        </is>
      </c>
      <c r="C38" s="4" t="inlineStr">
        <is>
          <t>22 months</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Restricted Stock Activity (Details) - Restricted Stock - 2021 Long-Term Incentive Plan - USD ($) $ / shares in Units, $ in Millions</t>
        </is>
      </c>
      <c r="B1" s="2" t="inlineStr">
        <is>
          <t>12 Months Ended</t>
        </is>
      </c>
    </row>
    <row r="2">
      <c r="B2" s="2" t="inlineStr">
        <is>
          <t>Dec. 31, 2024</t>
        </is>
      </c>
      <c r="C2" s="2" t="inlineStr">
        <is>
          <t>Dec. 31, 2023</t>
        </is>
      </c>
    </row>
    <row r="3">
      <c r="A3" s="3" t="inlineStr">
        <is>
          <t>Restricted Shares</t>
        </is>
      </c>
      <c r="B3" s="4" t="inlineStr">
        <is>
          <t xml:space="preserve"> </t>
        </is>
      </c>
      <c r="C3" s="4" t="inlineStr">
        <is>
          <t xml:space="preserve"> </t>
        </is>
      </c>
    </row>
    <row r="4">
      <c r="A4" s="4" t="inlineStr">
        <is>
          <t>Unvested, beginning balance (in Shares)</t>
        </is>
      </c>
      <c r="B4" s="6" t="n">
        <v>521997</v>
      </c>
      <c r="C4" s="4" t="inlineStr">
        <is>
          <t xml:space="preserve"> </t>
        </is>
      </c>
    </row>
    <row r="5">
      <c r="A5" s="4" t="inlineStr">
        <is>
          <t>Granted (in Shares)</t>
        </is>
      </c>
      <c r="B5" s="6" t="n">
        <v>183605</v>
      </c>
      <c r="C5" s="6" t="n">
        <v>346869</v>
      </c>
    </row>
    <row r="6">
      <c r="A6" s="4" t="inlineStr">
        <is>
          <t>Vested (in Shares)</t>
        </is>
      </c>
      <c r="B6" s="6" t="n">
        <v>-288757</v>
      </c>
      <c r="C6" s="4" t="inlineStr">
        <is>
          <t xml:space="preserve"> </t>
        </is>
      </c>
    </row>
    <row r="7">
      <c r="A7" s="4" t="inlineStr">
        <is>
          <t>Forfeited (in Shares)</t>
        </is>
      </c>
      <c r="B7" s="6" t="n">
        <v>-28930</v>
      </c>
      <c r="C7" s="4" t="inlineStr">
        <is>
          <t xml:space="preserve"> </t>
        </is>
      </c>
    </row>
    <row r="8">
      <c r="A8" s="4" t="inlineStr">
        <is>
          <t>Unvested, ending balance (in Shares)</t>
        </is>
      </c>
      <c r="B8" s="6" t="n">
        <v>387915</v>
      </c>
      <c r="C8" s="6" t="n">
        <v>521997</v>
      </c>
    </row>
    <row r="9">
      <c r="A9" s="3" t="inlineStr">
        <is>
          <t>Weighted Average Grant Date Fair Value</t>
        </is>
      </c>
      <c r="B9" s="4" t="inlineStr">
        <is>
          <t xml:space="preserve"> </t>
        </is>
      </c>
      <c r="C9" s="4" t="inlineStr">
        <is>
          <t xml:space="preserve"> </t>
        </is>
      </c>
    </row>
    <row r="10">
      <c r="A10" s="4" t="inlineStr">
        <is>
          <t>Unvested, beginning balance (USD per Share)</t>
        </is>
      </c>
      <c r="B10" s="10" t="n">
        <v>24.37</v>
      </c>
      <c r="C10" s="4" t="inlineStr">
        <is>
          <t xml:space="preserve"> </t>
        </is>
      </c>
    </row>
    <row r="11">
      <c r="A11" s="4" t="inlineStr">
        <is>
          <t>Granted (USD per Share)</t>
        </is>
      </c>
      <c r="B11" s="13" t="n">
        <v>28.75</v>
      </c>
      <c r="C11" s="10" t="n">
        <v>28.68</v>
      </c>
    </row>
    <row r="12">
      <c r="A12" s="4" t="inlineStr">
        <is>
          <t>Vested (USD per Share)</t>
        </is>
      </c>
      <c r="B12" s="13" t="n">
        <v>24.43</v>
      </c>
      <c r="C12" s="4" t="inlineStr">
        <is>
          <t xml:space="preserve"> </t>
        </is>
      </c>
    </row>
    <row r="13">
      <c r="A13" s="4" t="inlineStr">
        <is>
          <t>Forfeited (USD per Share)</t>
        </is>
      </c>
      <c r="B13" s="13" t="n">
        <v>27.83</v>
      </c>
      <c r="C13" s="4" t="inlineStr">
        <is>
          <t xml:space="preserve"> </t>
        </is>
      </c>
    </row>
    <row r="14">
      <c r="A14" s="4" t="inlineStr">
        <is>
          <t>Unvested, ending balance (USD per Share)</t>
        </is>
      </c>
      <c r="B14" s="10" t="n">
        <v>26.57</v>
      </c>
      <c r="C14" s="10" t="n">
        <v>24.37</v>
      </c>
    </row>
    <row r="15">
      <c r="A15" s="4" t="inlineStr">
        <is>
          <t>Vested in period</t>
        </is>
      </c>
      <c r="B15" s="5" t="n">
        <v>7.1</v>
      </c>
      <c r="C15" s="5" t="n">
        <v>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row>
    <row r="3">
      <c r="A3" s="3" t="inlineStr">
        <is>
          <t>Current income tax expense:</t>
        </is>
      </c>
      <c r="B3" s="4" t="inlineStr">
        <is>
          <t xml:space="preserve"> </t>
        </is>
      </c>
      <c r="C3" s="4" t="inlineStr">
        <is>
          <t xml:space="preserve"> </t>
        </is>
      </c>
    </row>
    <row r="4">
      <c r="A4" s="4" t="inlineStr">
        <is>
          <t>Federal</t>
        </is>
      </c>
      <c r="B4" s="7" t="n">
        <v>22814</v>
      </c>
      <c r="C4" s="7" t="n">
        <v>5852</v>
      </c>
    </row>
    <row r="5">
      <c r="A5" s="4" t="inlineStr">
        <is>
          <t>State</t>
        </is>
      </c>
      <c r="B5" s="6" t="n">
        <v>2058</v>
      </c>
      <c r="C5" s="6" t="n">
        <v>1020</v>
      </c>
    </row>
    <row r="6">
      <c r="A6" s="4" t="inlineStr">
        <is>
          <t>Total current income tax expense</t>
        </is>
      </c>
      <c r="B6" s="6" t="n">
        <v>24872</v>
      </c>
      <c r="C6" s="6" t="n">
        <v>6872</v>
      </c>
    </row>
    <row r="7">
      <c r="A7" s="3" t="inlineStr">
        <is>
          <t>Deferred income tax expense:</t>
        </is>
      </c>
      <c r="B7" s="4" t="inlineStr">
        <is>
          <t xml:space="preserve"> </t>
        </is>
      </c>
      <c r="C7" s="4" t="inlineStr">
        <is>
          <t xml:space="preserve"> </t>
        </is>
      </c>
    </row>
    <row r="8">
      <c r="A8" s="4" t="inlineStr">
        <is>
          <t>Federal</t>
        </is>
      </c>
      <c r="B8" s="6" t="n">
        <v>1666</v>
      </c>
      <c r="C8" s="6" t="n">
        <v>24305</v>
      </c>
    </row>
    <row r="9">
      <c r="A9" s="4" t="inlineStr">
        <is>
          <t>State</t>
        </is>
      </c>
      <c r="B9" s="6" t="n">
        <v>1536</v>
      </c>
      <c r="C9" s="6" t="n">
        <v>3284</v>
      </c>
    </row>
    <row r="10">
      <c r="A10" s="4" t="inlineStr">
        <is>
          <t>Total deferred income tax expense</t>
        </is>
      </c>
      <c r="B10" s="6" t="n">
        <v>3202</v>
      </c>
      <c r="C10" s="6" t="n">
        <v>27589</v>
      </c>
    </row>
    <row r="11">
      <c r="A11" s="4" t="inlineStr">
        <is>
          <t>Total income tax expense</t>
        </is>
      </c>
      <c r="B11" s="7" t="n">
        <v>28074</v>
      </c>
      <c r="C11" s="7" t="n">
        <v>3446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tangibles</t>
        </is>
      </c>
      <c r="B3" s="7" t="n">
        <v>146</v>
      </c>
      <c r="C3" s="7" t="n">
        <v>163</v>
      </c>
    </row>
    <row r="4">
      <c r="A4" s="4" t="inlineStr">
        <is>
          <t>Share-based compensation</t>
        </is>
      </c>
      <c r="B4" s="6" t="n">
        <v>1129</v>
      </c>
      <c r="C4" s="6" t="n">
        <v>772</v>
      </c>
    </row>
    <row r="5">
      <c r="A5" s="4" t="inlineStr">
        <is>
          <t>Interest expense limitation</t>
        </is>
      </c>
      <c r="B5" s="6" t="n">
        <v>19</v>
      </c>
      <c r="C5" s="6" t="n">
        <v>3861</v>
      </c>
    </row>
    <row r="6">
      <c r="A6" s="4" t="inlineStr">
        <is>
          <t>Accruals and other</t>
        </is>
      </c>
      <c r="B6" s="6" t="n">
        <v>1893</v>
      </c>
      <c r="C6" s="6" t="n">
        <v>1123</v>
      </c>
    </row>
    <row r="7">
      <c r="A7" s="4" t="inlineStr">
        <is>
          <t>Net operating loss</t>
        </is>
      </c>
      <c r="B7" s="6" t="n">
        <v>2639</v>
      </c>
      <c r="C7" s="6" t="n">
        <v>2700</v>
      </c>
    </row>
    <row r="8">
      <c r="A8" s="4" t="inlineStr">
        <is>
          <t>Total deferred tax assets</t>
        </is>
      </c>
      <c r="B8" s="6" t="n">
        <v>5826</v>
      </c>
      <c r="C8" s="6" t="n">
        <v>8619</v>
      </c>
    </row>
    <row r="9">
      <c r="A9" s="4" t="inlineStr">
        <is>
          <t>Oil and natural gas assets</t>
        </is>
      </c>
      <c r="B9" s="6" t="n">
        <v>-80972</v>
      </c>
      <c r="C9" s="6" t="n">
        <v>-79761</v>
      </c>
    </row>
    <row r="10">
      <c r="A10" s="4" t="inlineStr">
        <is>
          <t>Other fixed assets</t>
        </is>
      </c>
      <c r="B10" s="6" t="n">
        <v>-628</v>
      </c>
      <c r="C10" s="6" t="n">
        <v>-661</v>
      </c>
    </row>
    <row r="11">
      <c r="A11" s="4" t="inlineStr">
        <is>
          <t>Unrealized gain on derivatives</t>
        </is>
      </c>
      <c r="B11" s="6" t="n">
        <v>-773</v>
      </c>
      <c r="C11" s="6" t="n">
        <v>-1542</v>
      </c>
    </row>
    <row r="12">
      <c r="A12" s="4" t="inlineStr">
        <is>
          <t>Total deferred tax liabilities</t>
        </is>
      </c>
      <c r="B12" s="6" t="n">
        <v>-82373</v>
      </c>
      <c r="C12" s="6" t="n">
        <v>-81964</v>
      </c>
    </row>
    <row r="13">
      <c r="A13" s="4" t="inlineStr">
        <is>
          <t>Net deferred tax liabilities</t>
        </is>
      </c>
      <c r="B13" s="7" t="n">
        <v>-76547</v>
      </c>
      <c r="C13" s="7" t="n">
        <v>-733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Tax at statutory rate</t>
        </is>
      </c>
      <c r="B4" s="12" t="n">
        <v>0.21</v>
      </c>
      <c r="C4" s="12" t="n">
        <v>0.21</v>
      </c>
    </row>
    <row r="5">
      <c r="A5" s="4" t="inlineStr">
        <is>
          <t>Nondeductible compensation</t>
        </is>
      </c>
      <c r="B5" s="11" t="n">
        <v>0.007</v>
      </c>
      <c r="C5" s="11" t="n">
        <v>0.007</v>
      </c>
    </row>
    <row r="6">
      <c r="A6" s="4" t="inlineStr">
        <is>
          <t>Share-based compensation</t>
        </is>
      </c>
      <c r="B6" s="4" t="inlineStr">
        <is>
          <t>(0.10%)</t>
        </is>
      </c>
      <c r="C6" s="4" t="inlineStr">
        <is>
          <t>(0.50%)</t>
        </is>
      </c>
    </row>
    <row r="7">
      <c r="A7" s="4" t="inlineStr">
        <is>
          <t>State income taxes, net of federal benefit</t>
        </is>
      </c>
      <c r="B7" s="11" t="n">
        <v>0.024</v>
      </c>
      <c r="C7" s="11" t="n">
        <v>0.024</v>
      </c>
    </row>
    <row r="8">
      <c r="A8" s="4" t="inlineStr">
        <is>
          <t>Effective income tax rate</t>
        </is>
      </c>
      <c r="B8" s="12" t="n">
        <v>0.24</v>
      </c>
      <c r="C8" s="11" t="n">
        <v>0.2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Organization Riley Exploration Permian, Inc (the "Company") was formed as a Delaware limited liability company, Riley Exploration – Permian, LLC ("REP LLC"), in 2016. In February 2021, REP LLC consummated a merger pursuant to which REP LLC became a wholly-owned subsidiary of Tengasco, Inc., a Delaware corporation (“Tengasco”), and Tengasco changed its name to Riley Exploration Permian, Inc. (the "Merger"). The Company is a growth-oriented, independent oil and natural gas company focused on the acquisition, exploration, development and production of oil, natural gas and NGLs in Texas and New Mexico. Our Properties Our acreage is primarily located on large contiguous blocks in Yoakum County, Texas, which represents our Champions field and in Eddy County, New Mexico, which represents our Red Lake field. We are focused on horizontal drilling of conventional oil-saturated and liquids-rich formations that produce long-term stable cash flows in the Permian Basin. On April 3, 2023, the Company completed an acquisition of oil and natural gas properties in the Yeso trend of the Permian Basin in Eddy County, New Mexico ("2023 New Mexico Acquisition") from Pecos Oil &amp; Gas, LLC. This acquisition included approximately 10,600 total contiguous net acres of leasehold, 18 net horizontal wells and 250 net vertical wells, which established our initial position in New Mexico. On May 7, 2024, the Company completed the acquisition of oil and natural gas properties in the Yeso trend of the Permian Basin in Eddy County, New Mexico ("2024 New Mexico Asset Acquisition"), which added 13,900 contiguous net acres to the Company's existing acreage in Eddy County. For further information regarding the 2023 New Mexico Acquisition and the 2024 New Mexico Asset Acquisition (the "2023 and 2024 New Mexico Acquisitions"), see Note 4 - Acquisitions of Oil and Natural Gas Properties. Current Commodity Environment The U.S. and global economies and markets have experienced heightened volatility following impactful geopolitical events, the effects of widespread inflation and the impact of significantly higher interest rates. Prices for crude oil and condensate ("oil") and natural gas are determined primarily by prevailing market conditions, which have been and could continue to be volatile. The combination of geopolitical events, inflation and a volatile interest rate environment has led to increasing forecasts of a U.S. or global recession. Any such recession could prolong market volatility or cause a decline in commodity prices, among other potential impacts. The Company cannot estimate the length or gravity of the future impact these events will have on the Company's results of operations, financial position, liquidity and the value of oil and natural gas reserv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Income Taxes - Narrative (Details) $ in Millions</t>
        </is>
      </c>
      <c r="B1" s="2" t="inlineStr">
        <is>
          <t>Dec. 31, 2024 USD ($)</t>
        </is>
      </c>
    </row>
    <row r="2">
      <c r="A2" s="3" t="inlineStr">
        <is>
          <t>Income Tax Disclosure [Abstract]</t>
        </is>
      </c>
      <c r="B2" s="4" t="inlineStr">
        <is>
          <t xml:space="preserve"> </t>
        </is>
      </c>
    </row>
    <row r="3">
      <c r="A3" s="4" t="inlineStr">
        <is>
          <t>Operating loss carryforwards</t>
        </is>
      </c>
      <c r="B3" s="5" t="n">
        <v>12.6</v>
      </c>
    </row>
    <row r="4">
      <c r="A4" s="4" t="inlineStr">
        <is>
          <t>Operating loss carryforwards, subject to expiration</t>
        </is>
      </c>
      <c r="B4" s="15" t="n">
        <v>3.8</v>
      </c>
    </row>
    <row r="5">
      <c r="A5" s="4" t="inlineStr">
        <is>
          <t>Operating loss carryforwards, not subject to expiration</t>
        </is>
      </c>
      <c r="B5" s="5" t="n">
        <v>8.80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Schedule of Computation of Basic and Diluted Net Income Per Share (Details)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t>
        </is>
      </c>
      <c r="B4" s="7" t="n">
        <v>88897</v>
      </c>
      <c r="C4" s="7" t="n">
        <v>111591</v>
      </c>
    </row>
    <row r="5">
      <c r="A5" s="4" t="inlineStr">
        <is>
          <t>Basic weighted-average common shares outstanding (in Shares)</t>
        </is>
      </c>
      <c r="B5" s="6" t="n">
        <v>20712</v>
      </c>
      <c r="C5" s="6" t="n">
        <v>19705</v>
      </c>
    </row>
    <row r="6">
      <c r="A6" s="4" t="inlineStr">
        <is>
          <t>Restricted shares (in Shares)</t>
        </is>
      </c>
      <c r="B6" s="6" t="n">
        <v>163</v>
      </c>
      <c r="C6" s="6" t="n">
        <v>295</v>
      </c>
    </row>
    <row r="7">
      <c r="A7" s="4" t="inlineStr">
        <is>
          <t>Diluted weighted-average common shares outstanding (in Shares)</t>
        </is>
      </c>
      <c r="B7" s="6" t="n">
        <v>20875</v>
      </c>
      <c r="C7" s="6" t="n">
        <v>20000</v>
      </c>
    </row>
    <row r="8">
      <c r="A8" s="4" t="inlineStr">
        <is>
          <t>Basic net income per share (USD per Share)</t>
        </is>
      </c>
      <c r="B8" s="10" t="n">
        <v>4.29</v>
      </c>
      <c r="C8" s="10" t="n">
        <v>5.66</v>
      </c>
    </row>
    <row r="9">
      <c r="A9" s="4" t="inlineStr">
        <is>
          <t>Diluted net income per share (USD per Share)</t>
        </is>
      </c>
      <c r="B9" s="10" t="n">
        <v>4.26</v>
      </c>
      <c r="C9" s="10" t="n">
        <v>5.5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Schedule of Anti-Dilutive Shares (Details) - shares</t>
        </is>
      </c>
      <c r="B1" s="2" t="inlineStr">
        <is>
          <t>12 Months Ended</t>
        </is>
      </c>
    </row>
    <row r="2">
      <c r="B2" s="2" t="inlineStr">
        <is>
          <t>Dec. 31, 2024</t>
        </is>
      </c>
      <c r="C2" s="2" t="inlineStr">
        <is>
          <t>Dec. 31, 2023</t>
        </is>
      </c>
    </row>
    <row r="3">
      <c r="A3" s="4" t="inlineStr">
        <is>
          <t>Restricted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6" t="n">
        <v>226742</v>
      </c>
      <c r="C5" s="6" t="n">
        <v>29481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Total Revenues</t>
        </is>
      </c>
      <c r="B4" s="7" t="n">
        <v>410181</v>
      </c>
      <c r="C4" s="7" t="n">
        <v>375047</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Lease operating expenses</t>
        </is>
      </c>
      <c r="B6" s="6" t="n">
        <v>71463</v>
      </c>
      <c r="C6" s="6" t="n">
        <v>58817</v>
      </c>
      <c r="D6" s="4" t="inlineStr">
        <is>
          <t xml:space="preserve"> </t>
        </is>
      </c>
    </row>
    <row r="7">
      <c r="A7" s="4" t="inlineStr">
        <is>
          <t>Production and ad valorem taxes</t>
        </is>
      </c>
      <c r="B7" s="6" t="n">
        <v>29428</v>
      </c>
      <c r="C7" s="6" t="n">
        <v>25559</v>
      </c>
      <c r="D7" s="4" t="inlineStr">
        <is>
          <t xml:space="preserve"> </t>
        </is>
      </c>
    </row>
    <row r="8">
      <c r="A8" s="4" t="inlineStr">
        <is>
          <t>Exploration costs</t>
        </is>
      </c>
      <c r="B8" s="6" t="n">
        <v>2595</v>
      </c>
      <c r="C8" s="6" t="n">
        <v>4165</v>
      </c>
      <c r="D8" s="4" t="inlineStr">
        <is>
          <t xml:space="preserve"> </t>
        </is>
      </c>
    </row>
    <row r="9">
      <c r="A9" s="4" t="inlineStr">
        <is>
          <t>Depletion, depreciation, amortization and accretion</t>
        </is>
      </c>
      <c r="B9" s="6" t="n">
        <v>74900</v>
      </c>
      <c r="C9" s="6" t="n">
        <v>65055</v>
      </c>
      <c r="D9" s="4" t="inlineStr">
        <is>
          <t xml:space="preserve"> </t>
        </is>
      </c>
    </row>
    <row r="10">
      <c r="A10" s="4" t="inlineStr">
        <is>
          <t>Impairment of oil and natural gas properties</t>
        </is>
      </c>
      <c r="B10" s="6" t="n">
        <v>11317</v>
      </c>
      <c r="C10" s="6" t="n">
        <v>9760</v>
      </c>
      <c r="D10" s="4" t="inlineStr">
        <is>
          <t xml:space="preserve"> </t>
        </is>
      </c>
    </row>
    <row r="11">
      <c r="A11" s="4" t="inlineStr">
        <is>
          <t>Other impairments</t>
        </is>
      </c>
      <c r="B11" s="6" t="n">
        <v>30158</v>
      </c>
      <c r="C11" s="6" t="n">
        <v>0</v>
      </c>
      <c r="D11" s="4" t="inlineStr">
        <is>
          <t xml:space="preserve"> </t>
        </is>
      </c>
    </row>
    <row r="12">
      <c r="A12" s="4" t="inlineStr">
        <is>
          <t>Administrative costs</t>
        </is>
      </c>
      <c r="B12" s="6" t="n">
        <v>26551</v>
      </c>
      <c r="C12" s="6" t="n">
        <v>26569</v>
      </c>
      <c r="D12" s="4" t="inlineStr">
        <is>
          <t xml:space="preserve"> </t>
        </is>
      </c>
    </row>
    <row r="13">
      <c r="A13" s="4" t="inlineStr">
        <is>
          <t>Share-based compensation expense</t>
        </is>
      </c>
      <c r="B13" s="6" t="n">
        <v>8138</v>
      </c>
      <c r="C13" s="6" t="n">
        <v>6833</v>
      </c>
      <c r="D13" s="4" t="inlineStr">
        <is>
          <t xml:space="preserve"> </t>
        </is>
      </c>
    </row>
    <row r="14">
      <c r="A14" s="4" t="inlineStr">
        <is>
          <t>(Gain) loss on derivatives, net</t>
        </is>
      </c>
      <c r="B14" s="6" t="n">
        <v>1665</v>
      </c>
      <c r="C14" s="6" t="n">
        <v>-6193</v>
      </c>
      <c r="D14" s="4" t="inlineStr">
        <is>
          <t xml:space="preserve"> </t>
        </is>
      </c>
    </row>
    <row r="15">
      <c r="A15" s="4" t="inlineStr">
        <is>
          <t>Loss from equity method investment</t>
        </is>
      </c>
      <c r="B15" s="6" t="n">
        <v>-721</v>
      </c>
      <c r="C15" s="6" t="n">
        <v>-218</v>
      </c>
      <c r="D15" s="4" t="inlineStr">
        <is>
          <t xml:space="preserve"> </t>
        </is>
      </c>
    </row>
    <row r="16">
      <c r="A16" s="4" t="inlineStr">
        <is>
          <t>Income tax expense</t>
        </is>
      </c>
      <c r="B16" s="6" t="n">
        <v>-28074</v>
      </c>
      <c r="C16" s="6" t="n">
        <v>-34461</v>
      </c>
      <c r="D16" s="4" t="inlineStr">
        <is>
          <t xml:space="preserve"> </t>
        </is>
      </c>
    </row>
    <row r="17">
      <c r="A17" s="4" t="inlineStr">
        <is>
          <t>Net income</t>
        </is>
      </c>
      <c r="B17" s="6" t="n">
        <v>88897</v>
      </c>
      <c r="C17" s="6" t="n">
        <v>111591</v>
      </c>
      <c r="D17" s="4" t="inlineStr">
        <is>
          <t xml:space="preserve"> </t>
        </is>
      </c>
    </row>
    <row r="18">
      <c r="A18" s="4" t="inlineStr">
        <is>
          <t>Total assets</t>
        </is>
      </c>
      <c r="B18" s="6" t="n">
        <v>993501</v>
      </c>
      <c r="C18" s="6" t="n">
        <v>945711</v>
      </c>
      <c r="D18" s="4" t="inlineStr">
        <is>
          <t xml:space="preserve"> </t>
        </is>
      </c>
    </row>
    <row r="19">
      <c r="A19" s="4" t="inlineStr">
        <is>
          <t>Equity method investment</t>
        </is>
      </c>
      <c r="B19" s="6" t="n">
        <v>22811</v>
      </c>
      <c r="C19" s="6" t="n">
        <v>5620</v>
      </c>
      <c r="D19" s="7" t="n">
        <v>0</v>
      </c>
    </row>
    <row r="20">
      <c r="A20" s="4" t="inlineStr">
        <is>
          <t>Reportable Segment</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Total Revenues</t>
        </is>
      </c>
      <c r="B22" s="6" t="n">
        <v>410181</v>
      </c>
      <c r="C22" s="6" t="n">
        <v>375047</v>
      </c>
      <c r="D22" s="4" t="inlineStr">
        <is>
          <t xml:space="preserve"> </t>
        </is>
      </c>
    </row>
    <row r="23">
      <c r="A23" s="3" t="inlineStr">
        <is>
          <t>Less:</t>
        </is>
      </c>
      <c r="B23" s="4" t="inlineStr">
        <is>
          <t xml:space="preserve"> </t>
        </is>
      </c>
      <c r="C23" s="4" t="inlineStr">
        <is>
          <t xml:space="preserve"> </t>
        </is>
      </c>
      <c r="D23" s="4" t="inlineStr">
        <is>
          <t xml:space="preserve"> </t>
        </is>
      </c>
    </row>
    <row r="24">
      <c r="A24" s="4" t="inlineStr">
        <is>
          <t>Lease operating expenses</t>
        </is>
      </c>
      <c r="B24" s="6" t="n">
        <v>71463</v>
      </c>
      <c r="C24" s="6" t="n">
        <v>58817</v>
      </c>
      <c r="D24" s="4" t="inlineStr">
        <is>
          <t xml:space="preserve"> </t>
        </is>
      </c>
    </row>
    <row r="25">
      <c r="A25" s="4" t="inlineStr">
        <is>
          <t>Production and ad valorem taxes</t>
        </is>
      </c>
      <c r="B25" s="6" t="n">
        <v>29428</v>
      </c>
      <c r="C25" s="6" t="n">
        <v>25559</v>
      </c>
      <c r="D25" s="4" t="inlineStr">
        <is>
          <t xml:space="preserve"> </t>
        </is>
      </c>
    </row>
    <row r="26">
      <c r="A26" s="4" t="inlineStr">
        <is>
          <t>Exploration costs</t>
        </is>
      </c>
      <c r="B26" s="6" t="n">
        <v>2595</v>
      </c>
      <c r="C26" s="6" t="n">
        <v>4165</v>
      </c>
      <c r="D26" s="4" t="inlineStr">
        <is>
          <t xml:space="preserve"> </t>
        </is>
      </c>
    </row>
    <row r="27">
      <c r="A27" s="4" t="inlineStr">
        <is>
          <t>Depletion, depreciation, amortization and accretion</t>
        </is>
      </c>
      <c r="B27" s="6" t="n">
        <v>74900</v>
      </c>
      <c r="C27" s="6" t="n">
        <v>65055</v>
      </c>
      <c r="D27" s="4" t="inlineStr">
        <is>
          <t xml:space="preserve"> </t>
        </is>
      </c>
    </row>
    <row r="28">
      <c r="A28" s="4" t="inlineStr">
        <is>
          <t>Impairment of oil and natural gas properties</t>
        </is>
      </c>
      <c r="B28" s="6" t="n">
        <v>11317</v>
      </c>
      <c r="C28" s="6" t="n">
        <v>9760</v>
      </c>
      <c r="D28" s="4" t="inlineStr">
        <is>
          <t xml:space="preserve"> </t>
        </is>
      </c>
    </row>
    <row r="29">
      <c r="A29" s="4" t="inlineStr">
        <is>
          <t>Other impairments</t>
        </is>
      </c>
      <c r="B29" s="6" t="n">
        <v>30158</v>
      </c>
      <c r="C29" s="6" t="n">
        <v>0</v>
      </c>
      <c r="D29" s="4" t="inlineStr">
        <is>
          <t xml:space="preserve"> </t>
        </is>
      </c>
    </row>
    <row r="30">
      <c r="A30" s="4" t="inlineStr">
        <is>
          <t>Administrative costs</t>
        </is>
      </c>
      <c r="B30" s="6" t="n">
        <v>26551</v>
      </c>
      <c r="C30" s="6" t="n">
        <v>26569</v>
      </c>
      <c r="D30" s="4" t="inlineStr">
        <is>
          <t xml:space="preserve"> </t>
        </is>
      </c>
    </row>
    <row r="31">
      <c r="A31" s="4" t="inlineStr">
        <is>
          <t>Share-based compensation expense</t>
        </is>
      </c>
      <c r="B31" s="6" t="n">
        <v>8138</v>
      </c>
      <c r="C31" s="6" t="n">
        <v>6833</v>
      </c>
      <c r="D31" s="4" t="inlineStr">
        <is>
          <t xml:space="preserve"> </t>
        </is>
      </c>
    </row>
    <row r="32">
      <c r="A32" s="4" t="inlineStr">
        <is>
          <t>Other segment items</t>
        </is>
      </c>
      <c r="B32" s="6" t="n">
        <v>1936</v>
      </c>
      <c r="C32" s="6" t="n">
        <v>6396</v>
      </c>
      <c r="D32" s="4" t="inlineStr">
        <is>
          <t xml:space="preserve"> </t>
        </is>
      </c>
    </row>
    <row r="33">
      <c r="A33" s="4" t="inlineStr">
        <is>
          <t>Interest expense, net of capitalized interest</t>
        </is>
      </c>
      <c r="B33" s="6" t="n">
        <v>35204</v>
      </c>
      <c r="C33" s="6" t="n">
        <v>32049</v>
      </c>
      <c r="D33" s="4" t="inlineStr">
        <is>
          <t xml:space="preserve"> </t>
        </is>
      </c>
    </row>
    <row r="34">
      <c r="A34" s="4" t="inlineStr">
        <is>
          <t>Interest income</t>
        </is>
      </c>
      <c r="B34" s="6" t="n">
        <v>-866</v>
      </c>
      <c r="C34" s="6" t="n">
        <v>-233</v>
      </c>
      <c r="D34" s="4" t="inlineStr">
        <is>
          <t xml:space="preserve"> </t>
        </is>
      </c>
    </row>
    <row r="35">
      <c r="A35" s="4" t="inlineStr">
        <is>
          <t>(Gain) loss on derivatives, net</t>
        </is>
      </c>
      <c r="B35" s="6" t="n">
        <v>-1665</v>
      </c>
      <c r="C35" s="6" t="n">
        <v>6193</v>
      </c>
      <c r="D35" s="4" t="inlineStr">
        <is>
          <t xml:space="preserve"> </t>
        </is>
      </c>
    </row>
    <row r="36">
      <c r="A36" s="4" t="inlineStr">
        <is>
          <t>Loss from equity method investment</t>
        </is>
      </c>
      <c r="B36" s="6" t="n">
        <v>721</v>
      </c>
      <c r="C36" s="6" t="n">
        <v>218</v>
      </c>
      <c r="D36" s="4" t="inlineStr">
        <is>
          <t xml:space="preserve"> </t>
        </is>
      </c>
    </row>
    <row r="37">
      <c r="A37" s="4" t="inlineStr">
        <is>
          <t>Income tax expense</t>
        </is>
      </c>
      <c r="B37" s="6" t="n">
        <v>28074</v>
      </c>
      <c r="C37" s="6" t="n">
        <v>34461</v>
      </c>
      <c r="D37" s="4" t="inlineStr">
        <is>
          <t xml:space="preserve"> </t>
        </is>
      </c>
    </row>
    <row r="38">
      <c r="A38" s="4" t="inlineStr">
        <is>
          <t>Net income</t>
        </is>
      </c>
      <c r="B38" s="6" t="n">
        <v>88897</v>
      </c>
      <c r="C38" s="6" t="n">
        <v>111591</v>
      </c>
      <c r="D38" s="4" t="inlineStr">
        <is>
          <t xml:space="preserve"> </t>
        </is>
      </c>
    </row>
    <row r="39">
      <c r="A39" s="4" t="inlineStr">
        <is>
          <t>Total assets</t>
        </is>
      </c>
      <c r="B39" s="6" t="n">
        <v>993501</v>
      </c>
      <c r="C39" s="6" t="n">
        <v>945711</v>
      </c>
      <c r="D39" s="4" t="inlineStr">
        <is>
          <t xml:space="preserve"> </t>
        </is>
      </c>
    </row>
    <row r="40">
      <c r="A40" s="4" t="inlineStr">
        <is>
          <t>Capital expenditures</t>
        </is>
      </c>
      <c r="B40" s="6" t="n">
        <v>108320</v>
      </c>
      <c r="C40" s="6" t="n">
        <v>135804</v>
      </c>
      <c r="D40" s="4" t="inlineStr">
        <is>
          <t xml:space="preserve"> </t>
        </is>
      </c>
    </row>
    <row r="41">
      <c r="A41" s="4" t="inlineStr">
        <is>
          <t>Equity method investment</t>
        </is>
      </c>
      <c r="B41" s="7" t="n">
        <v>22811</v>
      </c>
      <c r="C41" s="7" t="n">
        <v>5620</v>
      </c>
      <c r="D4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30" customWidth="1" min="2" max="2"/>
    <col width="15" customWidth="1" min="3" max="3"/>
    <col width="22" customWidth="1" min="4" max="4"/>
    <col width="14" customWidth="1" min="5" max="5"/>
    <col width="22" customWidth="1" min="6" max="6"/>
  </cols>
  <sheetData>
    <row r="1">
      <c r="A1" s="1" t="inlineStr">
        <is>
          <t>Commitment and Contingencies (Details)</t>
        </is>
      </c>
      <c r="C1" s="2" t="inlineStr">
        <is>
          <t>1 Months Ended</t>
        </is>
      </c>
    </row>
    <row r="2">
      <c r="B2" s="2" t="inlineStr">
        <is>
          <t>Dec. 31, 2024 USD ($) in MMcf</t>
        </is>
      </c>
      <c r="C2" s="2" t="inlineStr">
        <is>
          <t>May 31, 2024</t>
        </is>
      </c>
      <c r="D2" s="2" t="inlineStr">
        <is>
          <t>Jan. 31, 2023 USD ($)</t>
        </is>
      </c>
      <c r="E2" s="2" t="inlineStr">
        <is>
          <t>Aug. 31, 2022</t>
        </is>
      </c>
      <c r="F2" s="2" t="inlineStr">
        <is>
          <t>Dec.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liabilities</t>
        </is>
      </c>
      <c r="B4" s="7" t="n">
        <v>0</v>
      </c>
      <c r="C4" s="4" t="inlineStr">
        <is>
          <t xml:space="preserve"> </t>
        </is>
      </c>
      <c r="D4" s="4" t="inlineStr">
        <is>
          <t xml:space="preserve"> </t>
        </is>
      </c>
      <c r="E4" s="4" t="inlineStr">
        <is>
          <t xml:space="preserve"> </t>
        </is>
      </c>
      <c r="F4" s="7" t="n">
        <v>0</v>
      </c>
    </row>
    <row r="5">
      <c r="A5" s="4" t="inlineStr">
        <is>
          <t>RPC Power,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ual obligation, monthly fee</t>
        </is>
      </c>
      <c r="B7" s="4" t="inlineStr">
        <is>
          <t xml:space="preserve"> </t>
        </is>
      </c>
      <c r="C7" s="4" t="inlineStr">
        <is>
          <t xml:space="preserve"> </t>
        </is>
      </c>
      <c r="D7" s="7" t="n">
        <v>20000</v>
      </c>
      <c r="E7" s="4" t="inlineStr">
        <is>
          <t xml:space="preserve"> </t>
        </is>
      </c>
      <c r="F7" s="4" t="inlineStr">
        <is>
          <t xml:space="preserve"> </t>
        </is>
      </c>
    </row>
    <row r="8">
      <c r="A8" s="4" t="inlineStr">
        <is>
          <t>Equity method investment, ownership percentage</t>
        </is>
      </c>
      <c r="B8" s="4" t="inlineStr">
        <is>
          <t xml:space="preserve"> </t>
        </is>
      </c>
      <c r="C8" s="12" t="n">
        <v>0.5</v>
      </c>
      <c r="D8" s="12" t="n">
        <v>0.35</v>
      </c>
      <c r="E8" s="4" t="inlineStr">
        <is>
          <t xml:space="preserve"> </t>
        </is>
      </c>
      <c r="F8" s="4" t="inlineStr">
        <is>
          <t xml:space="preserve"> </t>
        </is>
      </c>
    </row>
    <row r="9">
      <c r="A9" s="4" t="inlineStr">
        <is>
          <t>Equity method investments, remaining commitment amount</t>
        </is>
      </c>
      <c r="B9" s="7" t="n">
        <v>27700000</v>
      </c>
      <c r="C9" s="4" t="inlineStr">
        <is>
          <t xml:space="preserve"> </t>
        </is>
      </c>
      <c r="D9" s="4" t="inlineStr">
        <is>
          <t xml:space="preserve"> </t>
        </is>
      </c>
      <c r="E9" s="4" t="inlineStr">
        <is>
          <t xml:space="preserve"> </t>
        </is>
      </c>
      <c r="F9" s="4" t="inlineStr">
        <is>
          <t xml:space="preserve"> </t>
        </is>
      </c>
    </row>
    <row r="10">
      <c r="A10" s="4" t="inlineStr">
        <is>
          <t>Stakehold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ual obligation, delivery period</t>
        </is>
      </c>
      <c r="B12" s="4" t="inlineStr">
        <is>
          <t xml:space="preserve"> </t>
        </is>
      </c>
      <c r="C12" s="4" t="inlineStr">
        <is>
          <t xml:space="preserve"> </t>
        </is>
      </c>
      <c r="D12" s="4" t="inlineStr">
        <is>
          <t xml:space="preserve"> </t>
        </is>
      </c>
      <c r="E12" s="4" t="inlineStr">
        <is>
          <t>7 years</t>
        </is>
      </c>
      <c r="F12" s="4" t="inlineStr">
        <is>
          <t xml:space="preserve"> </t>
        </is>
      </c>
    </row>
    <row r="13">
      <c r="A13" s="4" t="inlineStr">
        <is>
          <t>Tolling Agreement | RPC Power,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purchase commitment, period</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Supply Agreement | RPC Power,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purchase commitment, period</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Gas Purchase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purchase commitment, period</t>
        </is>
      </c>
      <c r="B21" s="4" t="inlineStr">
        <is>
          <t>15 years</t>
        </is>
      </c>
      <c r="C21" s="4" t="inlineStr">
        <is>
          <t xml:space="preserve"> </t>
        </is>
      </c>
      <c r="D21" s="4" t="inlineStr">
        <is>
          <t xml:space="preserve"> </t>
        </is>
      </c>
      <c r="E21" s="4" t="inlineStr">
        <is>
          <t xml:space="preserve"> </t>
        </is>
      </c>
      <c r="F21" s="4" t="inlineStr">
        <is>
          <t xml:space="preserve"> </t>
        </is>
      </c>
    </row>
    <row r="22">
      <c r="A22" s="4" t="inlineStr">
        <is>
          <t>Long-term purchase commitment, reimbursable construction costs</t>
        </is>
      </c>
      <c r="B22" s="7" t="n">
        <v>18700000</v>
      </c>
      <c r="C22" s="4" t="inlineStr">
        <is>
          <t xml:space="preserve"> </t>
        </is>
      </c>
      <c r="D22" s="4" t="inlineStr">
        <is>
          <t xml:space="preserve"> </t>
        </is>
      </c>
      <c r="E22" s="4" t="inlineStr">
        <is>
          <t xml:space="preserve"> </t>
        </is>
      </c>
      <c r="F22" s="4" t="inlineStr">
        <is>
          <t xml:space="preserve"> </t>
        </is>
      </c>
    </row>
    <row r="23">
      <c r="A23" s="4" t="inlineStr">
        <is>
          <t>Long-term purchase commitment, termination notice period</t>
        </is>
      </c>
      <c r="B23" s="4" t="inlineStr">
        <is>
          <t>180 days</t>
        </is>
      </c>
      <c r="C23" s="4" t="inlineStr">
        <is>
          <t xml:space="preserve"> </t>
        </is>
      </c>
      <c r="D23" s="4" t="inlineStr">
        <is>
          <t xml:space="preserve"> </t>
        </is>
      </c>
      <c r="E23" s="4" t="inlineStr">
        <is>
          <t xml:space="preserve"> </t>
        </is>
      </c>
      <c r="F23" s="4" t="inlineStr">
        <is>
          <t xml:space="preserve"> </t>
        </is>
      </c>
    </row>
    <row r="24">
      <c r="A24" s="4" t="inlineStr">
        <is>
          <t>Long-term purchase commitment, size of pipeline | in</t>
        </is>
      </c>
      <c r="B24" s="6" t="n">
        <v>20</v>
      </c>
      <c r="C24" s="4" t="inlineStr">
        <is>
          <t xml:space="preserve"> </t>
        </is>
      </c>
      <c r="D24" s="4" t="inlineStr">
        <is>
          <t xml:space="preserve"> </t>
        </is>
      </c>
      <c r="E24" s="4" t="inlineStr">
        <is>
          <t xml:space="preserve"> </t>
        </is>
      </c>
      <c r="F24" s="4" t="inlineStr">
        <is>
          <t xml:space="preserve"> </t>
        </is>
      </c>
    </row>
    <row r="25">
      <c r="A25" s="4" t="inlineStr">
        <is>
          <t>Long-term purchase commitment, daily volume of pipeline | MMcf</t>
        </is>
      </c>
      <c r="B25" s="6" t="n">
        <v>150</v>
      </c>
      <c r="C25" s="4" t="inlineStr">
        <is>
          <t xml:space="preserve"> </t>
        </is>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3"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Subsequent Events (Details) - USD ($) $ / shares in Units, $ in Thousands</t>
        </is>
      </c>
      <c r="E1" s="2" t="inlineStr">
        <is>
          <t>1 Months Ended</t>
        </is>
      </c>
      <c r="H1" s="2" t="inlineStr">
        <is>
          <t>3 Months Ended</t>
        </is>
      </c>
      <c r="P1" s="2" t="inlineStr">
        <is>
          <t>12 Months Ended</t>
        </is>
      </c>
    </row>
    <row r="2">
      <c r="B2" s="2" t="inlineStr">
        <is>
          <t>Feb. 28, 2025</t>
        </is>
      </c>
      <c r="C2" s="2" t="inlineStr">
        <is>
          <t>Jan. 09, 2025</t>
        </is>
      </c>
      <c r="D2" s="2" t="inlineStr">
        <is>
          <t>Dec. 31, 2024</t>
        </is>
      </c>
      <c r="E2" s="2" t="inlineStr">
        <is>
          <t>Nov. 30, 2024</t>
        </is>
      </c>
      <c r="F2" s="2" t="inlineStr">
        <is>
          <t>Oct. 31, 2024</t>
        </is>
      </c>
      <c r="G2" s="2" t="inlineStr">
        <is>
          <t>May 31, 2024</t>
        </is>
      </c>
      <c r="H2" s="2" t="inlineStr">
        <is>
          <t>Dec. 31, 2024</t>
        </is>
      </c>
      <c r="I2" s="2" t="inlineStr">
        <is>
          <t>Sep. 30, 2024</t>
        </is>
      </c>
      <c r="J2" s="2" t="inlineStr">
        <is>
          <t>Jun. 30, 2024</t>
        </is>
      </c>
      <c r="K2" s="2" t="inlineStr">
        <is>
          <t>Mar. 31, 2024</t>
        </is>
      </c>
      <c r="L2" s="2" t="inlineStr">
        <is>
          <t>Dec. 31, 2023</t>
        </is>
      </c>
      <c r="M2" s="2" t="inlineStr">
        <is>
          <t>Sep. 30, 2023</t>
        </is>
      </c>
      <c r="N2" s="2" t="inlineStr">
        <is>
          <t>Jun. 30, 2023</t>
        </is>
      </c>
      <c r="O2" s="2" t="inlineStr">
        <is>
          <t>Mar. 31, 2023</t>
        </is>
      </c>
      <c r="P2" s="2" t="inlineStr">
        <is>
          <t>Dec. 31, 2024</t>
        </is>
      </c>
      <c r="Q2" s="2" t="inlineStr">
        <is>
          <t>Dec. 31, 2023</t>
        </is>
      </c>
      <c r="R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dividend declared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38</v>
      </c>
      <c r="I4" s="10" t="n">
        <v>0.36</v>
      </c>
      <c r="J4" s="10" t="n">
        <v>0.36</v>
      </c>
      <c r="K4" s="10" t="n">
        <v>0.36</v>
      </c>
      <c r="L4" s="10" t="n">
        <v>0.36</v>
      </c>
      <c r="M4" s="10" t="n">
        <v>0.34</v>
      </c>
      <c r="N4" s="10" t="n">
        <v>0.34</v>
      </c>
      <c r="O4" s="10" t="n">
        <v>0.34</v>
      </c>
      <c r="P4" s="4" t="inlineStr">
        <is>
          <t xml:space="preserve"> </t>
        </is>
      </c>
      <c r="Q4" s="4" t="inlineStr">
        <is>
          <t xml:space="preserve"> </t>
        </is>
      </c>
      <c r="R4" s="4" t="inlineStr">
        <is>
          <t xml:space="preserve"> </t>
        </is>
      </c>
    </row>
    <row r="5">
      <c r="A5" s="4" t="inlineStr">
        <is>
          <t>Contributions to 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17912</v>
      </c>
      <c r="Q5" s="7" t="n">
        <v>3566</v>
      </c>
      <c r="R5" s="4" t="inlineStr">
        <is>
          <t xml:space="preserve"> </t>
        </is>
      </c>
    </row>
    <row r="6">
      <c r="A6" s="4" t="inlineStr">
        <is>
          <t>Equity method investment</t>
        </is>
      </c>
      <c r="B6" s="4" t="inlineStr">
        <is>
          <t xml:space="preserve"> </t>
        </is>
      </c>
      <c r="C6" s="4" t="inlineStr">
        <is>
          <t xml:space="preserve"> </t>
        </is>
      </c>
      <c r="D6" s="7" t="n">
        <v>22811</v>
      </c>
      <c r="E6" s="4" t="inlineStr">
        <is>
          <t xml:space="preserve"> </t>
        </is>
      </c>
      <c r="F6" s="4" t="inlineStr">
        <is>
          <t xml:space="preserve"> </t>
        </is>
      </c>
      <c r="G6" s="4" t="inlineStr">
        <is>
          <t xml:space="preserve"> </t>
        </is>
      </c>
      <c r="H6" s="7" t="n">
        <v>22811</v>
      </c>
      <c r="I6" s="4" t="inlineStr">
        <is>
          <t xml:space="preserve"> </t>
        </is>
      </c>
      <c r="J6" s="4" t="inlineStr">
        <is>
          <t xml:space="preserve"> </t>
        </is>
      </c>
      <c r="K6" s="4" t="inlineStr">
        <is>
          <t xml:space="preserve"> </t>
        </is>
      </c>
      <c r="L6" s="7" t="n">
        <v>5620</v>
      </c>
      <c r="M6" s="4" t="inlineStr">
        <is>
          <t xml:space="preserve"> </t>
        </is>
      </c>
      <c r="N6" s="4" t="inlineStr">
        <is>
          <t xml:space="preserve"> </t>
        </is>
      </c>
      <c r="O6" s="4" t="inlineStr">
        <is>
          <t xml:space="preserve"> </t>
        </is>
      </c>
      <c r="P6" s="6" t="n">
        <v>22811</v>
      </c>
      <c r="Q6" s="7" t="n">
        <v>5620</v>
      </c>
      <c r="R6" s="7" t="n">
        <v>0</v>
      </c>
    </row>
    <row r="7">
      <c r="A7" s="4" t="inlineStr">
        <is>
          <t>RPC Power,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tributions to equity method investment</t>
        </is>
      </c>
      <c r="B9" s="4" t="inlineStr">
        <is>
          <t xml:space="preserve"> </t>
        </is>
      </c>
      <c r="C9" s="4" t="inlineStr">
        <is>
          <t xml:space="preserve"> </t>
        </is>
      </c>
      <c r="D9" s="6" t="n">
        <v>21500</v>
      </c>
      <c r="E9" s="7" t="n">
        <v>51500</v>
      </c>
      <c r="F9" s="7" t="n">
        <v>42500</v>
      </c>
      <c r="G9" s="7" t="n">
        <v>95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quity method investment</t>
        </is>
      </c>
      <c r="B10" s="4" t="inlineStr">
        <is>
          <t xml:space="preserve"> </t>
        </is>
      </c>
      <c r="C10" s="4" t="inlineStr">
        <is>
          <t xml:space="preserve"> </t>
        </is>
      </c>
      <c r="D10" s="7" t="n">
        <v>23800</v>
      </c>
      <c r="E10" s="4" t="inlineStr">
        <is>
          <t xml:space="preserve"> </t>
        </is>
      </c>
      <c r="F10" s="4" t="inlineStr">
        <is>
          <t xml:space="preserve"> </t>
        </is>
      </c>
      <c r="G10" s="4" t="inlineStr">
        <is>
          <t xml:space="preserve"> </t>
        </is>
      </c>
      <c r="H10" s="7" t="n">
        <v>238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23800</v>
      </c>
      <c r="Q10" s="4" t="inlineStr">
        <is>
          <t xml:space="preserve"> </t>
        </is>
      </c>
      <c r="R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ash dividend declared (USD per Share)</t>
        </is>
      </c>
      <c r="B13" s="4" t="inlineStr">
        <is>
          <t xml:space="preserve"> </t>
        </is>
      </c>
      <c r="C13" s="10" t="n">
        <v>0.3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ividends payable (USD per share)</t>
        </is>
      </c>
      <c r="B14" s="4" t="inlineStr">
        <is>
          <t xml:space="preserve"> </t>
        </is>
      </c>
      <c r="C14" s="10" t="n">
        <v>0.3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ubsequent Event | RPC Power,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tributions to equity method investment</t>
        </is>
      </c>
      <c r="B17" s="7" t="n">
        <v>6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quity method investment</t>
        </is>
      </c>
      <c r="B18" s="7" t="n">
        <v>3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sheetData>
  <mergeCells count="4">
    <mergeCell ref="A1:A2"/>
    <mergeCell ref="E1:G1"/>
    <mergeCell ref="H1:O1"/>
    <mergeCell ref="P1:Q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Costs Incurred for Property Acquisition, Exploration and Development (Details) - USD ($) $ in Thousands</t>
        </is>
      </c>
      <c r="B1" s="2" t="inlineStr">
        <is>
          <t>12 Months Ended</t>
        </is>
      </c>
    </row>
    <row r="2">
      <c r="B2" s="2" t="inlineStr">
        <is>
          <t>Dec. 31, 2024</t>
        </is>
      </c>
      <c r="C2" s="2" t="inlineStr">
        <is>
          <t>Dec. 31, 2023</t>
        </is>
      </c>
    </row>
    <row r="3">
      <c r="A3" s="3" t="inlineStr">
        <is>
          <t>Acquisition of properties</t>
        </is>
      </c>
      <c r="B3" s="4" t="inlineStr">
        <is>
          <t xml:space="preserve"> </t>
        </is>
      </c>
      <c r="C3" s="4" t="inlineStr">
        <is>
          <t xml:space="preserve"> </t>
        </is>
      </c>
    </row>
    <row r="4">
      <c r="A4" s="4" t="inlineStr">
        <is>
          <t>Proved</t>
        </is>
      </c>
      <c r="B4" s="7" t="n">
        <v>4592</v>
      </c>
      <c r="C4" s="7" t="n">
        <v>228147</v>
      </c>
    </row>
    <row r="5">
      <c r="A5" s="4" t="inlineStr">
        <is>
          <t>Unproved</t>
        </is>
      </c>
      <c r="B5" s="6" t="n">
        <v>16641</v>
      </c>
      <c r="C5" s="6" t="n">
        <v>102742</v>
      </c>
    </row>
    <row r="6">
      <c r="A6" s="4" t="inlineStr">
        <is>
          <t>Exploration costs</t>
        </is>
      </c>
      <c r="B6" s="6" t="n">
        <v>0</v>
      </c>
      <c r="C6" s="6" t="n">
        <v>0</v>
      </c>
    </row>
    <row r="7">
      <c r="A7" s="4" t="inlineStr">
        <is>
          <t>Development costs</t>
        </is>
      </c>
      <c r="B7" s="6" t="n">
        <v>106773</v>
      </c>
      <c r="C7" s="6" t="n">
        <v>152309</v>
      </c>
    </row>
    <row r="8">
      <c r="A8" s="4" t="inlineStr">
        <is>
          <t>Total costs incurred</t>
        </is>
      </c>
      <c r="B8" s="7" t="n">
        <v>128006</v>
      </c>
      <c r="C8" s="7" t="n">
        <v>48319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Results of Operations (Details) - USD ($) $ in Thousands</t>
        </is>
      </c>
      <c r="B1" s="2" t="inlineStr">
        <is>
          <t>12 Months Ended</t>
        </is>
      </c>
    </row>
    <row r="2">
      <c r="B2" s="2" t="inlineStr">
        <is>
          <t>Dec. 31, 2024</t>
        </is>
      </c>
      <c r="C2" s="2" t="inlineStr">
        <is>
          <t>Dec. 31, 2023</t>
        </is>
      </c>
    </row>
    <row r="3">
      <c r="A3" s="3" t="inlineStr">
        <is>
          <t>Extractive Industries [Abstract]</t>
        </is>
      </c>
      <c r="B3" s="4" t="inlineStr">
        <is>
          <t xml:space="preserve"> </t>
        </is>
      </c>
      <c r="C3" s="4" t="inlineStr">
        <is>
          <t xml:space="preserve"> </t>
        </is>
      </c>
    </row>
    <row r="4">
      <c r="A4" s="4" t="inlineStr">
        <is>
          <t>Oil, natural gas and NGL sales</t>
        </is>
      </c>
      <c r="B4" s="7" t="n">
        <v>409801</v>
      </c>
      <c r="C4" s="7" t="n">
        <v>372647</v>
      </c>
    </row>
    <row r="5">
      <c r="A5" s="4" t="inlineStr">
        <is>
          <t>Lease operating expenses</t>
        </is>
      </c>
      <c r="B5" s="6" t="n">
        <v>71463</v>
      </c>
      <c r="C5" s="6" t="n">
        <v>58817</v>
      </c>
    </row>
    <row r="6">
      <c r="A6" s="4" t="inlineStr">
        <is>
          <t>Production and ad valorem taxes</t>
        </is>
      </c>
      <c r="B6" s="6" t="n">
        <v>29428</v>
      </c>
      <c r="C6" s="6" t="n">
        <v>25559</v>
      </c>
    </row>
    <row r="7">
      <c r="A7" s="4" t="inlineStr">
        <is>
          <t>Exploration costs</t>
        </is>
      </c>
      <c r="B7" s="6" t="n">
        <v>2595</v>
      </c>
      <c r="C7" s="6" t="n">
        <v>4165</v>
      </c>
    </row>
    <row r="8">
      <c r="A8" s="4" t="inlineStr">
        <is>
          <t>Depletion, accretion and amortization</t>
        </is>
      </c>
      <c r="B8" s="6" t="n">
        <v>74025</v>
      </c>
      <c r="C8" s="6" t="n">
        <v>64471</v>
      </c>
    </row>
    <row r="9">
      <c r="A9" s="4" t="inlineStr">
        <is>
          <t>Impairment of oil and natural gas properties</t>
        </is>
      </c>
      <c r="B9" s="6" t="n">
        <v>11317</v>
      </c>
      <c r="C9" s="6" t="n">
        <v>9760</v>
      </c>
    </row>
    <row r="10">
      <c r="A10" s="4" t="inlineStr">
        <is>
          <t>Other impairments</t>
        </is>
      </c>
      <c r="B10" s="6" t="n">
        <v>30158</v>
      </c>
      <c r="C10" s="6" t="n">
        <v>0</v>
      </c>
    </row>
    <row r="11">
      <c r="A11" s="4" t="inlineStr">
        <is>
          <t>Results of operations</t>
        </is>
      </c>
      <c r="B11" s="6" t="n">
        <v>190815</v>
      </c>
      <c r="C11" s="6" t="n">
        <v>209875</v>
      </c>
    </row>
    <row r="12">
      <c r="A12" s="4" t="inlineStr">
        <is>
          <t>Income tax expense</t>
        </is>
      </c>
      <c r="B12" s="6" t="n">
        <v>-43105</v>
      </c>
      <c r="C12" s="6" t="n">
        <v>-44493</v>
      </c>
    </row>
    <row r="13">
      <c r="A13" s="4" t="inlineStr">
        <is>
          <t>Results of operations, net of income tax expense</t>
        </is>
      </c>
      <c r="B13" s="7" t="n">
        <v>147710</v>
      </c>
      <c r="C13" s="7" t="n">
        <v>165382</v>
      </c>
    </row>
    <row r="14">
      <c r="A14" s="4" t="inlineStr">
        <is>
          <t>Combined federal and state statutory income tax rate, percent</t>
        </is>
      </c>
      <c r="B14" s="11" t="n">
        <v>0.2259</v>
      </c>
      <c r="C14" s="11" t="n">
        <v>0.21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32" customWidth="1" min="5" max="5"/>
    <col width="26" customWidth="1" min="6" max="6"/>
    <col width="26" customWidth="1" min="7" max="7"/>
    <col width="26" customWidth="1" min="8" max="8"/>
    <col width="32" customWidth="1" min="9" max="9"/>
    <col width="26" customWidth="1" min="10" max="10"/>
  </cols>
  <sheetData>
    <row r="1">
      <c r="A1" s="1" t="inlineStr">
        <is>
          <t>Supplemental Oil and Gas Information (Unaudited) - Schedule of Oil, Natural Gas and NGL Quantities (Details) bbl in Thousands, Mcf in Thousands, Boe in Thousands, MMBoe in Millions</t>
        </is>
      </c>
      <c r="B1" s="2" t="inlineStr">
        <is>
          <t>12 Months Ended</t>
        </is>
      </c>
    </row>
    <row r="2">
      <c r="B2" s="2" t="inlineStr">
        <is>
          <t>Dec. 31, 2024 Boe bbl Mcf</t>
        </is>
      </c>
      <c r="C2" s="2" t="inlineStr">
        <is>
          <t>Dec. 31, 2024 Boe Mcf bbl</t>
        </is>
      </c>
      <c r="D2" s="2" t="inlineStr">
        <is>
          <t>Dec. 31, 2024 Boe Mcf bbl</t>
        </is>
      </c>
      <c r="E2" s="2" t="inlineStr">
        <is>
          <t>Dec. 31, 2024 MMBoe Boe Mcf bbl</t>
        </is>
      </c>
      <c r="F2" s="2" t="inlineStr">
        <is>
          <t>Dec. 31, 2023 Boe bbl Mcf</t>
        </is>
      </c>
      <c r="G2" s="2" t="inlineStr">
        <is>
          <t>Dec. 31, 2023 Boe Mcf bbl</t>
        </is>
      </c>
      <c r="H2" s="2" t="inlineStr">
        <is>
          <t>Dec. 31, 2023 Boe bbl Mcf</t>
        </is>
      </c>
      <c r="I2" s="2" t="inlineStr">
        <is>
          <t>Dec. 31, 2023 Boe MMBoe bbl Mcf</t>
        </is>
      </c>
      <c r="J2" s="2" t="inlineStr">
        <is>
          <t>Dec. 31, 2022 Boe bbl Mcf</t>
        </is>
      </c>
    </row>
    <row r="3">
      <c r="A3" s="3" t="inlineStr">
        <is>
          <t>Oil and Gas, Proved Reserve, Quantity, Energ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 Boe</t>
        </is>
      </c>
      <c r="B4" s="4" t="inlineStr">
        <is>
          <t xml:space="preserve"> </t>
        </is>
      </c>
      <c r="C4" s="4" t="inlineStr">
        <is>
          <t xml:space="preserve"> </t>
        </is>
      </c>
      <c r="D4" s="6" t="n">
        <v>107715</v>
      </c>
      <c r="E4" s="4" t="inlineStr">
        <is>
          <t xml:space="preserve"> </t>
        </is>
      </c>
      <c r="F4" s="4" t="inlineStr">
        <is>
          <t xml:space="preserve"> </t>
        </is>
      </c>
      <c r="G4" s="4" t="inlineStr">
        <is>
          <t xml:space="preserve"> </t>
        </is>
      </c>
      <c r="H4" s="6" t="n">
        <v>77673</v>
      </c>
      <c r="I4" s="4" t="inlineStr">
        <is>
          <t xml:space="preserve"> </t>
        </is>
      </c>
      <c r="J4" s="4" t="inlineStr">
        <is>
          <t xml:space="preserve"> </t>
        </is>
      </c>
    </row>
    <row r="5">
      <c r="A5" s="4" t="inlineStr">
        <is>
          <t>Acquisitions</t>
        </is>
      </c>
      <c r="B5" s="4" t="inlineStr">
        <is>
          <t xml:space="preserve"> </t>
        </is>
      </c>
      <c r="C5" s="4" t="inlineStr">
        <is>
          <t xml:space="preserve"> </t>
        </is>
      </c>
      <c r="D5" s="6" t="n">
        <v>4269</v>
      </c>
      <c r="E5" s="15" t="n">
        <v>4.3</v>
      </c>
      <c r="F5" s="4" t="inlineStr">
        <is>
          <t xml:space="preserve"> </t>
        </is>
      </c>
      <c r="G5" s="4" t="inlineStr">
        <is>
          <t xml:space="preserve"> </t>
        </is>
      </c>
      <c r="H5" s="6" t="n">
        <v>26064</v>
      </c>
      <c r="I5" s="15" t="n">
        <v>26.1</v>
      </c>
      <c r="J5" s="4" t="inlineStr">
        <is>
          <t xml:space="preserve"> </t>
        </is>
      </c>
    </row>
    <row r="6">
      <c r="A6" s="4" t="inlineStr">
        <is>
          <t>Extensions and discoveries</t>
        </is>
      </c>
      <c r="B6" s="4" t="inlineStr">
        <is>
          <t xml:space="preserve"> </t>
        </is>
      </c>
      <c r="C6" s="4" t="inlineStr">
        <is>
          <t xml:space="preserve"> </t>
        </is>
      </c>
      <c r="D6" s="6" t="n">
        <v>15600</v>
      </c>
      <c r="E6" s="15" t="n">
        <v>15.6</v>
      </c>
      <c r="F6" s="4" t="inlineStr">
        <is>
          <t xml:space="preserve"> </t>
        </is>
      </c>
      <c r="G6" s="4" t="inlineStr">
        <is>
          <t xml:space="preserve"> </t>
        </is>
      </c>
      <c r="H6" s="6" t="n">
        <v>22870</v>
      </c>
      <c r="I6" s="15" t="n">
        <v>22.9</v>
      </c>
      <c r="J6" s="4" t="inlineStr">
        <is>
          <t xml:space="preserve"> </t>
        </is>
      </c>
    </row>
    <row r="7">
      <c r="A7" s="4" t="inlineStr">
        <is>
          <t>Revisions</t>
        </is>
      </c>
      <c r="B7" s="4" t="inlineStr">
        <is>
          <t xml:space="preserve"> </t>
        </is>
      </c>
      <c r="C7" s="4" t="inlineStr">
        <is>
          <t xml:space="preserve"> </t>
        </is>
      </c>
      <c r="D7" s="6" t="n">
        <v>4270</v>
      </c>
      <c r="E7" s="15" t="n">
        <v>4.3</v>
      </c>
      <c r="F7" s="4" t="inlineStr">
        <is>
          <t xml:space="preserve"> </t>
        </is>
      </c>
      <c r="G7" s="4" t="inlineStr">
        <is>
          <t xml:space="preserve"> </t>
        </is>
      </c>
      <c r="H7" s="6" t="n">
        <v>-12106</v>
      </c>
      <c r="I7" s="15" t="n">
        <v>-12.1</v>
      </c>
      <c r="J7" s="4" t="inlineStr">
        <is>
          <t xml:space="preserve"> </t>
        </is>
      </c>
    </row>
    <row r="8">
      <c r="A8" s="4" t="inlineStr">
        <is>
          <t>Production | Boe</t>
        </is>
      </c>
      <c r="B8" s="4" t="inlineStr">
        <is>
          <t xml:space="preserve"> </t>
        </is>
      </c>
      <c r="C8" s="4" t="inlineStr">
        <is>
          <t xml:space="preserve"> </t>
        </is>
      </c>
      <c r="D8" s="6" t="n">
        <v>-8252</v>
      </c>
      <c r="E8" s="4" t="inlineStr">
        <is>
          <t xml:space="preserve"> </t>
        </is>
      </c>
      <c r="F8" s="4" t="inlineStr">
        <is>
          <t xml:space="preserve"> </t>
        </is>
      </c>
      <c r="G8" s="4" t="inlineStr">
        <is>
          <t xml:space="preserve"> </t>
        </is>
      </c>
      <c r="H8" s="6" t="n">
        <v>-6786</v>
      </c>
      <c r="I8" s="4" t="inlineStr">
        <is>
          <t xml:space="preserve"> </t>
        </is>
      </c>
      <c r="J8" s="4" t="inlineStr">
        <is>
          <t xml:space="preserve"> </t>
        </is>
      </c>
    </row>
    <row r="9">
      <c r="A9" s="4" t="inlineStr">
        <is>
          <t>Ending balance | Boe</t>
        </is>
      </c>
      <c r="B9" s="4" t="inlineStr">
        <is>
          <t xml:space="preserve"> </t>
        </is>
      </c>
      <c r="C9" s="4" t="inlineStr">
        <is>
          <t xml:space="preserve"> </t>
        </is>
      </c>
      <c r="D9" s="6" t="n">
        <v>123602</v>
      </c>
      <c r="E9" s="4" t="inlineStr">
        <is>
          <t xml:space="preserve"> </t>
        </is>
      </c>
      <c r="F9" s="4" t="inlineStr">
        <is>
          <t xml:space="preserve"> </t>
        </is>
      </c>
      <c r="G9" s="4" t="inlineStr">
        <is>
          <t xml:space="preserve"> </t>
        </is>
      </c>
      <c r="H9" s="6" t="n">
        <v>107715</v>
      </c>
      <c r="I9" s="4" t="inlineStr">
        <is>
          <t xml:space="preserve"> </t>
        </is>
      </c>
      <c r="J9" s="4" t="inlineStr">
        <is>
          <t xml:space="preserve"> </t>
        </is>
      </c>
    </row>
    <row r="10">
      <c r="A10" s="4" t="inlineStr">
        <is>
          <t>Proved Developed Reserves, Included Above | Boe</t>
        </is>
      </c>
      <c r="B10" s="6" t="n">
        <v>76646</v>
      </c>
      <c r="C10" s="6" t="n">
        <v>76646</v>
      </c>
      <c r="D10" s="6" t="n">
        <v>76646</v>
      </c>
      <c r="E10" s="6" t="n">
        <v>76646</v>
      </c>
      <c r="F10" s="6" t="n">
        <v>60178</v>
      </c>
      <c r="G10" s="6" t="n">
        <v>60178</v>
      </c>
      <c r="H10" s="6" t="n">
        <v>60178</v>
      </c>
      <c r="I10" s="6" t="n">
        <v>60178</v>
      </c>
      <c r="J10" s="6" t="n">
        <v>49122</v>
      </c>
    </row>
    <row r="11">
      <c r="A11" s="4" t="inlineStr">
        <is>
          <t>Proved Undeveloped Reserves, Included Above | Boe</t>
        </is>
      </c>
      <c r="B11" s="6" t="n">
        <v>46956</v>
      </c>
      <c r="C11" s="6" t="n">
        <v>46956</v>
      </c>
      <c r="D11" s="6" t="n">
        <v>46956</v>
      </c>
      <c r="E11" s="6" t="n">
        <v>46956</v>
      </c>
      <c r="F11" s="6" t="n">
        <v>47537</v>
      </c>
      <c r="G11" s="6" t="n">
        <v>47537</v>
      </c>
      <c r="H11" s="6" t="n">
        <v>47537</v>
      </c>
      <c r="I11" s="6" t="n">
        <v>47537</v>
      </c>
      <c r="J11" s="6" t="n">
        <v>28551</v>
      </c>
    </row>
    <row r="12">
      <c r="A12" s="4" t="inlineStr">
        <is>
          <t>Oi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il and Gas, Proved Reserve, Quantity, Volume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t>
        </is>
      </c>
      <c r="B14" s="6" t="n">
        <v>66308</v>
      </c>
      <c r="C14" s="4" t="inlineStr">
        <is>
          <t xml:space="preserve"> </t>
        </is>
      </c>
      <c r="D14" s="4" t="inlineStr">
        <is>
          <t xml:space="preserve"> </t>
        </is>
      </c>
      <c r="E14" s="4" t="inlineStr">
        <is>
          <t xml:space="preserve"> </t>
        </is>
      </c>
      <c r="F14" s="6" t="n">
        <v>48882</v>
      </c>
      <c r="G14" s="4" t="inlineStr">
        <is>
          <t xml:space="preserve"> </t>
        </is>
      </c>
      <c r="H14" s="4" t="inlineStr">
        <is>
          <t xml:space="preserve"> </t>
        </is>
      </c>
      <c r="I14" s="4" t="inlineStr">
        <is>
          <t xml:space="preserve"> </t>
        </is>
      </c>
      <c r="J14" s="4" t="inlineStr">
        <is>
          <t xml:space="preserve"> </t>
        </is>
      </c>
    </row>
    <row r="15">
      <c r="A15" s="4" t="inlineStr">
        <is>
          <t>Acquisitions</t>
        </is>
      </c>
      <c r="B15" s="6" t="n">
        <v>1989</v>
      </c>
      <c r="C15" s="4" t="inlineStr">
        <is>
          <t xml:space="preserve"> </t>
        </is>
      </c>
      <c r="D15" s="4" t="inlineStr">
        <is>
          <t xml:space="preserve"> </t>
        </is>
      </c>
      <c r="E15" s="4" t="inlineStr">
        <is>
          <t xml:space="preserve"> </t>
        </is>
      </c>
      <c r="F15" s="6" t="n">
        <v>12810</v>
      </c>
      <c r="G15" s="4" t="inlineStr">
        <is>
          <t xml:space="preserve"> </t>
        </is>
      </c>
      <c r="H15" s="4" t="inlineStr">
        <is>
          <t xml:space="preserve"> </t>
        </is>
      </c>
      <c r="I15" s="4" t="inlineStr">
        <is>
          <t xml:space="preserve"> </t>
        </is>
      </c>
      <c r="J15" s="4" t="inlineStr">
        <is>
          <t xml:space="preserve"> </t>
        </is>
      </c>
    </row>
    <row r="16">
      <c r="A16" s="4" t="inlineStr">
        <is>
          <t>Extensions and discoveries</t>
        </is>
      </c>
      <c r="B16" s="6" t="n">
        <v>8894</v>
      </c>
      <c r="C16" s="4" t="inlineStr">
        <is>
          <t xml:space="preserve"> </t>
        </is>
      </c>
      <c r="D16" s="4" t="inlineStr">
        <is>
          <t xml:space="preserve"> </t>
        </is>
      </c>
      <c r="E16" s="4" t="inlineStr">
        <is>
          <t xml:space="preserve"> </t>
        </is>
      </c>
      <c r="F16" s="6" t="n">
        <v>14822</v>
      </c>
      <c r="G16" s="4" t="inlineStr">
        <is>
          <t xml:space="preserve"> </t>
        </is>
      </c>
      <c r="H16" s="4" t="inlineStr">
        <is>
          <t xml:space="preserve"> </t>
        </is>
      </c>
      <c r="I16" s="4" t="inlineStr">
        <is>
          <t xml:space="preserve"> </t>
        </is>
      </c>
      <c r="J16" s="4" t="inlineStr">
        <is>
          <t xml:space="preserve"> </t>
        </is>
      </c>
    </row>
    <row r="17">
      <c r="A17" s="4" t="inlineStr">
        <is>
          <t>Revisions</t>
        </is>
      </c>
      <c r="B17" s="6" t="n">
        <v>-5137</v>
      </c>
      <c r="C17" s="4" t="inlineStr">
        <is>
          <t xml:space="preserve"> </t>
        </is>
      </c>
      <c r="D17" s="4" t="inlineStr">
        <is>
          <t xml:space="preserve"> </t>
        </is>
      </c>
      <c r="E17" s="4" t="inlineStr">
        <is>
          <t xml:space="preserve"> </t>
        </is>
      </c>
      <c r="F17" s="6" t="n">
        <v>-5403</v>
      </c>
      <c r="G17" s="4" t="inlineStr">
        <is>
          <t xml:space="preserve"> </t>
        </is>
      </c>
      <c r="H17" s="4" t="inlineStr">
        <is>
          <t xml:space="preserve"> </t>
        </is>
      </c>
      <c r="I17" s="4" t="inlineStr">
        <is>
          <t xml:space="preserve"> </t>
        </is>
      </c>
      <c r="J17" s="4" t="inlineStr">
        <is>
          <t xml:space="preserve"> </t>
        </is>
      </c>
    </row>
    <row r="18">
      <c r="A18" s="4" t="inlineStr">
        <is>
          <t>Production</t>
        </is>
      </c>
      <c r="B18" s="6" t="n">
        <v>-5519</v>
      </c>
      <c r="C18" s="4" t="inlineStr">
        <is>
          <t xml:space="preserve"> </t>
        </is>
      </c>
      <c r="D18" s="4" t="inlineStr">
        <is>
          <t xml:space="preserve"> </t>
        </is>
      </c>
      <c r="E18" s="4" t="inlineStr">
        <is>
          <t xml:space="preserve"> </t>
        </is>
      </c>
      <c r="F18" s="6" t="n">
        <v>-4803</v>
      </c>
      <c r="G18" s="4" t="inlineStr">
        <is>
          <t xml:space="preserve"> </t>
        </is>
      </c>
      <c r="H18" s="4" t="inlineStr">
        <is>
          <t xml:space="preserve"> </t>
        </is>
      </c>
      <c r="I18" s="4" t="inlineStr">
        <is>
          <t xml:space="preserve"> </t>
        </is>
      </c>
      <c r="J18" s="4" t="inlineStr">
        <is>
          <t xml:space="preserve"> </t>
        </is>
      </c>
    </row>
    <row r="19">
      <c r="A19" s="4" t="inlineStr">
        <is>
          <t>Ending balance</t>
        </is>
      </c>
      <c r="B19" s="6" t="n">
        <v>66535</v>
      </c>
      <c r="C19" s="4" t="inlineStr">
        <is>
          <t xml:space="preserve"> </t>
        </is>
      </c>
      <c r="D19" s="4" t="inlineStr">
        <is>
          <t xml:space="preserve"> </t>
        </is>
      </c>
      <c r="E19" s="4" t="inlineStr">
        <is>
          <t xml:space="preserve"> </t>
        </is>
      </c>
      <c r="F19" s="6" t="n">
        <v>66308</v>
      </c>
      <c r="G19" s="4" t="inlineStr">
        <is>
          <t xml:space="preserve"> </t>
        </is>
      </c>
      <c r="H19" s="4" t="inlineStr">
        <is>
          <t xml:space="preserve"> </t>
        </is>
      </c>
      <c r="I19" s="4" t="inlineStr">
        <is>
          <t xml:space="preserve"> </t>
        </is>
      </c>
      <c r="J19" s="4" t="inlineStr">
        <is>
          <t xml:space="preserve"> </t>
        </is>
      </c>
    </row>
    <row r="20">
      <c r="A20" s="4" t="inlineStr">
        <is>
          <t>Proved Developed Reserves, Included Above</t>
        </is>
      </c>
      <c r="B20" s="6" t="n">
        <v>40111</v>
      </c>
      <c r="C20" s="6" t="n">
        <v>40111</v>
      </c>
      <c r="D20" s="6" t="n">
        <v>40111</v>
      </c>
      <c r="E20" s="6" t="n">
        <v>40111</v>
      </c>
      <c r="F20" s="6" t="n">
        <v>36731</v>
      </c>
      <c r="G20" s="6" t="n">
        <v>36731</v>
      </c>
      <c r="H20" s="6" t="n">
        <v>36731</v>
      </c>
      <c r="I20" s="6" t="n">
        <v>36731</v>
      </c>
      <c r="J20" s="6" t="n">
        <v>29632</v>
      </c>
    </row>
    <row r="21">
      <c r="A21" s="4" t="inlineStr">
        <is>
          <t>Proved Undeveloped Reserves, Included Above</t>
        </is>
      </c>
      <c r="B21" s="6" t="n">
        <v>26424</v>
      </c>
      <c r="C21" s="6" t="n">
        <v>26424</v>
      </c>
      <c r="D21" s="6" t="n">
        <v>26424</v>
      </c>
      <c r="E21" s="6" t="n">
        <v>26424</v>
      </c>
      <c r="F21" s="6" t="n">
        <v>29577</v>
      </c>
      <c r="G21" s="6" t="n">
        <v>29577</v>
      </c>
      <c r="H21" s="6" t="n">
        <v>29577</v>
      </c>
      <c r="I21" s="6" t="n">
        <v>29577</v>
      </c>
      <c r="J21" s="6" t="n">
        <v>19250</v>
      </c>
    </row>
    <row r="22">
      <c r="A22" s="4" t="inlineStr">
        <is>
          <t>Natural G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il and Gas, Proved Reserve, Quantity, Volume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 Mcf</t>
        </is>
      </c>
      <c r="B24" s="4" t="inlineStr">
        <is>
          <t xml:space="preserve"> </t>
        </is>
      </c>
      <c r="C24" s="6" t="n">
        <v>123948</v>
      </c>
      <c r="D24" s="4" t="inlineStr">
        <is>
          <t xml:space="preserve"> </t>
        </is>
      </c>
      <c r="E24" s="4" t="inlineStr">
        <is>
          <t xml:space="preserve"> </t>
        </is>
      </c>
      <c r="F24" s="4" t="inlineStr">
        <is>
          <t xml:space="preserve"> </t>
        </is>
      </c>
      <c r="G24" s="6" t="n">
        <v>86018</v>
      </c>
      <c r="H24" s="4" t="inlineStr">
        <is>
          <t xml:space="preserve"> </t>
        </is>
      </c>
      <c r="I24" s="4" t="inlineStr">
        <is>
          <t xml:space="preserve"> </t>
        </is>
      </c>
      <c r="J24" s="4" t="inlineStr">
        <is>
          <t xml:space="preserve"> </t>
        </is>
      </c>
    </row>
    <row r="25">
      <c r="A25" s="4" t="inlineStr">
        <is>
          <t>Acquisitions | Mcf</t>
        </is>
      </c>
      <c r="B25" s="4" t="inlineStr">
        <is>
          <t xml:space="preserve"> </t>
        </is>
      </c>
      <c r="C25" s="6" t="n">
        <v>6624</v>
      </c>
      <c r="D25" s="4" t="inlineStr">
        <is>
          <t xml:space="preserve"> </t>
        </is>
      </c>
      <c r="E25" s="4" t="inlineStr">
        <is>
          <t xml:space="preserve"> </t>
        </is>
      </c>
      <c r="F25" s="4" t="inlineStr">
        <is>
          <t xml:space="preserve"> </t>
        </is>
      </c>
      <c r="G25" s="6" t="n">
        <v>39261</v>
      </c>
      <c r="H25" s="4" t="inlineStr">
        <is>
          <t xml:space="preserve"> </t>
        </is>
      </c>
      <c r="I25" s="4" t="inlineStr">
        <is>
          <t xml:space="preserve"> </t>
        </is>
      </c>
      <c r="J25" s="4" t="inlineStr">
        <is>
          <t xml:space="preserve"> </t>
        </is>
      </c>
    </row>
    <row r="26">
      <c r="A26" s="4" t="inlineStr">
        <is>
          <t>Extensions and discoveries | Mcf</t>
        </is>
      </c>
      <c r="B26" s="4" t="inlineStr">
        <is>
          <t xml:space="preserve"> </t>
        </is>
      </c>
      <c r="C26" s="6" t="n">
        <v>17218</v>
      </c>
      <c r="D26" s="4" t="inlineStr">
        <is>
          <t xml:space="preserve"> </t>
        </is>
      </c>
      <c r="E26" s="4" t="inlineStr">
        <is>
          <t xml:space="preserve"> </t>
        </is>
      </c>
      <c r="F26" s="4" t="inlineStr">
        <is>
          <t xml:space="preserve"> </t>
        </is>
      </c>
      <c r="G26" s="6" t="n">
        <v>22945</v>
      </c>
      <c r="H26" s="4" t="inlineStr">
        <is>
          <t xml:space="preserve"> </t>
        </is>
      </c>
      <c r="I26" s="4" t="inlineStr">
        <is>
          <t xml:space="preserve"> </t>
        </is>
      </c>
      <c r="J26" s="4" t="inlineStr">
        <is>
          <t xml:space="preserve"> </t>
        </is>
      </c>
    </row>
    <row r="27">
      <c r="A27" s="4" t="inlineStr">
        <is>
          <t>Revisions | Mcf</t>
        </is>
      </c>
      <c r="B27" s="4" t="inlineStr">
        <is>
          <t xml:space="preserve"> </t>
        </is>
      </c>
      <c r="C27" s="6" t="n">
        <v>21933</v>
      </c>
      <c r="D27" s="4" t="inlineStr">
        <is>
          <t xml:space="preserve"> </t>
        </is>
      </c>
      <c r="E27" s="4" t="inlineStr">
        <is>
          <t xml:space="preserve"> </t>
        </is>
      </c>
      <c r="F27" s="4" t="inlineStr">
        <is>
          <t xml:space="preserve"> </t>
        </is>
      </c>
      <c r="G27" s="6" t="n">
        <v>-18411</v>
      </c>
      <c r="H27" s="4" t="inlineStr">
        <is>
          <t xml:space="preserve"> </t>
        </is>
      </c>
      <c r="I27" s="4" t="inlineStr">
        <is>
          <t xml:space="preserve"> </t>
        </is>
      </c>
      <c r="J27" s="4" t="inlineStr">
        <is>
          <t xml:space="preserve"> </t>
        </is>
      </c>
    </row>
    <row r="28">
      <c r="A28" s="4" t="inlineStr">
        <is>
          <t>Production | Mcf</t>
        </is>
      </c>
      <c r="B28" s="4" t="inlineStr">
        <is>
          <t xml:space="preserve"> </t>
        </is>
      </c>
      <c r="C28" s="6" t="n">
        <v>-7484</v>
      </c>
      <c r="D28" s="4" t="inlineStr">
        <is>
          <t xml:space="preserve"> </t>
        </is>
      </c>
      <c r="E28" s="4" t="inlineStr">
        <is>
          <t xml:space="preserve"> </t>
        </is>
      </c>
      <c r="F28" s="4" t="inlineStr">
        <is>
          <t xml:space="preserve"> </t>
        </is>
      </c>
      <c r="G28" s="6" t="n">
        <v>-5865</v>
      </c>
      <c r="H28" s="4" t="inlineStr">
        <is>
          <t xml:space="preserve"> </t>
        </is>
      </c>
      <c r="I28" s="4" t="inlineStr">
        <is>
          <t xml:space="preserve"> </t>
        </is>
      </c>
      <c r="J28" s="4" t="inlineStr">
        <is>
          <t xml:space="preserve"> </t>
        </is>
      </c>
    </row>
    <row r="29">
      <c r="A29" s="4" t="inlineStr">
        <is>
          <t>Ending balance | Mcf</t>
        </is>
      </c>
      <c r="B29" s="4" t="inlineStr">
        <is>
          <t xml:space="preserve"> </t>
        </is>
      </c>
      <c r="C29" s="6" t="n">
        <v>162239</v>
      </c>
      <c r="D29" s="4" t="inlineStr">
        <is>
          <t xml:space="preserve"> </t>
        </is>
      </c>
      <c r="E29" s="4" t="inlineStr">
        <is>
          <t xml:space="preserve"> </t>
        </is>
      </c>
      <c r="F29" s="4" t="inlineStr">
        <is>
          <t xml:space="preserve"> </t>
        </is>
      </c>
      <c r="G29" s="6" t="n">
        <v>123948</v>
      </c>
      <c r="H29" s="4" t="inlineStr">
        <is>
          <t xml:space="preserve"> </t>
        </is>
      </c>
      <c r="I29" s="4" t="inlineStr">
        <is>
          <t xml:space="preserve"> </t>
        </is>
      </c>
      <c r="J29" s="4" t="inlineStr">
        <is>
          <t xml:space="preserve"> </t>
        </is>
      </c>
    </row>
    <row r="30">
      <c r="A30" s="4" t="inlineStr">
        <is>
          <t>Proved Developed Reserves, Included Above | Mcf</t>
        </is>
      </c>
      <c r="B30" s="6" t="n">
        <v>103337</v>
      </c>
      <c r="C30" s="6" t="n">
        <v>103337</v>
      </c>
      <c r="D30" s="6" t="n">
        <v>103337</v>
      </c>
      <c r="E30" s="6" t="n">
        <v>103337</v>
      </c>
      <c r="F30" s="6" t="n">
        <v>71671</v>
      </c>
      <c r="G30" s="6" t="n">
        <v>71671</v>
      </c>
      <c r="H30" s="6" t="n">
        <v>71671</v>
      </c>
      <c r="I30" s="6" t="n">
        <v>71671</v>
      </c>
      <c r="J30" s="6" t="n">
        <v>59314</v>
      </c>
    </row>
    <row r="31">
      <c r="A31" s="4" t="inlineStr">
        <is>
          <t>Proved Undeveloped Reserves, Included Above | Mcf</t>
        </is>
      </c>
      <c r="B31" s="6" t="n">
        <v>58902</v>
      </c>
      <c r="C31" s="6" t="n">
        <v>58902</v>
      </c>
      <c r="D31" s="6" t="n">
        <v>58902</v>
      </c>
      <c r="E31" s="6" t="n">
        <v>58902</v>
      </c>
      <c r="F31" s="6" t="n">
        <v>52277</v>
      </c>
      <c r="G31" s="6" t="n">
        <v>52277</v>
      </c>
      <c r="H31" s="6" t="n">
        <v>52277</v>
      </c>
      <c r="I31" s="6" t="n">
        <v>52277</v>
      </c>
      <c r="J31" s="6" t="n">
        <v>26704</v>
      </c>
    </row>
    <row r="32">
      <c r="A32" s="4" t="inlineStr">
        <is>
          <t>NG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il and Gas, Proved Reserve, Quantity, Volume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balance</t>
        </is>
      </c>
      <c r="B34" s="6" t="n">
        <v>20749</v>
      </c>
      <c r="C34" s="4" t="inlineStr">
        <is>
          <t xml:space="preserve"> </t>
        </is>
      </c>
      <c r="D34" s="4" t="inlineStr">
        <is>
          <t xml:space="preserve"> </t>
        </is>
      </c>
      <c r="E34" s="4" t="inlineStr">
        <is>
          <t xml:space="preserve"> </t>
        </is>
      </c>
      <c r="F34" s="6" t="n">
        <v>14454</v>
      </c>
      <c r="G34" s="4" t="inlineStr">
        <is>
          <t xml:space="preserve"> </t>
        </is>
      </c>
      <c r="H34" s="4" t="inlineStr">
        <is>
          <t xml:space="preserve"> </t>
        </is>
      </c>
      <c r="I34" s="4" t="inlineStr">
        <is>
          <t xml:space="preserve"> </t>
        </is>
      </c>
      <c r="J34" s="4" t="inlineStr">
        <is>
          <t xml:space="preserve"> </t>
        </is>
      </c>
    </row>
    <row r="35">
      <c r="A35" s="4" t="inlineStr">
        <is>
          <t>Acquisitions</t>
        </is>
      </c>
      <c r="B35" s="6" t="n">
        <v>1176</v>
      </c>
      <c r="C35" s="4" t="inlineStr">
        <is>
          <t xml:space="preserve"> </t>
        </is>
      </c>
      <c r="D35" s="4" t="inlineStr">
        <is>
          <t xml:space="preserve"> </t>
        </is>
      </c>
      <c r="E35" s="4" t="inlineStr">
        <is>
          <t xml:space="preserve"> </t>
        </is>
      </c>
      <c r="F35" s="6" t="n">
        <v>6711</v>
      </c>
      <c r="G35" s="4" t="inlineStr">
        <is>
          <t xml:space="preserve"> </t>
        </is>
      </c>
      <c r="H35" s="4" t="inlineStr">
        <is>
          <t xml:space="preserve"> </t>
        </is>
      </c>
      <c r="I35" s="4" t="inlineStr">
        <is>
          <t xml:space="preserve"> </t>
        </is>
      </c>
      <c r="J35" s="4" t="inlineStr">
        <is>
          <t xml:space="preserve"> </t>
        </is>
      </c>
    </row>
    <row r="36">
      <c r="A36" s="4" t="inlineStr">
        <is>
          <t>Extensions and discoveries</t>
        </is>
      </c>
      <c r="B36" s="6" t="n">
        <v>3837</v>
      </c>
      <c r="C36" s="4" t="inlineStr">
        <is>
          <t xml:space="preserve"> </t>
        </is>
      </c>
      <c r="D36" s="4" t="inlineStr">
        <is>
          <t xml:space="preserve"> </t>
        </is>
      </c>
      <c r="E36" s="4" t="inlineStr">
        <is>
          <t xml:space="preserve"> </t>
        </is>
      </c>
      <c r="F36" s="6" t="n">
        <v>4224</v>
      </c>
      <c r="G36" s="4" t="inlineStr">
        <is>
          <t xml:space="preserve"> </t>
        </is>
      </c>
      <c r="H36" s="4" t="inlineStr">
        <is>
          <t xml:space="preserve"> </t>
        </is>
      </c>
      <c r="I36" s="4" t="inlineStr">
        <is>
          <t xml:space="preserve"> </t>
        </is>
      </c>
      <c r="J36" s="4" t="inlineStr">
        <is>
          <t xml:space="preserve"> </t>
        </is>
      </c>
    </row>
    <row r="37">
      <c r="A37" s="4" t="inlineStr">
        <is>
          <t>Revisions</t>
        </is>
      </c>
      <c r="B37" s="6" t="n">
        <v>5751</v>
      </c>
      <c r="C37" s="4" t="inlineStr">
        <is>
          <t xml:space="preserve"> </t>
        </is>
      </c>
      <c r="D37" s="4" t="inlineStr">
        <is>
          <t xml:space="preserve"> </t>
        </is>
      </c>
      <c r="E37" s="4" t="inlineStr">
        <is>
          <t xml:space="preserve"> </t>
        </is>
      </c>
      <c r="F37" s="6" t="n">
        <v>-3634</v>
      </c>
      <c r="G37" s="4" t="inlineStr">
        <is>
          <t xml:space="preserve"> </t>
        </is>
      </c>
      <c r="H37" s="4" t="inlineStr">
        <is>
          <t xml:space="preserve"> </t>
        </is>
      </c>
      <c r="I37" s="4" t="inlineStr">
        <is>
          <t xml:space="preserve"> </t>
        </is>
      </c>
      <c r="J37" s="4" t="inlineStr">
        <is>
          <t xml:space="preserve"> </t>
        </is>
      </c>
    </row>
    <row r="38">
      <c r="A38" s="4" t="inlineStr">
        <is>
          <t>Production</t>
        </is>
      </c>
      <c r="B38" s="6" t="n">
        <v>-1486</v>
      </c>
      <c r="C38" s="4" t="inlineStr">
        <is>
          <t xml:space="preserve"> </t>
        </is>
      </c>
      <c r="D38" s="4" t="inlineStr">
        <is>
          <t xml:space="preserve"> </t>
        </is>
      </c>
      <c r="E38" s="4" t="inlineStr">
        <is>
          <t xml:space="preserve"> </t>
        </is>
      </c>
      <c r="F38" s="6" t="n">
        <v>-1006</v>
      </c>
      <c r="G38" s="4" t="inlineStr">
        <is>
          <t xml:space="preserve"> </t>
        </is>
      </c>
      <c r="H38" s="4" t="inlineStr">
        <is>
          <t xml:space="preserve"> </t>
        </is>
      </c>
      <c r="I38" s="4" t="inlineStr">
        <is>
          <t xml:space="preserve"> </t>
        </is>
      </c>
      <c r="J38" s="4" t="inlineStr">
        <is>
          <t xml:space="preserve"> </t>
        </is>
      </c>
    </row>
    <row r="39">
      <c r="A39" s="4" t="inlineStr">
        <is>
          <t>Ending balance</t>
        </is>
      </c>
      <c r="B39" s="6" t="n">
        <v>30027</v>
      </c>
      <c r="C39" s="4" t="inlineStr">
        <is>
          <t xml:space="preserve"> </t>
        </is>
      </c>
      <c r="D39" s="4" t="inlineStr">
        <is>
          <t xml:space="preserve"> </t>
        </is>
      </c>
      <c r="E39" s="4" t="inlineStr">
        <is>
          <t xml:space="preserve"> </t>
        </is>
      </c>
      <c r="F39" s="6" t="n">
        <v>20749</v>
      </c>
      <c r="G39" s="4" t="inlineStr">
        <is>
          <t xml:space="preserve"> </t>
        </is>
      </c>
      <c r="H39" s="4" t="inlineStr">
        <is>
          <t xml:space="preserve"> </t>
        </is>
      </c>
      <c r="I39" s="4" t="inlineStr">
        <is>
          <t xml:space="preserve"> </t>
        </is>
      </c>
      <c r="J39" s="4" t="inlineStr">
        <is>
          <t xml:space="preserve"> </t>
        </is>
      </c>
    </row>
    <row r="40">
      <c r="A40" s="4" t="inlineStr">
        <is>
          <t>Proved Developed Reserves, Included Above</t>
        </is>
      </c>
      <c r="B40" s="6" t="n">
        <v>19312</v>
      </c>
      <c r="C40" s="6" t="n">
        <v>19312</v>
      </c>
      <c r="D40" s="6" t="n">
        <v>19312</v>
      </c>
      <c r="E40" s="6" t="n">
        <v>19312</v>
      </c>
      <c r="F40" s="6" t="n">
        <v>11502</v>
      </c>
      <c r="G40" s="6" t="n">
        <v>11502</v>
      </c>
      <c r="H40" s="6" t="n">
        <v>11502</v>
      </c>
      <c r="I40" s="6" t="n">
        <v>11502</v>
      </c>
      <c r="J40" s="6" t="n">
        <v>9604</v>
      </c>
    </row>
    <row r="41">
      <c r="A41" s="4" t="inlineStr">
        <is>
          <t>Proved Undeveloped Reserves, Included Above</t>
        </is>
      </c>
      <c r="B41" s="6" t="n">
        <v>10715</v>
      </c>
      <c r="C41" s="6" t="n">
        <v>10715</v>
      </c>
      <c r="D41" s="6" t="n">
        <v>10715</v>
      </c>
      <c r="E41" s="6" t="n">
        <v>10715</v>
      </c>
      <c r="F41" s="6" t="n">
        <v>9247</v>
      </c>
      <c r="G41" s="6" t="n">
        <v>9247</v>
      </c>
      <c r="H41" s="6" t="n">
        <v>9247</v>
      </c>
      <c r="I41" s="6" t="n">
        <v>9247</v>
      </c>
      <c r="J41" s="6" t="n">
        <v>4850</v>
      </c>
    </row>
  </sheetData>
  <mergeCells count="2">
    <mergeCell ref="A1:A2"/>
    <mergeCell ref="B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consolidated financial statements have been prepared in accordance with accounting principles generally accepted in the United States ("U.S. GAAP"). All intercompany balances and transactions have been eliminated upon consolidation. Certain prior period amounts have been reclassified to conform to the current period financial statement presentation. These reclassifications had no effect on the previously reported total assets, total liabilities, shareholders' equity,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6" customWidth="1" min="2" max="2"/>
    <col width="18" customWidth="1" min="3" max="3"/>
    <col width="22" customWidth="1" min="4" max="4"/>
    <col width="22" customWidth="1" min="5" max="5"/>
    <col width="24" customWidth="1" min="6" max="6"/>
    <col width="20" customWidth="1" min="7" max="7"/>
    <col width="14" customWidth="1" min="8" max="8"/>
    <col width="18" customWidth="1" min="9" max="9"/>
    <col width="22" customWidth="1" min="10" max="10"/>
    <col width="22" customWidth="1" min="11" max="11"/>
    <col width="24" customWidth="1" min="12" max="12"/>
    <col width="20" customWidth="1" min="13" max="13"/>
  </cols>
  <sheetData>
    <row r="1">
      <c r="A1" s="1" t="inlineStr">
        <is>
          <t>Supplemental Oil and Gas Information (Unaudited) - Narrative (Details) Boe in Thousands, MMBoe in Millions</t>
        </is>
      </c>
      <c r="B1" s="2" t="inlineStr">
        <is>
          <t>12 Months Ended</t>
        </is>
      </c>
    </row>
    <row r="2">
      <c r="B2" s="2" t="inlineStr">
        <is>
          <t>Dec. 31, 2024</t>
        </is>
      </c>
      <c r="C2" s="2" t="inlineStr">
        <is>
          <t>Dec. 31, 2024 Boe</t>
        </is>
      </c>
      <c r="D2" s="2" t="inlineStr">
        <is>
          <t>Dec. 31, 2024 $ / bbl</t>
        </is>
      </c>
      <c r="E2" s="2" t="inlineStr">
        <is>
          <t>Dec. 31, 2024 $ / Mcf</t>
        </is>
      </c>
      <c r="F2" s="2" t="inlineStr">
        <is>
          <t>Dec. 31, 2024 $ / MMBTU</t>
        </is>
      </c>
      <c r="G2" s="2" t="inlineStr">
        <is>
          <t>Dec. 31, 2024 MMBoe</t>
        </is>
      </c>
      <c r="H2" s="2" t="inlineStr">
        <is>
          <t>Dec. 31, 2023</t>
        </is>
      </c>
      <c r="I2" s="2" t="inlineStr">
        <is>
          <t>Dec. 31, 2023 Boe</t>
        </is>
      </c>
      <c r="J2" s="2" t="inlineStr">
        <is>
          <t>Dec. 31, 2023 $ / bbl</t>
        </is>
      </c>
      <c r="K2" s="2" t="inlineStr">
        <is>
          <t>Dec. 31, 2023 $ / Mcf</t>
        </is>
      </c>
      <c r="L2" s="2" t="inlineStr">
        <is>
          <t>Dec. 31, 2023 $ / MMBTU</t>
        </is>
      </c>
      <c r="M2" s="2" t="inlineStr">
        <is>
          <t>Dec. 31, 2023 MMBoe</t>
        </is>
      </c>
    </row>
    <row r="3">
      <c r="A3" s="3" t="inlineStr">
        <is>
          <t>Oil and Gas, Average Sale Price and Production Cost Per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dditions</t>
        </is>
      </c>
      <c r="B4" s="4" t="inlineStr">
        <is>
          <t xml:space="preserve"> </t>
        </is>
      </c>
      <c r="C4" s="4" t="inlineStr">
        <is>
          <t xml:space="preserve"> </t>
        </is>
      </c>
      <c r="D4" s="4" t="inlineStr">
        <is>
          <t xml:space="preserve"> </t>
        </is>
      </c>
      <c r="E4" s="4" t="inlineStr">
        <is>
          <t xml:space="preserve"> </t>
        </is>
      </c>
      <c r="F4" s="4" t="inlineStr">
        <is>
          <t xml:space="preserve"> </t>
        </is>
      </c>
      <c r="G4" s="15" t="n">
        <v>15.9</v>
      </c>
      <c r="H4" s="4" t="inlineStr">
        <is>
          <t xml:space="preserve"> </t>
        </is>
      </c>
      <c r="I4" s="4" t="inlineStr">
        <is>
          <t xml:space="preserve"> </t>
        </is>
      </c>
      <c r="J4" s="4" t="inlineStr">
        <is>
          <t xml:space="preserve"> </t>
        </is>
      </c>
      <c r="K4" s="4" t="inlineStr">
        <is>
          <t xml:space="preserve"> </t>
        </is>
      </c>
      <c r="L4" s="4" t="inlineStr">
        <is>
          <t xml:space="preserve"> </t>
        </is>
      </c>
      <c r="M4" s="6" t="n">
        <v>30</v>
      </c>
    </row>
    <row r="5">
      <c r="A5" s="4" t="inlineStr">
        <is>
          <t>Acquisitions</t>
        </is>
      </c>
      <c r="B5" s="4" t="inlineStr">
        <is>
          <t xml:space="preserve"> </t>
        </is>
      </c>
      <c r="C5" s="6" t="n">
        <v>4269</v>
      </c>
      <c r="D5" s="4" t="inlineStr">
        <is>
          <t xml:space="preserve"> </t>
        </is>
      </c>
      <c r="E5" s="4" t="inlineStr">
        <is>
          <t xml:space="preserve"> </t>
        </is>
      </c>
      <c r="F5" s="4" t="inlineStr">
        <is>
          <t xml:space="preserve"> </t>
        </is>
      </c>
      <c r="G5" s="15" t="n">
        <v>4.3</v>
      </c>
      <c r="H5" s="4" t="inlineStr">
        <is>
          <t xml:space="preserve"> </t>
        </is>
      </c>
      <c r="I5" s="6" t="n">
        <v>26064</v>
      </c>
      <c r="J5" s="4" t="inlineStr">
        <is>
          <t xml:space="preserve"> </t>
        </is>
      </c>
      <c r="K5" s="4" t="inlineStr">
        <is>
          <t xml:space="preserve"> </t>
        </is>
      </c>
      <c r="L5" s="4" t="inlineStr">
        <is>
          <t xml:space="preserve"> </t>
        </is>
      </c>
      <c r="M5" s="15" t="n">
        <v>26.1</v>
      </c>
    </row>
    <row r="6">
      <c r="A6" s="4" t="inlineStr">
        <is>
          <t>Extensions and discoveries</t>
        </is>
      </c>
      <c r="B6" s="4" t="inlineStr">
        <is>
          <t xml:space="preserve"> </t>
        </is>
      </c>
      <c r="C6" s="6" t="n">
        <v>15600</v>
      </c>
      <c r="D6" s="4" t="inlineStr">
        <is>
          <t xml:space="preserve"> </t>
        </is>
      </c>
      <c r="E6" s="4" t="inlineStr">
        <is>
          <t xml:space="preserve"> </t>
        </is>
      </c>
      <c r="F6" s="4" t="inlineStr">
        <is>
          <t xml:space="preserve"> </t>
        </is>
      </c>
      <c r="G6" s="15" t="n">
        <v>15.6</v>
      </c>
      <c r="H6" s="4" t="inlineStr">
        <is>
          <t xml:space="preserve"> </t>
        </is>
      </c>
      <c r="I6" s="6" t="n">
        <v>22870</v>
      </c>
      <c r="J6" s="4" t="inlineStr">
        <is>
          <t xml:space="preserve"> </t>
        </is>
      </c>
      <c r="K6" s="4" t="inlineStr">
        <is>
          <t xml:space="preserve"> </t>
        </is>
      </c>
      <c r="L6" s="4" t="inlineStr">
        <is>
          <t xml:space="preserve"> </t>
        </is>
      </c>
      <c r="M6" s="15" t="n">
        <v>22.9</v>
      </c>
    </row>
    <row r="7">
      <c r="A7" s="4" t="inlineStr">
        <is>
          <t>Result of drilling successful wells that were previously classified as unproved locations</t>
        </is>
      </c>
      <c r="B7" s="4" t="inlineStr">
        <is>
          <t xml:space="preserve"> </t>
        </is>
      </c>
      <c r="C7" s="4" t="inlineStr">
        <is>
          <t xml:space="preserve"> </t>
        </is>
      </c>
      <c r="D7" s="4" t="inlineStr">
        <is>
          <t xml:space="preserve"> </t>
        </is>
      </c>
      <c r="E7" s="4" t="inlineStr">
        <is>
          <t xml:space="preserve"> </t>
        </is>
      </c>
      <c r="F7" s="4" t="inlineStr">
        <is>
          <t xml:space="preserve"> </t>
        </is>
      </c>
      <c r="G7" s="15" t="n">
        <v>7.7</v>
      </c>
      <c r="H7" s="4" t="inlineStr">
        <is>
          <t xml:space="preserve"> </t>
        </is>
      </c>
      <c r="I7" s="4" t="inlineStr">
        <is>
          <t xml:space="preserve"> </t>
        </is>
      </c>
      <c r="J7" s="4" t="inlineStr">
        <is>
          <t xml:space="preserve"> </t>
        </is>
      </c>
      <c r="K7" s="4" t="inlineStr">
        <is>
          <t xml:space="preserve"> </t>
        </is>
      </c>
      <c r="L7" s="4" t="inlineStr">
        <is>
          <t xml:space="preserve"> </t>
        </is>
      </c>
      <c r="M7" s="15" t="n">
        <v>8.300000000000001</v>
      </c>
    </row>
    <row r="8">
      <c r="A8" s="4" t="inlineStr">
        <is>
          <t>Result of drilling successful wells offsetting locations that were previously unproven locations</t>
        </is>
      </c>
      <c r="B8" s="4" t="inlineStr">
        <is>
          <t xml:space="preserve"> </t>
        </is>
      </c>
      <c r="C8" s="4" t="inlineStr">
        <is>
          <t xml:space="preserve"> </t>
        </is>
      </c>
      <c r="D8" s="4" t="inlineStr">
        <is>
          <t xml:space="preserve"> </t>
        </is>
      </c>
      <c r="E8" s="4" t="inlineStr">
        <is>
          <t xml:space="preserve"> </t>
        </is>
      </c>
      <c r="F8" s="4" t="inlineStr">
        <is>
          <t xml:space="preserve"> </t>
        </is>
      </c>
      <c r="G8" s="15" t="n">
        <v>7.9</v>
      </c>
      <c r="H8" s="4" t="inlineStr">
        <is>
          <t xml:space="preserve"> </t>
        </is>
      </c>
      <c r="I8" s="4" t="inlineStr">
        <is>
          <t xml:space="preserve"> </t>
        </is>
      </c>
      <c r="J8" s="4" t="inlineStr">
        <is>
          <t xml:space="preserve"> </t>
        </is>
      </c>
      <c r="K8" s="4" t="inlineStr">
        <is>
          <t xml:space="preserve"> </t>
        </is>
      </c>
      <c r="L8" s="4" t="inlineStr">
        <is>
          <t xml:space="preserve"> </t>
        </is>
      </c>
      <c r="M8" s="15" t="n">
        <v>14.6</v>
      </c>
    </row>
    <row r="9">
      <c r="A9" s="4" t="inlineStr">
        <is>
          <t>Revisions</t>
        </is>
      </c>
      <c r="B9" s="4" t="inlineStr">
        <is>
          <t xml:space="preserve"> </t>
        </is>
      </c>
      <c r="C9" s="6" t="n">
        <v>-4270</v>
      </c>
      <c r="D9" s="4" t="inlineStr">
        <is>
          <t xml:space="preserve"> </t>
        </is>
      </c>
      <c r="E9" s="4" t="inlineStr">
        <is>
          <t xml:space="preserve"> </t>
        </is>
      </c>
      <c r="F9" s="4" t="inlineStr">
        <is>
          <t xml:space="preserve"> </t>
        </is>
      </c>
      <c r="G9" s="15" t="n">
        <v>-4.3</v>
      </c>
      <c r="H9" s="4" t="inlineStr">
        <is>
          <t xml:space="preserve"> </t>
        </is>
      </c>
      <c r="I9" s="6" t="n">
        <v>12106</v>
      </c>
      <c r="J9" s="4" t="inlineStr">
        <is>
          <t xml:space="preserve"> </t>
        </is>
      </c>
      <c r="K9" s="4" t="inlineStr">
        <is>
          <t xml:space="preserve"> </t>
        </is>
      </c>
      <c r="L9" s="4" t="inlineStr">
        <is>
          <t xml:space="preserve"> </t>
        </is>
      </c>
      <c r="M9" s="15" t="n">
        <v>12.1</v>
      </c>
    </row>
    <row r="10">
      <c r="A10" s="4" t="inlineStr">
        <is>
          <t>Negative revision of previous estimate</t>
        </is>
      </c>
      <c r="B10" s="4" t="inlineStr">
        <is>
          <t xml:space="preserve"> </t>
        </is>
      </c>
      <c r="C10" s="4" t="inlineStr">
        <is>
          <t xml:space="preserve"> </t>
        </is>
      </c>
      <c r="D10" s="4" t="inlineStr">
        <is>
          <t xml:space="preserve"> </t>
        </is>
      </c>
      <c r="E10" s="4" t="inlineStr">
        <is>
          <t xml:space="preserve"> </t>
        </is>
      </c>
      <c r="F10" s="4" t="inlineStr">
        <is>
          <t xml:space="preserve"> </t>
        </is>
      </c>
      <c r="G10" s="15" t="n">
        <v>15.3</v>
      </c>
      <c r="H10" s="4" t="inlineStr">
        <is>
          <t xml:space="preserve"> </t>
        </is>
      </c>
      <c r="I10" s="4" t="inlineStr">
        <is>
          <t xml:space="preserve"> </t>
        </is>
      </c>
      <c r="J10" s="4" t="inlineStr">
        <is>
          <t xml:space="preserve"> </t>
        </is>
      </c>
      <c r="K10" s="4" t="inlineStr">
        <is>
          <t xml:space="preserve"> </t>
        </is>
      </c>
      <c r="L10" s="4" t="inlineStr">
        <is>
          <t xml:space="preserve"> </t>
        </is>
      </c>
      <c r="M10" s="15" t="n">
        <v>19.3</v>
      </c>
    </row>
    <row r="11">
      <c r="A11" s="4" t="inlineStr">
        <is>
          <t>Positive revision of previous estimate</t>
        </is>
      </c>
      <c r="B11" s="4" t="inlineStr">
        <is>
          <t xml:space="preserve"> </t>
        </is>
      </c>
      <c r="C11" s="4" t="inlineStr">
        <is>
          <t xml:space="preserve"> </t>
        </is>
      </c>
      <c r="D11" s="4" t="inlineStr">
        <is>
          <t xml:space="preserve"> </t>
        </is>
      </c>
      <c r="E11" s="4" t="inlineStr">
        <is>
          <t xml:space="preserve"> </t>
        </is>
      </c>
      <c r="F11" s="4" t="inlineStr">
        <is>
          <t xml:space="preserve"> </t>
        </is>
      </c>
      <c r="G11" s="6" t="n">
        <v>11</v>
      </c>
      <c r="H11" s="4" t="inlineStr">
        <is>
          <t xml:space="preserve"> </t>
        </is>
      </c>
      <c r="I11" s="4" t="inlineStr">
        <is>
          <t xml:space="preserve"> </t>
        </is>
      </c>
      <c r="J11" s="4" t="inlineStr">
        <is>
          <t xml:space="preserve"> </t>
        </is>
      </c>
      <c r="K11" s="4" t="inlineStr">
        <is>
          <t xml:space="preserve"> </t>
        </is>
      </c>
      <c r="L11" s="4" t="inlineStr">
        <is>
          <t xml:space="preserve"> </t>
        </is>
      </c>
      <c r="M11" s="15" t="n">
        <v>7.2</v>
      </c>
    </row>
    <row r="12">
      <c r="A12" s="4" t="inlineStr">
        <is>
          <t>Improved well performance</t>
        </is>
      </c>
      <c r="B12" s="4" t="inlineStr">
        <is>
          <t xml:space="preserve"> </t>
        </is>
      </c>
      <c r="C12" s="4" t="inlineStr">
        <is>
          <t xml:space="preserve"> </t>
        </is>
      </c>
      <c r="D12" s="4" t="inlineStr">
        <is>
          <t xml:space="preserve"> </t>
        </is>
      </c>
      <c r="E12" s="4" t="inlineStr">
        <is>
          <t xml:space="preserve"> </t>
        </is>
      </c>
      <c r="F12" s="4" t="inlineStr">
        <is>
          <t xml:space="preserve"> </t>
        </is>
      </c>
      <c r="G12" s="15" t="n">
        <v>9.19999999999999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ositive revisions</t>
        </is>
      </c>
      <c r="B13" s="4" t="inlineStr">
        <is>
          <t xml:space="preserve"> </t>
        </is>
      </c>
      <c r="C13" s="4" t="inlineStr">
        <is>
          <t xml:space="preserve"> </t>
        </is>
      </c>
      <c r="D13" s="4" t="inlineStr">
        <is>
          <t xml:space="preserve"> </t>
        </is>
      </c>
      <c r="E13" s="4" t="inlineStr">
        <is>
          <t xml:space="preserve"> </t>
        </is>
      </c>
      <c r="F13" s="4" t="inlineStr">
        <is>
          <t xml:space="preserve"> </t>
        </is>
      </c>
      <c r="G13" s="15" t="n">
        <v>6.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D reserves, forecast</t>
        </is>
      </c>
      <c r="B14" s="4" t="inlineStr">
        <is>
          <t xml:space="preserve"> </t>
        </is>
      </c>
      <c r="C14" s="4" t="inlineStr">
        <is>
          <t xml:space="preserve"> </t>
        </is>
      </c>
      <c r="D14" s="4" t="inlineStr">
        <is>
          <t xml:space="preserve"> </t>
        </is>
      </c>
      <c r="E14" s="4" t="inlineStr">
        <is>
          <t xml:space="preserve"> </t>
        </is>
      </c>
      <c r="F14" s="4" t="inlineStr">
        <is>
          <t xml:space="preserve"> </t>
        </is>
      </c>
      <c r="G14" s="15" t="n">
        <v>4.2</v>
      </c>
      <c r="H14" s="4" t="inlineStr">
        <is>
          <t xml:space="preserve"> </t>
        </is>
      </c>
      <c r="I14" s="4" t="inlineStr">
        <is>
          <t xml:space="preserve"> </t>
        </is>
      </c>
      <c r="J14" s="4" t="inlineStr">
        <is>
          <t xml:space="preserve"> </t>
        </is>
      </c>
      <c r="K14" s="4" t="inlineStr">
        <is>
          <t xml:space="preserve"> </t>
        </is>
      </c>
      <c r="L14" s="4" t="inlineStr">
        <is>
          <t xml:space="preserve"> </t>
        </is>
      </c>
      <c r="M14" s="15" t="n">
        <v>6.7</v>
      </c>
    </row>
    <row r="15">
      <c r="A15" s="4" t="inlineStr">
        <is>
          <t>PUD reserves, forecast period</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ype curve</t>
        </is>
      </c>
      <c r="B16" s="4" t="inlineStr">
        <is>
          <t xml:space="preserve"> </t>
        </is>
      </c>
      <c r="C16" s="4" t="inlineStr">
        <is>
          <t xml:space="preserve"> </t>
        </is>
      </c>
      <c r="D16" s="4" t="inlineStr">
        <is>
          <t xml:space="preserve"> </t>
        </is>
      </c>
      <c r="E16" s="4" t="inlineStr">
        <is>
          <t xml:space="preserve"> </t>
        </is>
      </c>
      <c r="F16" s="4" t="inlineStr">
        <is>
          <t xml:space="preserve"> </t>
        </is>
      </c>
      <c r="G16" s="15" t="n">
        <v>2.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changes</t>
        </is>
      </c>
      <c r="B17" s="4" t="inlineStr">
        <is>
          <t xml:space="preserve"> </t>
        </is>
      </c>
      <c r="C17" s="4" t="inlineStr">
        <is>
          <t xml:space="preserve"> </t>
        </is>
      </c>
      <c r="D17" s="4" t="inlineStr">
        <is>
          <t xml:space="preserve"> </t>
        </is>
      </c>
      <c r="E17" s="4" t="inlineStr">
        <is>
          <t xml:space="preserve"> </t>
        </is>
      </c>
      <c r="F17" s="4" t="inlineStr">
        <is>
          <t xml:space="preserve"> </t>
        </is>
      </c>
      <c r="G17" s="6" t="n">
        <v>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wer commodity prices</t>
        </is>
      </c>
      <c r="B18" s="4" t="inlineStr">
        <is>
          <t xml:space="preserve"> </t>
        </is>
      </c>
      <c r="C18" s="4" t="inlineStr">
        <is>
          <t xml:space="preserve"> </t>
        </is>
      </c>
      <c r="D18" s="4" t="inlineStr">
        <is>
          <t xml:space="preserve"> </t>
        </is>
      </c>
      <c r="E18" s="4" t="inlineStr">
        <is>
          <t xml:space="preserve"> </t>
        </is>
      </c>
      <c r="F18" s="4" t="inlineStr">
        <is>
          <t xml:space="preserve"> </t>
        </is>
      </c>
      <c r="G18" s="15" t="n">
        <v>1.5</v>
      </c>
      <c r="H18" s="4" t="inlineStr">
        <is>
          <t xml:space="preserve"> </t>
        </is>
      </c>
      <c r="I18" s="4" t="inlineStr">
        <is>
          <t xml:space="preserve"> </t>
        </is>
      </c>
      <c r="J18" s="4" t="inlineStr">
        <is>
          <t xml:space="preserve"> </t>
        </is>
      </c>
      <c r="K18" s="4" t="inlineStr">
        <is>
          <t xml:space="preserve"> </t>
        </is>
      </c>
      <c r="L18" s="4" t="inlineStr">
        <is>
          <t xml:space="preserve"> </t>
        </is>
      </c>
      <c r="M18" s="15" t="n">
        <v>2.9</v>
      </c>
    </row>
    <row r="19">
      <c r="A19" s="4" t="inlineStr">
        <is>
          <t>Negative revision of reserve category</t>
        </is>
      </c>
      <c r="B19" s="4" t="inlineStr">
        <is>
          <t xml:space="preserve"> </t>
        </is>
      </c>
      <c r="C19" s="4" t="inlineStr">
        <is>
          <t xml:space="preserve"> </t>
        </is>
      </c>
      <c r="D19" s="4" t="inlineStr">
        <is>
          <t xml:space="preserve"> </t>
        </is>
      </c>
      <c r="E19" s="4" t="inlineStr">
        <is>
          <t xml:space="preserve"> </t>
        </is>
      </c>
      <c r="F19" s="4" t="inlineStr">
        <is>
          <t xml:space="preserve"> </t>
        </is>
      </c>
      <c r="G19" s="15" t="n">
        <v>0.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wer forecasted natural g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5" t="n">
        <v>6.3</v>
      </c>
    </row>
    <row r="21">
      <c r="A21" s="4" t="inlineStr">
        <is>
          <t>Increase in 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5" t="n">
        <v>2.4</v>
      </c>
    </row>
    <row r="22">
      <c r="A22" s="4" t="inlineStr">
        <is>
          <t>Removal of uneconomic loc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5" t="n">
        <v>0.7</v>
      </c>
    </row>
    <row r="23">
      <c r="A23" s="4" t="inlineStr">
        <is>
          <t>Other minor revis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5" t="n">
        <v>0.3</v>
      </c>
    </row>
    <row r="24">
      <c r="A24" s="4" t="inlineStr">
        <is>
          <t>West Texas Intermediate (WT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il and Gas, Average Sale Price and Production Cost Per Un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il and natural gas liquids, average WTI intermediate spot price (USD per bbl) | $ / bbl</t>
        </is>
      </c>
      <c r="B26" s="4" t="inlineStr">
        <is>
          <t xml:space="preserve"> </t>
        </is>
      </c>
      <c r="C26" s="4" t="inlineStr">
        <is>
          <t xml:space="preserve"> </t>
        </is>
      </c>
      <c r="D26" s="13" t="n">
        <v>76.31999999999999</v>
      </c>
      <c r="E26" s="4" t="inlineStr">
        <is>
          <t xml:space="preserve"> </t>
        </is>
      </c>
      <c r="F26" s="4" t="inlineStr">
        <is>
          <t xml:space="preserve"> </t>
        </is>
      </c>
      <c r="G26" s="4" t="inlineStr">
        <is>
          <t xml:space="preserve"> </t>
        </is>
      </c>
      <c r="H26" s="4" t="inlineStr">
        <is>
          <t xml:space="preserve"> </t>
        </is>
      </c>
      <c r="I26" s="4" t="inlineStr">
        <is>
          <t xml:space="preserve"> </t>
        </is>
      </c>
      <c r="J26" s="13" t="n">
        <v>78.22</v>
      </c>
      <c r="K26" s="4" t="inlineStr">
        <is>
          <t xml:space="preserve"> </t>
        </is>
      </c>
      <c r="L26" s="4" t="inlineStr">
        <is>
          <t xml:space="preserve"> </t>
        </is>
      </c>
      <c r="M26" s="4" t="inlineStr">
        <is>
          <t xml:space="preserve"> </t>
        </is>
      </c>
    </row>
    <row r="27">
      <c r="A27" s="4" t="inlineStr">
        <is>
          <t>Henry Hu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il and Gas, Average Sale Price and Production Cost Per Un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as, average henry hub spot price (USD per mmbtu) | $ / MMBTU</t>
        </is>
      </c>
      <c r="B29" s="4" t="inlineStr">
        <is>
          <t xml:space="preserve"> </t>
        </is>
      </c>
      <c r="C29" s="4" t="inlineStr">
        <is>
          <t xml:space="preserve"> </t>
        </is>
      </c>
      <c r="D29" s="4" t="inlineStr">
        <is>
          <t xml:space="preserve"> </t>
        </is>
      </c>
      <c r="E29" s="4" t="inlineStr">
        <is>
          <t xml:space="preserve"> </t>
        </is>
      </c>
      <c r="F29" s="13" t="n">
        <v>2.13</v>
      </c>
      <c r="G29" s="4" t="inlineStr">
        <is>
          <t xml:space="preserve"> </t>
        </is>
      </c>
      <c r="H29" s="4" t="inlineStr">
        <is>
          <t xml:space="preserve"> </t>
        </is>
      </c>
      <c r="I29" s="4" t="inlineStr">
        <is>
          <t xml:space="preserve"> </t>
        </is>
      </c>
      <c r="J29" s="4" t="inlineStr">
        <is>
          <t xml:space="preserve"> </t>
        </is>
      </c>
      <c r="K29" s="4" t="inlineStr">
        <is>
          <t xml:space="preserve"> </t>
        </is>
      </c>
      <c r="L29" s="13" t="n">
        <v>2.64</v>
      </c>
      <c r="M29" s="4" t="inlineStr">
        <is>
          <t xml:space="preserve"> </t>
        </is>
      </c>
    </row>
    <row r="30">
      <c r="A30" s="4" t="inlineStr">
        <is>
          <t>Oi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il and Gas, Average Sale Price and Production Cost Per Un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reserves</t>
        </is>
      </c>
      <c r="B32" s="11" t="n">
        <v>0.538</v>
      </c>
      <c r="C32" s="11" t="n">
        <v>0.538</v>
      </c>
      <c r="D32" s="11" t="n">
        <v>0.538</v>
      </c>
      <c r="E32" s="11" t="n">
        <v>0.538</v>
      </c>
      <c r="F32" s="11" t="n">
        <v>0.538</v>
      </c>
      <c r="G32" s="11" t="n">
        <v>0.538</v>
      </c>
      <c r="H32" s="11" t="n">
        <v>0.615</v>
      </c>
      <c r="I32" s="11" t="n">
        <v>0.615</v>
      </c>
      <c r="J32" s="11" t="n">
        <v>0.615</v>
      </c>
      <c r="K32" s="11" t="n">
        <v>0.615</v>
      </c>
      <c r="L32" s="11" t="n">
        <v>0.615</v>
      </c>
      <c r="M32" s="11" t="n">
        <v>0.615</v>
      </c>
    </row>
    <row r="33">
      <c r="A33" s="4" t="inlineStr">
        <is>
          <t>Price (USD per bbl/mcf) | $ / bbl</t>
        </is>
      </c>
      <c r="B33" s="4" t="inlineStr">
        <is>
          <t xml:space="preserve"> </t>
        </is>
      </c>
      <c r="C33" s="4" t="inlineStr">
        <is>
          <t xml:space="preserve"> </t>
        </is>
      </c>
      <c r="D33" s="13" t="n">
        <v>74.27</v>
      </c>
      <c r="E33" s="4" t="inlineStr">
        <is>
          <t xml:space="preserve"> </t>
        </is>
      </c>
      <c r="F33" s="4" t="inlineStr">
        <is>
          <t xml:space="preserve"> </t>
        </is>
      </c>
      <c r="G33" s="4" t="inlineStr">
        <is>
          <t xml:space="preserve"> </t>
        </is>
      </c>
      <c r="H33" s="4" t="inlineStr">
        <is>
          <t xml:space="preserve"> </t>
        </is>
      </c>
      <c r="I33" s="4" t="inlineStr">
        <is>
          <t xml:space="preserve"> </t>
        </is>
      </c>
      <c r="J33" s="13" t="n">
        <v>76.02</v>
      </c>
      <c r="K33" s="4" t="inlineStr">
        <is>
          <t xml:space="preserve"> </t>
        </is>
      </c>
      <c r="L33" s="4" t="inlineStr">
        <is>
          <t xml:space="preserve"> </t>
        </is>
      </c>
      <c r="M33" s="4" t="inlineStr">
        <is>
          <t xml:space="preserve"> </t>
        </is>
      </c>
    </row>
    <row r="34">
      <c r="A34" s="4" t="inlineStr">
        <is>
          <t>Natural Ga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il and Gas, Average Sale Price and Production Cost Per Un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reserves</t>
        </is>
      </c>
      <c r="B36" s="11" t="n">
        <v>0.219</v>
      </c>
      <c r="C36" s="11" t="n">
        <v>0.219</v>
      </c>
      <c r="D36" s="11" t="n">
        <v>0.219</v>
      </c>
      <c r="E36" s="11" t="n">
        <v>0.219</v>
      </c>
      <c r="F36" s="11" t="n">
        <v>0.219</v>
      </c>
      <c r="G36" s="11" t="n">
        <v>0.219</v>
      </c>
      <c r="H36" s="11" t="n">
        <v>0.192</v>
      </c>
      <c r="I36" s="11" t="n">
        <v>0.192</v>
      </c>
      <c r="J36" s="11" t="n">
        <v>0.192</v>
      </c>
      <c r="K36" s="11" t="n">
        <v>0.192</v>
      </c>
      <c r="L36" s="11" t="n">
        <v>0.192</v>
      </c>
      <c r="M36" s="11" t="n">
        <v>0.192</v>
      </c>
    </row>
    <row r="37">
      <c r="A37" s="4" t="inlineStr">
        <is>
          <t>Price (USD per bbl/mcf) | $ / Mcf</t>
        </is>
      </c>
      <c r="B37" s="4" t="inlineStr">
        <is>
          <t xml:space="preserve"> </t>
        </is>
      </c>
      <c r="C37" s="4" t="inlineStr">
        <is>
          <t xml:space="preserve"> </t>
        </is>
      </c>
      <c r="D37" s="4" t="inlineStr">
        <is>
          <t xml:space="preserve"> </t>
        </is>
      </c>
      <c r="E37" s="13" t="n">
        <v>-0.43</v>
      </c>
      <c r="F37" s="4" t="inlineStr">
        <is>
          <t xml:space="preserve"> </t>
        </is>
      </c>
      <c r="G37" s="4" t="inlineStr">
        <is>
          <t xml:space="preserve"> </t>
        </is>
      </c>
      <c r="H37" s="4" t="inlineStr">
        <is>
          <t xml:space="preserve"> </t>
        </is>
      </c>
      <c r="I37" s="4" t="inlineStr">
        <is>
          <t xml:space="preserve"> </t>
        </is>
      </c>
      <c r="J37" s="4" t="inlineStr">
        <is>
          <t xml:space="preserve"> </t>
        </is>
      </c>
      <c r="K37" s="13" t="n">
        <v>0.46</v>
      </c>
      <c r="L37" s="4" t="inlineStr">
        <is>
          <t xml:space="preserve"> </t>
        </is>
      </c>
      <c r="M37" s="4" t="inlineStr">
        <is>
          <t xml:space="preserve"> </t>
        </is>
      </c>
    </row>
    <row r="38">
      <c r="A38" s="4" t="inlineStr">
        <is>
          <t>NG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il and Gas, Average Sale Price and Production Cost Per Un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of reserves</t>
        </is>
      </c>
      <c r="B40" s="11" t="n">
        <v>0.243</v>
      </c>
      <c r="C40" s="11" t="n">
        <v>0.243</v>
      </c>
      <c r="D40" s="11" t="n">
        <v>0.243</v>
      </c>
      <c r="E40" s="11" t="n">
        <v>0.243</v>
      </c>
      <c r="F40" s="11" t="n">
        <v>0.243</v>
      </c>
      <c r="G40" s="11" t="n">
        <v>0.243</v>
      </c>
      <c r="H40" s="11" t="n">
        <v>0.193</v>
      </c>
      <c r="I40" s="11" t="n">
        <v>0.193</v>
      </c>
      <c r="J40" s="11" t="n">
        <v>0.193</v>
      </c>
      <c r="K40" s="11" t="n">
        <v>0.193</v>
      </c>
      <c r="L40" s="11" t="n">
        <v>0.193</v>
      </c>
      <c r="M40" s="11" t="n">
        <v>0.193</v>
      </c>
    </row>
    <row r="41">
      <c r="A41" s="4" t="inlineStr">
        <is>
          <t>Price (USD per bbl/mcf) | $ / bbl</t>
        </is>
      </c>
      <c r="B41" s="4" t="inlineStr">
        <is>
          <t xml:space="preserve"> </t>
        </is>
      </c>
      <c r="C41" s="4" t="inlineStr">
        <is>
          <t xml:space="preserve"> </t>
        </is>
      </c>
      <c r="D41" s="13" t="n">
        <v>-3.56</v>
      </c>
      <c r="E41" s="4" t="inlineStr">
        <is>
          <t xml:space="preserve"> </t>
        </is>
      </c>
      <c r="F41" s="4" t="inlineStr">
        <is>
          <t xml:space="preserve"> </t>
        </is>
      </c>
      <c r="G41" s="4" t="inlineStr">
        <is>
          <t xml:space="preserve"> </t>
        </is>
      </c>
      <c r="H41" s="4" t="inlineStr">
        <is>
          <t xml:space="preserve"> </t>
        </is>
      </c>
      <c r="I41" s="4" t="inlineStr">
        <is>
          <t xml:space="preserve"> </t>
        </is>
      </c>
      <c r="J41" s="13" t="n">
        <v>7.11</v>
      </c>
      <c r="K41" s="4" t="inlineStr">
        <is>
          <t xml:space="preserve"> </t>
        </is>
      </c>
      <c r="L41" s="4" t="inlineStr">
        <is>
          <t xml:space="preserve"> </t>
        </is>
      </c>
      <c r="M41" s="4" t="inlineStr">
        <is>
          <t xml:space="preserve"> </t>
        </is>
      </c>
    </row>
  </sheetData>
  <mergeCells count="2">
    <mergeCell ref="A1:A2"/>
    <mergeCell ref="B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Supplemental Oil and Gas Information (Unaudited) - Schedule of Standardized Measure of Discounted Future Net Cash Flows Relating to Proved Oil, Natural Gas and NGL Reserves (Details) $ in Thousands</t>
        </is>
      </c>
      <c r="B1" s="2" t="inlineStr">
        <is>
          <t>12 Months Ended</t>
        </is>
      </c>
    </row>
    <row r="2">
      <c r="B2" s="2" t="inlineStr">
        <is>
          <t>Dec. 31, 2024 USD ($) $ / bbl $ / Mcf</t>
        </is>
      </c>
      <c r="C2" s="2" t="inlineStr">
        <is>
          <t>Dec. 31, 2023 USD ($) $ / bbl $ / Mcf</t>
        </is>
      </c>
      <c r="D2" s="2" t="inlineStr">
        <is>
          <t>Dec. 31, 2022 USD ($)</t>
        </is>
      </c>
    </row>
    <row r="3">
      <c r="A3" s="3" t="inlineStr">
        <is>
          <t>Extractive Industries [Abstract]</t>
        </is>
      </c>
      <c r="B3" s="4" t="inlineStr">
        <is>
          <t xml:space="preserve"> </t>
        </is>
      </c>
      <c r="C3" s="4" t="inlineStr">
        <is>
          <t xml:space="preserve"> </t>
        </is>
      </c>
      <c r="D3" s="4" t="inlineStr">
        <is>
          <t xml:space="preserve"> </t>
        </is>
      </c>
    </row>
    <row r="4">
      <c r="A4" s="4" t="inlineStr">
        <is>
          <t>Future crude oil, natural gas and NGLs sales</t>
        </is>
      </c>
      <c r="B4" s="7" t="n">
        <v>4764599</v>
      </c>
      <c r="C4" s="7" t="n">
        <v>5244927</v>
      </c>
      <c r="D4" s="4" t="inlineStr">
        <is>
          <t xml:space="preserve"> </t>
        </is>
      </c>
    </row>
    <row r="5">
      <c r="A5" s="4" t="inlineStr">
        <is>
          <t>Future production costs</t>
        </is>
      </c>
      <c r="B5" s="6" t="n">
        <v>-1638032</v>
      </c>
      <c r="C5" s="6" t="n">
        <v>-1896397</v>
      </c>
      <c r="D5" s="4" t="inlineStr">
        <is>
          <t xml:space="preserve"> </t>
        </is>
      </c>
    </row>
    <row r="6">
      <c r="A6" s="4" t="inlineStr">
        <is>
          <t>Future development costs</t>
        </is>
      </c>
      <c r="B6" s="6" t="n">
        <v>-325414</v>
      </c>
      <c r="C6" s="6" t="n">
        <v>-362218</v>
      </c>
      <c r="D6" s="4" t="inlineStr">
        <is>
          <t xml:space="preserve"> </t>
        </is>
      </c>
    </row>
    <row r="7">
      <c r="A7" s="4" t="inlineStr">
        <is>
          <t>Future income tax expense</t>
        </is>
      </c>
      <c r="B7" s="6" t="n">
        <v>-524581</v>
      </c>
      <c r="C7" s="6" t="n">
        <v>-538926</v>
      </c>
      <c r="D7" s="4" t="inlineStr">
        <is>
          <t xml:space="preserve"> </t>
        </is>
      </c>
    </row>
    <row r="8">
      <c r="A8" s="4" t="inlineStr">
        <is>
          <t>Future net cash flows</t>
        </is>
      </c>
      <c r="B8" s="6" t="n">
        <v>2276572</v>
      </c>
      <c r="C8" s="6" t="n">
        <v>2447386</v>
      </c>
      <c r="D8" s="4" t="inlineStr">
        <is>
          <t xml:space="preserve"> </t>
        </is>
      </c>
    </row>
    <row r="9">
      <c r="A9" s="4" t="inlineStr">
        <is>
          <t>10% annual discount</t>
        </is>
      </c>
      <c r="B9" s="6" t="n">
        <v>-1034771</v>
      </c>
      <c r="C9" s="6" t="n">
        <v>-1186921</v>
      </c>
      <c r="D9" s="4" t="inlineStr">
        <is>
          <t xml:space="preserve"> </t>
        </is>
      </c>
    </row>
    <row r="10">
      <c r="A10" s="4" t="inlineStr">
        <is>
          <t>Standardized measure of discounted future net cash flows</t>
        </is>
      </c>
      <c r="B10" s="7" t="n">
        <v>1241801</v>
      </c>
      <c r="C10" s="7" t="n">
        <v>1260465</v>
      </c>
      <c r="D10" s="7" t="n">
        <v>1108376</v>
      </c>
    </row>
    <row r="11">
      <c r="A11" s="4" t="inlineStr">
        <is>
          <t>Oil</t>
        </is>
      </c>
      <c r="B11" s="4" t="inlineStr">
        <is>
          <t xml:space="preserve"> </t>
        </is>
      </c>
      <c r="C11" s="4" t="inlineStr">
        <is>
          <t xml:space="preserve"> </t>
        </is>
      </c>
      <c r="D11" s="4" t="inlineStr">
        <is>
          <t xml:space="preserve"> </t>
        </is>
      </c>
    </row>
    <row r="12">
      <c r="A12" s="3" t="inlineStr">
        <is>
          <t>Oil and Gas, Average Sale Price and Production Cost Per Unit [Line Items]</t>
        </is>
      </c>
      <c r="B12" s="4" t="inlineStr">
        <is>
          <t xml:space="preserve"> </t>
        </is>
      </c>
      <c r="C12" s="4" t="inlineStr">
        <is>
          <t xml:space="preserve"> </t>
        </is>
      </c>
      <c r="D12" s="4" t="inlineStr">
        <is>
          <t xml:space="preserve"> </t>
        </is>
      </c>
    </row>
    <row r="13">
      <c r="A13" s="4" t="inlineStr">
        <is>
          <t>Price (USD per bbl/mcf) | $ / bbl</t>
        </is>
      </c>
      <c r="B13" s="13" t="n">
        <v>74.27</v>
      </c>
      <c r="C13" s="13" t="n">
        <v>76.02</v>
      </c>
      <c r="D13" s="4" t="inlineStr">
        <is>
          <t xml:space="preserve"> </t>
        </is>
      </c>
    </row>
    <row r="14">
      <c r="A14" s="4" t="inlineStr">
        <is>
          <t>Natural Gas</t>
        </is>
      </c>
      <c r="B14" s="4" t="inlineStr">
        <is>
          <t xml:space="preserve"> </t>
        </is>
      </c>
      <c r="C14" s="4" t="inlineStr">
        <is>
          <t xml:space="preserve"> </t>
        </is>
      </c>
      <c r="D14" s="4" t="inlineStr">
        <is>
          <t xml:space="preserve"> </t>
        </is>
      </c>
    </row>
    <row r="15">
      <c r="A15" s="3" t="inlineStr">
        <is>
          <t>Oil and Gas, Average Sale Price and Production Cost Per Unit [Line Items]</t>
        </is>
      </c>
      <c r="B15" s="4" t="inlineStr">
        <is>
          <t xml:space="preserve"> </t>
        </is>
      </c>
      <c r="C15" s="4" t="inlineStr">
        <is>
          <t xml:space="preserve"> </t>
        </is>
      </c>
      <c r="D15" s="4" t="inlineStr">
        <is>
          <t xml:space="preserve"> </t>
        </is>
      </c>
    </row>
    <row r="16">
      <c r="A16" s="4" t="inlineStr">
        <is>
          <t>Price (USD per bbl/mcf) | $ / Mcf</t>
        </is>
      </c>
      <c r="B16" s="13" t="n">
        <v>-0.43</v>
      </c>
      <c r="C16" s="13" t="n">
        <v>0.46</v>
      </c>
      <c r="D16" s="4" t="inlineStr">
        <is>
          <t xml:space="preserve"> </t>
        </is>
      </c>
    </row>
    <row r="17">
      <c r="A17" s="4" t="inlineStr">
        <is>
          <t>NGLs</t>
        </is>
      </c>
      <c r="B17" s="4" t="inlineStr">
        <is>
          <t xml:space="preserve"> </t>
        </is>
      </c>
      <c r="C17" s="4" t="inlineStr">
        <is>
          <t xml:space="preserve"> </t>
        </is>
      </c>
      <c r="D17" s="4" t="inlineStr">
        <is>
          <t xml:space="preserve"> </t>
        </is>
      </c>
    </row>
    <row r="18">
      <c r="A18" s="3" t="inlineStr">
        <is>
          <t>Oil and Gas, Average Sale Price and Production Cost Per Unit [Line Items]</t>
        </is>
      </c>
      <c r="B18" s="4" t="inlineStr">
        <is>
          <t xml:space="preserve"> </t>
        </is>
      </c>
      <c r="C18" s="4" t="inlineStr">
        <is>
          <t xml:space="preserve"> </t>
        </is>
      </c>
      <c r="D18" s="4" t="inlineStr">
        <is>
          <t xml:space="preserve"> </t>
        </is>
      </c>
    </row>
    <row r="19">
      <c r="A19" s="4" t="inlineStr">
        <is>
          <t>Price (USD per bbl/mcf) | $ / bbl</t>
        </is>
      </c>
      <c r="B19" s="13" t="n">
        <v>-3.56</v>
      </c>
      <c r="C19" s="13" t="n">
        <v>7.11</v>
      </c>
      <c r="D1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Standardized Measure of Discounted Future Net Cash Flows Relating to Proved Oil, Natural Gas and NGL Reserves Rollforward (Details) - USD ($) $ in Thousands</t>
        </is>
      </c>
      <c r="B1" s="2" t="inlineStr">
        <is>
          <t>12 Months Ended</t>
        </is>
      </c>
    </row>
    <row r="2">
      <c r="B2" s="2" t="inlineStr">
        <is>
          <t>Dec. 31, 2024</t>
        </is>
      </c>
      <c r="C2" s="2" t="inlineStr">
        <is>
          <t>Dec. 31, 2023</t>
        </is>
      </c>
    </row>
    <row r="3">
      <c r="A3" s="3" t="inlineStr">
        <is>
          <t>Oil and Gas, Standardized Measure, Discounted Future Net Cash Flow [Roll Forward]</t>
        </is>
      </c>
      <c r="B3" s="4" t="inlineStr">
        <is>
          <t xml:space="preserve"> </t>
        </is>
      </c>
      <c r="C3" s="4" t="inlineStr">
        <is>
          <t xml:space="preserve"> </t>
        </is>
      </c>
    </row>
    <row r="4">
      <c r="A4" s="4" t="inlineStr">
        <is>
          <t>Balance, beginning of period</t>
        </is>
      </c>
      <c r="B4" s="7" t="n">
        <v>1260465</v>
      </c>
      <c r="C4" s="7" t="n">
        <v>1108376</v>
      </c>
    </row>
    <row r="5">
      <c r="A5" s="4" t="inlineStr">
        <is>
          <t>Sales of crude oil, natural gas and NGLs, net</t>
        </is>
      </c>
      <c r="B5" s="6" t="n">
        <v>-308907</v>
      </c>
      <c r="C5" s="6" t="n">
        <v>-288270</v>
      </c>
    </row>
    <row r="6">
      <c r="A6" s="4" t="inlineStr">
        <is>
          <t>Net change in prices and production costs</t>
        </is>
      </c>
      <c r="B6" s="6" t="n">
        <v>-238938</v>
      </c>
      <c r="C6" s="6" t="n">
        <v>-618441</v>
      </c>
    </row>
    <row r="7">
      <c r="A7" s="4" t="inlineStr">
        <is>
          <t>Net changes in future development costs</t>
        </is>
      </c>
      <c r="B7" s="6" t="n">
        <v>9976</v>
      </c>
      <c r="C7" s="6" t="n">
        <v>21423</v>
      </c>
    </row>
    <row r="8">
      <c r="A8" s="4" t="inlineStr">
        <is>
          <t>Extensions and discoveries</t>
        </is>
      </c>
      <c r="B8" s="6" t="n">
        <v>253381</v>
      </c>
      <c r="C8" s="6" t="n">
        <v>385482</v>
      </c>
    </row>
    <row r="9">
      <c r="A9" s="4" t="inlineStr">
        <is>
          <t>Acquisition of reserves</t>
        </is>
      </c>
      <c r="B9" s="6" t="n">
        <v>47020</v>
      </c>
      <c r="C9" s="6" t="n">
        <v>613295</v>
      </c>
    </row>
    <row r="10">
      <c r="A10" s="4" t="inlineStr">
        <is>
          <t>Revisions of previous quantity estimates</t>
        </is>
      </c>
      <c r="B10" s="6" t="n">
        <v>71800</v>
      </c>
      <c r="C10" s="6" t="n">
        <v>-188364</v>
      </c>
    </row>
    <row r="11">
      <c r="A11" s="4" t="inlineStr">
        <is>
          <t>Previously estimated development costs incurred</t>
        </is>
      </c>
      <c r="B11" s="6" t="n">
        <v>38858</v>
      </c>
      <c r="C11" s="6" t="n">
        <v>31124</v>
      </c>
    </row>
    <row r="12">
      <c r="A12" s="4" t="inlineStr">
        <is>
          <t>Net change in income taxes</t>
        </is>
      </c>
      <c r="B12" s="6" t="n">
        <v>-2035</v>
      </c>
      <c r="C12" s="6" t="n">
        <v>-5976</v>
      </c>
    </row>
    <row r="13">
      <c r="A13" s="4" t="inlineStr">
        <is>
          <t>Accretion of discount</t>
        </is>
      </c>
      <c r="B13" s="6" t="n">
        <v>158406</v>
      </c>
      <c r="C13" s="6" t="n">
        <v>140115</v>
      </c>
    </row>
    <row r="14">
      <c r="A14" s="4" t="inlineStr">
        <is>
          <t>Other</t>
        </is>
      </c>
      <c r="B14" s="6" t="n">
        <v>-48225</v>
      </c>
      <c r="C14" s="6" t="n">
        <v>61701</v>
      </c>
    </row>
    <row r="15">
      <c r="A15" s="4" t="inlineStr">
        <is>
          <t>Balance, end of period</t>
        </is>
      </c>
      <c r="B15" s="7" t="n">
        <v>1241801</v>
      </c>
      <c r="C15" s="7" t="n">
        <v>126046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40:07Z</dcterms:created>
  <dcterms:modified xmlns:dcterms="http://purl.org/dc/terms/" xmlns:xsi="http://www.w3.org/2001/XMLSchema-instance" xsi:type="dcterms:W3CDTF">2025-03-05T21:40:07Z</dcterms:modified>
</cp:coreProperties>
</file>